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DENSED CONSOLIDATED STATEMEN"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OTHER INCOME AND EXPENSES" sheetId="14" state="visible" r:id="rId14"/>
    <sheet xmlns:r="http://schemas.openxmlformats.org/officeDocument/2006/relationships" name="REGULATORY ASSETS AND LIABILTIE" sheetId="15" state="visible" r:id="rId15"/>
    <sheet xmlns:r="http://schemas.openxmlformats.org/officeDocument/2006/relationships" name="INTANGIBLE ASSETS AND GOODWILL" sheetId="16" state="visible" r:id="rId16"/>
    <sheet xmlns:r="http://schemas.openxmlformats.org/officeDocument/2006/relationships" name="EQUITY"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FAIR VALUE OF FINANCIAL INSTRUM" sheetId="25" state="visible" r:id="rId25"/>
    <sheet xmlns:r="http://schemas.openxmlformats.org/officeDocument/2006/relationships" name="CONTINGENCIES AND COMMITMENTS"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OTHER INCOME AND EXPENSES (Tabl" sheetId="34" state="visible" r:id="rId34"/>
    <sheet xmlns:r="http://schemas.openxmlformats.org/officeDocument/2006/relationships" name="REGULATORY ASSETS AND LIABILT_2"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OTHER ACCRUED LIABILITIES (Tabl"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FAIR VALUE OF FINANCIAL INSTR_2" sheetId="43" state="visible" r:id="rId43"/>
    <sheet xmlns:r="http://schemas.openxmlformats.org/officeDocument/2006/relationships" name="CONTINGENCIES AND COMMITMENTS (" sheetId="44" state="visible" r:id="rId44"/>
    <sheet xmlns:r="http://schemas.openxmlformats.org/officeDocument/2006/relationships" name="ORGANIZATION AND OPERATIONS (D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OTHER INCOME AND EXPENSES (Deta" sheetId="57" state="visible" r:id="rId57"/>
    <sheet xmlns:r="http://schemas.openxmlformats.org/officeDocument/2006/relationships" name="REGULATORY ASSETS AND LIABILITI" sheetId="58" state="visible" r:id="rId58"/>
    <sheet xmlns:r="http://schemas.openxmlformats.org/officeDocument/2006/relationships" name="REGULATORY ASSETS AND LIABILT_3"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EQUITY (Details)" sheetId="63" state="visible" r:id="rId63"/>
    <sheet xmlns:r="http://schemas.openxmlformats.org/officeDocument/2006/relationships" name="SHORT-TERM BORROWINGS (Details)" sheetId="64" state="visible" r:id="rId64"/>
    <sheet xmlns:r="http://schemas.openxmlformats.org/officeDocument/2006/relationships" name="LONG-TERM DEBT - Long term Debt" sheetId="65" state="visible" r:id="rId65"/>
    <sheet xmlns:r="http://schemas.openxmlformats.org/officeDocument/2006/relationships" name="LONG-TERM DEBT - Maturities of " sheetId="66" state="visible" r:id="rId66"/>
    <sheet xmlns:r="http://schemas.openxmlformats.org/officeDocument/2006/relationships" name="LONG-TERM DEBT - Narrative (Det" sheetId="67" state="visible" r:id="rId67"/>
    <sheet xmlns:r="http://schemas.openxmlformats.org/officeDocument/2006/relationships" name="OTHER ACCRUED LIABILITIES (Deta" sheetId="68" state="visible" r:id="rId68"/>
    <sheet xmlns:r="http://schemas.openxmlformats.org/officeDocument/2006/relationships" name="INCOME TAXES - Schedule of inco"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Changes in Unrec" sheetId="73" state="visible" r:id="rId73"/>
    <sheet xmlns:r="http://schemas.openxmlformats.org/officeDocument/2006/relationships" name="EMPLOYEE BENEFIT PLANS - Narrat" sheetId="74" state="visible" r:id="rId74"/>
    <sheet xmlns:r="http://schemas.openxmlformats.org/officeDocument/2006/relationships" name="EMPLOYEE BENEFIT PLANS - Expect" sheetId="75" state="visible" r:id="rId75"/>
    <sheet xmlns:r="http://schemas.openxmlformats.org/officeDocument/2006/relationships" name="EMPLOYEE BENEFIT PLANS - Expe_2" sheetId="76" state="visible" r:id="rId76"/>
    <sheet xmlns:r="http://schemas.openxmlformats.org/officeDocument/2006/relationships" name="EMPLOYEE BENEFIT PLANS - Target" sheetId="77" state="visible" r:id="rId77"/>
    <sheet xmlns:r="http://schemas.openxmlformats.org/officeDocument/2006/relationships" name="EMPLOYEE BENEFIT PLANS - Presen" sheetId="78" state="visible" r:id="rId78"/>
    <sheet xmlns:r="http://schemas.openxmlformats.org/officeDocument/2006/relationships" name="EMPLOYEE BENEFIT PLANS - Change" sheetId="79" state="visible" r:id="rId79"/>
    <sheet xmlns:r="http://schemas.openxmlformats.org/officeDocument/2006/relationships" name="EMPLOYEE BENEFIT PLANS - Amount" sheetId="80" state="visible" r:id="rId80"/>
    <sheet xmlns:r="http://schemas.openxmlformats.org/officeDocument/2006/relationships" name="EMPLOYEE BENEFIT PLANS - Valuat" sheetId="81" state="visible" r:id="rId81"/>
    <sheet xmlns:r="http://schemas.openxmlformats.org/officeDocument/2006/relationships" name="EMPLOYEE BENEFIT PLANS - Net Pe" sheetId="82" state="visible" r:id="rId82"/>
    <sheet xmlns:r="http://schemas.openxmlformats.org/officeDocument/2006/relationships" name="EMPLOYEE BENEFIT PLANS - Net _2"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STOCK-BASED COMPENSATION - Narr" sheetId="86" state="visible" r:id="rId86"/>
    <sheet xmlns:r="http://schemas.openxmlformats.org/officeDocument/2006/relationships" name="STOCK-BASED COMPENSATION - RSAs" sheetId="87" state="visible" r:id="rId87"/>
    <sheet xmlns:r="http://schemas.openxmlformats.org/officeDocument/2006/relationships" name="FAIR VALUE OF FINANCIAL INSTR_3" sheetId="88" state="visible" r:id="rId88"/>
    <sheet xmlns:r="http://schemas.openxmlformats.org/officeDocument/2006/relationships" name="CONTINGENCIES AND COMMITMENTS -" sheetId="89" state="visible" r:id="rId89"/>
    <sheet xmlns:r="http://schemas.openxmlformats.org/officeDocument/2006/relationships" name="CONTINGENCIES AND COMMITMENTS_2" sheetId="90" state="visible" r:id="rId90"/>
    <sheet xmlns:r="http://schemas.openxmlformats.org/officeDocument/2006/relationships" name="CONTINGENCIES AND COMMITMENTS_3" sheetId="91" state="visible" r:id="rId91"/>
    <sheet xmlns:r="http://schemas.openxmlformats.org/officeDocument/2006/relationships" name="CONTINGENCIES AND COMMITMENTS_4" sheetId="92" state="visible" r:id="rId92"/>
    <sheet xmlns:r="http://schemas.openxmlformats.org/officeDocument/2006/relationships" name="CONTINGENCIES AND COMMITMENTS- " sheetId="93" state="visible" r:id="rId93"/>
    <sheet xmlns:r="http://schemas.openxmlformats.org/officeDocument/2006/relationships" name="CONTINGENCIES AND COMMITMENTS_5" sheetId="94" state="visible" r:id="rId94"/>
    <sheet xmlns:r="http://schemas.openxmlformats.org/officeDocument/2006/relationships" name="SEGMENT INFORMATION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883</t>
        </is>
      </c>
      <c r="C9" s="4" t="inlineStr">
        <is>
          <t xml:space="preserve"> </t>
        </is>
      </c>
      <c r="D9" s="4" t="inlineStr">
        <is>
          <t xml:space="preserve"> </t>
        </is>
      </c>
    </row>
    <row r="10">
      <c r="A10" s="4" t="inlineStr">
        <is>
          <t>Entity Registrant Name</t>
        </is>
      </c>
      <c r="B10" s="4" t="inlineStr">
        <is>
          <t>CALIFORNIA WATER SERVICE GROU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48994</t>
        </is>
      </c>
      <c r="C12" s="4" t="inlineStr">
        <is>
          <t xml:space="preserve"> </t>
        </is>
      </c>
      <c r="D12" s="4" t="inlineStr">
        <is>
          <t xml:space="preserve"> </t>
        </is>
      </c>
    </row>
    <row r="13">
      <c r="A13" s="4" t="inlineStr">
        <is>
          <t>Entity Address, Address Line One</t>
        </is>
      </c>
      <c r="B13" s="4" t="inlineStr">
        <is>
          <t>1720 North First Street</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2</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367-8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W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79</v>
      </c>
    </row>
    <row r="33">
      <c r="A33" s="4" t="inlineStr">
        <is>
          <t>Entity Common Stock, Shares Outstanding</t>
        </is>
      </c>
      <c r="B33" s="4" t="inlineStr">
        <is>
          <t xml:space="preserve"> </t>
        </is>
      </c>
      <c r="C33" s="6" t="n">
        <v>59488444</v>
      </c>
      <c r="D33" s="4" t="inlineStr">
        <is>
          <t xml:space="preserve"> </t>
        </is>
      </c>
    </row>
    <row r="34">
      <c r="A34" s="4" t="inlineStr">
        <is>
          <t>Documents Incorporated by Reference</t>
        </is>
      </c>
      <c r="B34" s="4" t="inlineStr">
        <is>
          <t>Certain information required to be disclosed in Part III of this report is incorporated by reference from the registrant’s definitive Proxy Statement for its Annual Meeting of Stockholders to be held on or about May 28, 2025. The proxy statement is expected to be filed no later than 120 days after the end of the fiscal year covered by this report.</t>
        </is>
      </c>
      <c r="C34" s="4" t="inlineStr">
        <is>
          <t xml:space="preserve"> </t>
        </is>
      </c>
      <c r="D34" s="4" t="inlineStr">
        <is>
          <t xml:space="preserve"> </t>
        </is>
      </c>
    </row>
    <row r="35">
      <c r="A35" s="4" t="inlineStr">
        <is>
          <t>Entity Central Index Key</t>
        </is>
      </c>
      <c r="B35" s="4" t="inlineStr">
        <is>
          <t>000103520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Payments of debt issuance costs</t>
        </is>
      </c>
      <c r="B4" s="5" t="n">
        <v>18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coverable defined pension benefit plan costs, taxes</t>
        </is>
      </c>
      <c r="B4" s="5" t="n">
        <v>3823</v>
      </c>
      <c r="C4" s="5" t="n">
        <v>0</v>
      </c>
      <c r="D4" s="5" t="n">
        <v>0</v>
      </c>
    </row>
    <row r="5">
      <c r="A5" s="4" t="inlineStr">
        <is>
          <t>Amortization of defined benefit pension plans, taxes</t>
        </is>
      </c>
      <c r="B5" s="6" t="n">
        <v>456</v>
      </c>
      <c r="C5" s="6" t="n">
        <v>0</v>
      </c>
      <c r="D5" s="6" t="n">
        <v>0</v>
      </c>
    </row>
    <row r="6">
      <c r="A6" s="4" t="inlineStr">
        <is>
          <t>Unrealized actuarial gain, taxes</t>
        </is>
      </c>
      <c r="B6" s="5" t="n">
        <v>563</v>
      </c>
      <c r="C6" s="5" t="n">
        <v>0</v>
      </c>
      <c r="D6"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alifornia Water Service Group (Company) is a holding company that provides water utility and other related services in California, Washington, New Mexico, Hawaii and Texas through its wholly-owned and non-wholly 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WSC, Inc. (Texas Water) indirectly holds regulated and contracted wastewater utilities. Regulated wastewater utilities held by Texas Water’s investment in a joint venture with BVRT Utility Holding Company (BVRT) provide services under the rules and regulation of the Texas Public Utilities Commission. Basis of Presentation The consolidated financial statements have been prepared in accordance with accounting principles generally accepted in the United States of America (GAAP) and include the Company’s accounts and those of its wholly and non-wholly owned subsidiaries. The non-wholly owned subsidiary refers to BVRT, a 94.7% owned subsidiary of Texas Water that is consolidated using the voting interest model as the Company owns a majority of the voting interests in the non-wholly owned subsidiary.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credit losses, pension and other employee benefit plan liabilities, and income tax-related assets and liabilities. Actual results could differ from these estimates. Noncontrolling Interest Noncontrolling interest in the Company’s consolidated financial statements represents the 5.3% interest not owned by Texas Water in BVRT. Texas Water obtained control over BVRT on May 1, 2021. Since the Company controls BVRT, its financial statements are consolidated with those of the Company, and the noncontrolling owner’s 5.3% share of BVRT’s net assets and results of operations is deducted and reported as noncontrolling interest on the consolidated balance sheets and as net loss attributable to noncontrolling interest in the consolidated statements of operations. The Company reports noncontrolling interest in consolidated entities as a component of equity separate from the Company’s equity. The Company’s net income attributable to California Water Service Group excludes the net loss attributable to the noncontrolling interest. The Company’s comprehensive income attributable to California Water Service Group excludes the comprehensive loss attributable to the noncontrolling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perating Revenue The following table disaggregates the Company’s operating revenue by source for the years ended December 31, 2024, 2023, and 2022: 2024 2023 2022 Revenue from contracts with customers $ 905,623 $ 790,334 $ 772,616 Regulatory balancing account revenue 131,183 4,298 73,815 Total operating revenue $ 1,036,806 $ 794,632 $ 846,431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and other third part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accrued and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other accrued liabilities” on the Consolidated Balance Sheets, is inconsequential. In the following table, revenue from contracts with customers is disaggregated by class of customers for the years ended December 31, 2024, 2023, and 2022: 2024 2023 2022 Residential $ 538,234 $ 463,417 $ 458,448 Business 180,032 159,050 153,570 Multiple residential 76,835 67,703 64,481 Industrial 30,399 28,055 26,622 Public authorities 49,162 40,811 41,150 Other* 30,961 31,298 28,345 Total revenue from contracts with customers $ 905,623 $ 790,334 $ 772,616 _______________________________________________________________________________ * Other includes accrued and unbilled revenue Regulatory balancing account revenue Regulatory balancing account revenue is revenue related to revenue mechanisms authorized in California by the California Public Utilities Commission (CPUC). For certain revenue mechanisms, the Company recognizes revenue when it is objectively determinable, probable of recovery and expected to be collected within 24 months following the end of the accounting period. To the extent that revenue is estimated to be collectible beyond 24 months, recognition is deferred. These mechanisms include the Monterey-Style Water Revenue Adjustment Mechanism (MWRAM), which was approved in Cal Water’s 2021 General Rate Case (GRC) filing (2021 GRC) in March of 2024. The MWRAM tracks the difference between the revenue received for actual metered sales through the tiered volumetric rate and the revenue that would have been received with the same actual metered sales if a uniform rate had been in effect. The MWRAM is effective retroactive to January 1, 2023. The MWRAM fluctuates with the seasonality of the water business. During the warm, dry summer months when water use is typically highest, the MWRAM will reflect an overcollection of revenue compared to the cool, wet winter months when less water is typically used, the MWRAM will reflect an undercollection of revenue. In 2024, the Company recorded $35.3 million of MWRAM revenue. These mechanisms also include the Water Revenue Adjustment Mechanism (WRAM), which decoupled revenue from the volume of sales and allowed the Company to recognize the adopted level of volumetric revenues. The variance between adopted volumetric revenues and actual billed volumetric revenues for metered accounts was recorded as regulatory balancing account revenue. The WRAM concluded on December 31, 2022; however, the Company has a net WRAM receivable balance for which the Company continues to defer revenue recognition for amounts estimated to be collected beyond 24 months following the end of the accounting period. The Company applied a portion of the proceeds from the California Extended Water and Wastewater Arrearages Payment Program (Extended Program) to eligible customer WRAM balances as discussed below under Allowance for Credit Losses. Regulatory balancing accounts also include revenue that is recognized for balancing and memorandum accounts when it is probable that future recovery of previously incurred costs or future refunds that are to be credited to customers will occur through the ratemaking process. As a result of the delay in the approval of the 2021 GRC, the CPUC authorized Cal Water to track the effect of the delay on customer billings in an Interim Rates Memorandum Account (IRMA) effective January 1, 2023. Variances between actual customer billings and those that would have been billed assuming the 2021 GRC had been implemented on January 1, 2023 were recorded as regulatory balancing account revenue. The 2021 GRC was approved in March of 2024 and final authorized rates were implemented effective May 31, 2024; as a result, Cal Water calculated and recorded this difference for all of 2023 and the first five months of 2024. Cal Water determined that the IRMA met regulatory asset recognition criteria under accounting standards for regulated utilities. In 2024, the Company recorded $88.6 million of revenue for the IRMA. No IRMA revenue was recorded in 2023. The Modified Cost Balancing Account (MCBA), Conservation Expense Balancing Account (CEBA), Pension Cost Balancing Account (PCBA), and Health Cost Balancing Account (HCBA), generally provide for recovery of the adopted levels of expenses for purchased water, purchased power, pump taxes, water conservation program costs, pension, and health care. Variances between adopted and actual costs were recorded as regulatory balancing account revenue in 2022. In 2023, in connection with the CPUC’s decision to discontinue the use of the WRAM, the variances for CEBA, HCBA, and PCBA are recorded against the originating expense. The MCBA concluded on December 31, 2022. Non-Regulated Revenue The following tables disaggregate the Company’s non-regulated revenue by source for the years ended December 31, 2024, 2023, and 2022: 2024 2023 2022 Operating and maintenance revenue $ 13,818 $ 12,499 $ 12,860 Other non-regulated revenue 4,400 3,506 5,774 Non-regulated revenue from contracts with customers 18,218 16,005 18,634 Lease revenue 2,410 2,504 2,642 Total non-regulated revenue $ 20,628 $ 18,509 $ 21,276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s.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antennas.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to 10 years, with lessee options to extend the lease for up to 15 years. The exercise of lease renewal options is at the lessee’s sole discretion. Most of the Company’s lease agreements contain mutual termination options that require prior written notice by either lessee or lessor. A subset of the Company’s leases contains variable lease payments that depend on changes in the consumer price index (CPI). The Company determines if an arrangement is a lease at inception. Generally, a lease agreement exists if the Company determines that the arrangement gives the lessee control over the use of an identified asset and obtains substantially all of the benefits from the identified asset. Maturities of lease payments to be received are as follows: Year Ending December 31, Operating Leases 2025 $ 2,821 2026 1,498 2027 588 2028 192 2029 — Allowance for Credit Losses The Company measures expected credit losses for Customer Receivables, Other Receivables, and Accrued and Unbilled Revenue on an aggregated level. These receivables are generally trade receivables due in one year or less or expected to be billed and collected in one year or less. The expected credit losses for Other Receivables and Accrued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methods that the Company is able to use to ensure payment. The Company reviews its allowance for credit losses using a quantitative assessment, which includes a trend analysis of customer billings and collections, agings by customer class, and unemployment rates. The Company also uses a qualitative assessment, which considers the future collectability on customer outstanding balances, management’s estimate of the cash recovery, and a general assessment of the economic conditions in the locations the Company serves. Based on these assessments, the Company adjusts its allowance for credit losses. The Company has also taken into account $82.0 million of funds that the Company received in April of 2024 from the Extended Program for eligible customers in California of which $57.5 million was applied to eligible past due customer balances during the second quarter of 2024. The remaining balance was returned to the State Water Resources Control Board (Water Board) in the third quarter of 2024 as required by the Extended Program terms. The Extended Program was created by the California Legislature and is administered by the Water Board to provide relief to community water and wastewater systems for unpaid bills – arrearages – related to the COVID-19 pandemic. Based on the above assessments, the Company determines its allowance for credit losses. The following table presents the activity in the allowance for credit losses for the periods ended December 31, 2024, 2023, and 2022: 2024 2023 2022 Beginning Balance $ 2,854 $ 5,629 $ 3,743 Provision for credit loss expense 5,890 2,480 5,887 Write-offs (5,054) (5,795) (4,380) Recoveries 438 540 379 Total ending allowance balance $ 4,128 $ 2,854 $ 5,629 Other Receivables As of December 31, 2024 and 2023, other receivables were: 2024 2023 Accounts receivables from developers $ 5,255 $ 6,391 Income tax receivables 15,984 1,378 Other 12,737 8,662 Total other receivables $ 33,976 $ 16,431 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 The following table represents depreciable plant and equipment as of December 31: 2024 2023 Equipment $ 1,039,109 $ 976,704 Office buildings and other structures 382,032 354,628 Transmission and distribution plant 3,556,076 3,226,632 Total $ 4,977,217 $ 4,557,964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2.81% in 2024, 2.81% in 2023, and 2.90% in 2022. Allowance for Funds Used During Construction (AFUDC)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state-revolving fund loans. AFUDC includes the cost of the authorized return on equity and long-term debt, and is recovered through water rates as the utility plant is depreciated. The amount of AFUDC related to equity funds and to borrowed funds for 2024, 2023, and 2022 are shown in the table below: 2024 2023 2022 Allowance for equity funds used during construction $ 6,902 $ 5,551 $ 4,127 Allowance for borrowed funds used during construction 3,148 2,990 2,344 Total $ 10,050 $ 8,541 $ 6,471 Asset Retirement Obligation The Company has a legal obligation to retire wells in accordance with Water Board regulations. In addition, upon decommission of a wastewater plant or lift station, certain wastewater infrastructure would need to be retired in accordance with Water Board regulations. An asset retirement cost and corresponding retirement obligation is recorded when a well or waste water infrastructure is placed into service. As of December 31, 2024 and 2023, the retirement obligation is estimated to be $42.5 million and $39.0 million, respectively. The retirement obligation is recorded as part of “Other long-term liabilities” within the Consolidated Balance Sheets. Changes in the retirement obligation only impact the Consolidated Balance Sheets as the Company recognizes a regulatory asset or liability for the timing differences between the recognition of expenses and costs recovered through the ratemaking process. The following is a reconciliation of the beginning and ending aggregate carrying amount of asset retirement obligations, which are included in other long-term liabilities on the Consolidated Balance Sheets as of December 31, 2024 and 2023: 2024 2023 Obligation at beginning of the year $ 39,035 $ 36,692 Additional liabilities incurred 2,049 262 Liabilities settled (892) (128) Accretion 2,278 2,209 Obligation at the end of the year $ 42,470 $ 39,035 Cash, Cash Equivalents, and Restricted Cash Cash and cash equivalents include highly liquid investments with remaining maturities of three months or less at the time of acquisition. In 2024 and 2023, restricted cash included $0.4 million of proceeds collected through a surcharge on certain customers’ bills plus interest earned on the proceeds and is used to service California Safe Drinking Water Bond obligations. In 2024 and 2023, restricted cash also included $43.8 million of committed cash in Texas Water for a pipeline project (see Note 15). The following table provides a reconciliation of cash, cash equivalents, and restricted cash within the Consolidated Balance Sheets that total to the amounts shown on the Consolidated Statements of Cash Flows as of December 31: 2024 2023 Cash and cash equivalents $ 50,121 $ 39,591 Restricted cash 45,566 45,375 Total cash, cash equivalents, and restricted cash shown in the statements of cash flows $ 95,687 $ 84,966 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MWRAM, net WRAM and MCBA, and IRMA receivables. In addition, the Company records regulatory liabilities when it is probable the Commissions will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See Note 4 - “Regulatory Assets and Liabilities” for details of the Company’s regulatory assets and liabilities. 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is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s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in the fourth quarter for impairment or more frequently if impairment indicators arise. The impairment test is performed at the reporting unit level using fair-value based approach in which the fair value of the reporting unit is compared to the reporting unit’s carrying value. If the fair value of the reporting unit is less than its carrying amount, then an impairment loss is recognized equal to the difference. The Company recorded no goodwill impairments in 2024, 2023, and 2022. 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was $0.2 million, $0.3 million and $0.4 million in 2024, 2023 and 2022, respectively. 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202.6 million and $199.4 million, at December 31, 2024 and 2023, respectively, will be refunded primarily over a 40-year period from the date the advance was received in equal annual amounts. Estimated refunds of advances are shown in the table below. Year Ending December 31, Refunds of Advances 2025 $ 9,966 2026 9,564 2027 9,286 2028 9,077 2029 8,842 Thereafter 155,879 Total refunds $ 202,614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liability account.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have reduced revenue requirements for the tax effects of certain originating temporary differences and have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With the enactment of the Tax Cuts and Jobs Act (TCJA), contributions in aid of construction received from developers after December 22, 2017 became fully taxable for federal income tax purposes. On November 15, 2021, the Infrastructure Investment and Jobs Act was signed into law, which reverses the TCJA treatment of CIAC. Effective January 1, 2021, only the service portion of CIAC is taxable for federal income tax purpose. The accounting standards for accounting for uncertainty in income taxes allows the inclusion of interest and penalties related to uncertain tax positions as a component of income taxes (see Note 10 - Income Taxes). Workers’ Compensation For workers’ compensation, the Company estimates the liability associated with claims submitted and claims not yet submitted based on historical data. Expenses for workers compensation insurance are included in rates on a pay-as-you-go basis. Therefore, a corresponding regulatory asset has been recorded. Earnings per Share The computations of basic and diluted earnings per share are noted below. Basic earnings per share are computed by dividing net income attributable to California Water Service Group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2024 2023 2022 (In thousands, except per share data) Net income $ 190,085 $ 51,376 $ 95,263 Net loss attributable to noncontrolling interest (722) (535) (748) Net income attributable to California Water Service Group $ 190,807 $ 51,911 $ 96,011 Weighted average common shares, basic 58,612 56,952 54,320 Weighted average common shares, diluted 58,647 56,983 54,363 Earnings per share—basic $ 3.26 $ 0.91 $ 1.77 Earnings per share—diluted $ 3.25 $ 0.91 $ 1.77 Stock-based Compensation Stock-based compensation cost is measured at the grant date based on the fair value of the award. The Company recognizes compensation expense on a straight-line basis over the requisite service period, which is the vesting period. New Accounting Standard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guidance requires retrospective presentation of all prior periods presented in the financial statements. The Company adopted the standard retrospectively on January 1, 2024. See Note 16 - “Segment Information” for expanded disclosures required by this ASU. In December 2023, the FASB issued ASU 2023-09, Income Taxes (Topic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guidance is applied prospectively with the option of retrospective application for each period presented. The Company is currently evaluating the potential effect that the updated standard will have on its financial statement disclosures and does not expect to adopt early. In November 2024, the FASB issued ASU 2024-03, Disaggregation of Income Statement Expenses, which requires disaggregation of certain Consolidated Statement of Operations’ expense captions into specified categories in disclosures within the footnotes to the financial statements. ASU 2024-03 is effective for the Company’s annual periods beginning January 1, 2027, with early adoption permitted. The guidance is applied prospectively with the option of retrospective application for each period presented. The Company is evaluating the requirements of the guidance to determine the impact on the Company’s financial statement disclosure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S</t>
        </is>
      </c>
      <c r="B4" s="4" t="inlineStr">
        <is>
          <t xml:space="preserve">OTHER INCOME AND EXPENSES The Company conducts various non-regulated activities as reflected in the table below: 2024 2023 2022 Revenue Expense Revenue Expense Revenue Expense Operating and maintenance $ 13,818 $ 12,289 $ 12,499 $ 10,786 $ 12,860 $ 11,959 Leases 2,410 38 2,504 26 2,642 46 Design and construction 715 503 652 536 416 328 Meter reading and billing 48 — 198 2 534 123 Interest income 1,260 — 303 — 177 — Loss (gain) from non-qualified benefit plan investments — (3,578) — (4,919) — 7,161 Other non-regulated income and expenses 2,377 4,949 2,353 5,376 4,647 5,204 Total $ 20,628 $ 14,201 $ 18,509 $ 11,807 $ 21,276 $ 24,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ASSETS AND LIABILTIE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AND LIABILTIES</t>
        </is>
      </c>
      <c r="B4" s="4" t="inlineStr">
        <is>
          <t>REGULATORY ASSETS AND LIABILITIES Regulatory assets and liabilities were comprised of the following as of December 31: Recovery Period 2024 2023 Regulatory Assets Property-related temporary differences (tax benefits flowed through to customers) Indefinite $ 178,279 $ 158,486 IRMA long-term accounts receivable Various 46,278 3,430 Asset retirement obligations, net Indefinite 28,883 26,686 Other accrued benefits Indefinite 25,439 25,363 Tank coating Various 21,477 19,602 MWRAM long-term regulatory asset 1-2 years 16,353 — Customer assistance program (CAP) and Rate support fund (RSF) accounts receivable 1 year 9,910 2,459 General district balancing account receivable Various 9,393 390 Incremental cost balancing accounts (ICBA) 1 year 8,251 — Net WRAM and MCBA long-term accounts receivable Various 3,633 10,738 Recoverable property losses Various 2,633 3,121 PCBA Various — 4,182 Other regulatory assets Various 6,877 3,164 Total Regulatory Assets $ 357,406 $ 257,621 Regulatory Liabilities Cost of removal $ 483,108 $ 447,356 Pension and retiree group health 174,708 88,728 Future tax benefits due to customers 106,184 118,051 Other components of net periodic benefit cost 18,287 10,348 PCBA 14,143 8,972 ICBA 6,003 — HCBA 3,630 3,242 CEBA 3,294 1,200 Net WRAM and MCBA long-term payable 3,064 2,071 RSF regulatory liability — 2,116 Other regulatory liabilities 2,130 1,633 Total Regulatory Liabilities $ 814,551 $ 683,717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The IRMA regulatory asset increase was for the additional amount the Company would have billed customers in 2023 and the first five months of 2024 had the 2021 GRC been approved on time. The asset retirement obligation regulatory asset represents the difference between costs associated with asset retirement obligations and amounts collected in rates. Tank coating represents the maintenance costs for tank coating projects that are recoverable from customers. Other accrued benefits are accrued benefits for vacation, self-insured workers’ compensation, and directors’ retirement benefits. The MWRAM regulatory asset represents the difference between the revenue received for actual metered sales through the tiered volumetric rate and the revenue that would have been received with the same actual metered sales if a uniform rate had been in effect. The CAP and RSF are two programs offered by Cal Water that assist qualifying customers with their monthly water bill. The programs are funded by the customers who do not qualify for the assistance. The CAP and RSF regulatory assets represent the amounts due from customers to fund the CAP and RSF credits that were provided to assist qualifying customers. The RSF regulatory liability represents RSF credits that will be provided to assist qualifying customers. The liability was funded by customers. The general district balancing account represents the residual balances from memorandum and balancing accounts that have been aggregated into one balancing account for future recovery. The ICBA tracks differences between the authorized prices of water production costs and actual prices of water production costs by ratemaking area. The net WRAM and MCBA long-term accounts receivable is the under-collected portion of recorded revenues that are not expected to be collected from customers within 12 months. Cost of removal represents the cumulative differences between the recorded costs to remove assets and amounts collected in rates for expected costs to remove assets at the end of their estimated useful life. The pension and retiree group health regulatory liability represents the over funded obligation of the Company’s postretirement benefit plans which the Company expects to refund to customers in the future. These plans are discussed in further detail in Note 11. The other components of net periodic benefit cost regulatory liabilities are authorized by the Commissions and are probable for customer refund through the capital program. The future tax benefits due to customers primarily resulted from federal tax law changes enacted by the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PCBA regulatory asset/liability and the HCBA regulatory liability represent incurred pension and healthcare costs that exceeded/were below the cost recovery in rates and is recoverable/refundable from/to customers. The CEBA regulatory liability is for incurred conservation costs that were below the cost recovery in rates and is refundable to customers. Short-term regulatory assets and liabilities are excluded from the above table. The short-term regulatory assets as of December 31, 2024 and 2023 were $55.9 million and $64.2 million, respectively. The short-term regulatory assets, as of December 31, 2024 primarily consisted of IRMA and MWRAM receivables. As of December 31, 2023, the short-term regulatory assets primarily consisted of net WRAM and MCBA, and PCBA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s of December 31, 2024 and 2023, intangible assets that will continue to be amortized and those not amortized were: Weighted 2024 2023 Gross Accumulated Net Gross Accumulated Net Amortized intangible assets: Water pumping rights usage $ 2,296 $ 142 $ 2,154 $ 1,084 $ 137 $ 947 Water planning studies 13 22,534 11,015 11,519 19,470 10,214 9,256 Leasehold improvements and other 18 5,104 1,952 3,152 5,128 1,837 3,291 Total $ 29,934 $ 13,109 $ 16,825 $ 25,682 $ 12,188 $ 13,494 Unamortized intangible assets: Perpetual water rights and other $ 7,278 $ — $ 7,278 $ 7,239 $ — $ 7,239 Water pumping rights usage is the amount of water pumped from aquifers to be treated and distributed to customers. For the year ended December 31, 2024, 2023, and 2022 amortization of intangible assets was $2.1 million, $1.5 million, and $1.5 million, respectively. Estimated future amortization expense related to intangible assets are shown in the table below: Year Ending December 31, Estimated Future Amortization Expense Related to Intangible Assets 2025 $ 2,124 2026 1,792 2027 1,553 2028 1,464 2029 1,274 Thereafter 8,618 Total $ 16,825 Goodwill Changes in the carrying amount of goodwill for the years ended December 31, 2024 and 2023 were as follows: 2024 2023 Beginning balance $ 37,039 $ 36,814 Acquisitions 24 225 Total ending goodwill balance $ 37,063 $ 37,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s of December 31, 2024 and 2023, common stock issued and outstanding were 59,484,145 and 57,723,738 shares, respectively. Effective January 1, 2019, the Company implemented an Employee Stock Purchase Plan (ESPP). Under the ESPP, qualified employees are permitted to purchase the Company’s common stock at 90% of the market value of the common stock on the specified stock purchase date. The ESPP is deemed compensatory and compensation costs will be accounted for under ASC 718, Stock Compensation. Employees’ payroll deductions for common stock purchases may not exceed 10% of their salaries. Employees may purchase up to 2,000 shares per period provided that the value of the shares purchased in any calendar year may not exceed $25,000, as calculated pursuant to the ESPP. The Company recorded expense of $0.3 million, $0.3 million, and $0.2 million for 2024, 2023, and 2022, respectively. The Company issued 56,825, 50,319, and 40,095 shares of common stock related to the ESPP in 2024, 2023, and 2022, respectively. On April 29, 2022, the Company entered into an equity distribution agreement to sell shares of its common stock having an aggregate gross sales price of up to $350.0 million from time to time depending on market conditions through an at-the-market equity program over the following three years. The Company intends to use the net proceeds from these sales, after deducting commissions and offering expenses, for general corporate purposes, which may include working capital, construction and acquisition expenditures, investments and repurchases, and redemptions of securities. In 2024, the Company sold 1,638,977 shares of common stock through its at-the-market equity program and raised proceeds of $86.5 million, net of $0.9 million in commissions paid under the equity distribution agreement. In 2023, the Company sold 2,025,891 shares of common stock through its at-the-market equity program and raised proceeds of $112.7 million, net of $1.1 million in commissions paid. The Company also incurred $0.3 million and $0.2 million of equity issuance costs in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On March 31, 2023, the Company and Cal Water entered into syndicated credit agreements, which provide for unsecured revolving credit facilities of up to an initial aggregate amount of $600.0 million for a term of five years. The Company and subsidiaries that it designates may borrow up to $200.0 million under the Company’s revolving credit facility (the Company facility). Cal Water may borrow up to $400.0 million under its revolving credit facility (the Cal Water facility). Additionally, the credit facilities may be increased by up to an incremental $150.0 million under the Cal Water facility and $50.0 million under the Company facility, subject in each case to certain conditions. At the Company’s or Cal Water’s option, as applicable, borrowings under the Company and Cal Water facilities, as applicable, will bear interest annually at a rate equal to (i) the base rate, plus an applicable margin of 0.00% to 0.25%, depending on the Company and its subsidiaries’ consolidated total capitalization ratio, or (ii) Term SOFR, plus an applicable margin of 0.80% to 1.25%, depending on the Company and its subsidiaries’ consolidated total capitalization ratio. The Company and Cal Water facilities contain affirmative and negative covenants and events of default customary for credit facilities of this type including, among other things, limitations and prohibitions relating to additional indebtedness, liens, mergers, and asset sales. Also, the Company and Cal Water facilities contain financial covenants governing the Company and its subsidiaries’ consolidated total capitalization ratio and interest coverage ratio. As of December 31, 2024, the Company and Cal Water are in compliance with all of the covenant requirements and are eligible to use the full amount of the undrawn portion of the Company and Cal Water facilities, as applicable. As of December 31, 2024 and 2023, the outstanding borrowings on the Company lines of credit were $40.0 million and $50.0 million, respectively. Outstanding borrowings on the Cal Water lines of credit as of December 31, 2024 were $165.0 million and $130.0 million as of December 31, 2023. The average borrowing rate for borrowings on the Company and Cal Water lines of credit during 2024 was 6.27% compared to 6.09% for the same period during the pri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As of December 31, 2024 and 2023, long-term debt outstanding was: Series Interest Rate Maturity Date 2024 2023 First Mortgage Bonds ZZZ 2.87 % 2051 $ 130,000 $ 130,000 1 3.02 % 2061 150,000 150,000 2 5.22 % 2054 125,000 — YYY 4.17 % 2059 200,000 200,000 WWW 4.07 % 2049 100,000 100,000 VVV 3.40 % 2029 100,000 100,000 TTT 4.61 % 2056 10,000 10,000 SSS 4.41 % 2046 40,000 40,000 QQQ 3.33 % 2025 50,000 50,000 RRR 4.31 % 2045 50,000 50,000 PPP 5.50 % 2040 100,000 100,000 AAA 7.28 % 2025 20,000 20,000 BBB 6.77 % 2028 20,000 20,000 CCC 8.15 % 2030 20,000 20,000 DDD 7.13 % 2031 20,000 20,000 EEE 7.11 % 2032 20,000 20,000 OOO 6.02 % 2031 20,000 20,000 Total First Mortgage Bonds 1,175,000 1,050,000 California Department of Water Resources Loans 1.30% - 1.69% 2027 - 2039 3,872 4,195 Other long-term debt 2,933 4,102 Unamortized debt issuance costs (4,812) (4,857) Total long-term debt, net of unamortized debt issuance costs 1,176,993 1,053,440 Less current maturities of long-term debt, net 72,422 672 Long-term debt, net $ 1,104,571 $ 1,052,768 Maturities of long-term debt as of December 31, 2024 are as follows: Year Ending December 31, Long-term debt* 2025 $ 70,354 2026 357 2027 333 2028 20,318 2029 100,297 Thereafter 987,360 _______________________________________________________________________________ * Excludes maturities for finance lease obligations. See Note 15 for maturities for finance lease obligations. On October 22, 2024, Cal Water completed the sale and issuance of $125.0 million in First Mortgage Bonds (the Bonds) in a private placement. The Bonds, relating to Series 2, bear an interest rate of 5.22% per annum payable quarterly, and mature on October 22, 2054. The Bonds rank equally with all of Cal Water’s other First Mortgage Bonds and are secured by liens on Cal Water’s properties, subject to certain exceptions and permitted liens. Cal Water used the net proceeds from the sale of the Bonds to refinance existing indebtedness and for general corporate purposes. The Bonds were not registered under the Securities Act of 1933 and may not be offered or sold in the United States absent registration or an applicable exemption from registration requirements. On October 4, 2011, Cal Water entered into a finance lease arrangement with the City of Hawthorne to operate the City’s water system for a 15-year period. The $1.6 million and $2.4 million finance lease liability as of December 31, 2024 and 2023, respectively, is included in other long-term debt and current maturities set forth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ACCRUED LIABILITIES</t>
        </is>
      </c>
      <c r="B4" s="4" t="inlineStr">
        <is>
          <t xml:space="preserve">OTHER ACCRUED LIABILITIES As of December 31, 2024 and 2023, other accrued liabilities were: 2024 2023 Accrued and deferred compensation $ 24,328 $ 22,512 Unearned revenue and customer deposits 12,517 13,488 Accrued benefits and workers’ compensation claims 7,665 8,276 Uninsured loss reserve 2,405 5,954 Due to contracts and agencies 3,447 2,992 Current portion of operating lease 1,218 962 Other 4,691 5,422 Total other accrued liabilities $ 56,271 $ 59,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consisted of the following: Federal State Total 2024 Current $ 4,179 $ 8,630 $ 12,809 Deferred 31,095 (1,415) 29,680 Total income tax $ 35,274 $ 7,215 $ 42,489 2023 Current $ — $ 3 $ 3 Deferred 508 (7,292) (6,784) Total income tax $ 508 $ (7,289) $ (6,781) 2022 Current $ 1,857 $ 3 $ 1,860 Deferred 4,726 (211) 4,515 Total income tax $ 6,583 $ (208) $ 6,375 The Company’s December 31, 2024, 2023, and 2022 qualified tax repairs and maintenance deductions totaled $193.5 million, $169.7 million, and $128.0 million, respectively. At December 31, 2024, the Company had U.S. federal and U.S. state tax net operating loss carry-forwards of approximately $30.5 million and $187.8 million respectively. The U.S. federal and U.S. state net operating loss carry-forwards will both expire at various dates beginning in tax year 2028. On June 27, 2024, California Senate Bill 167 (SB 167) was enacted into law. SB 167 provides for a three-year suspension of net operating losses under the California Corporation tax. Among other things, this new law temporarily disallows the use of state net operating losses for years beginning in 2024 through 2026. The difference between the recorded and the statutory income tax expense is reconciled in the table below: 2024 2023 2022 Statutory income tax $ 48,840 $ 9,365 $ 21,344 Increase (reduction) in taxes due to: State income taxes net of federal tax benefit 16,234 3,718 7,383 Effect of regulatory treatment of fixed asset differences (11,053) (9,478) (6,274) Investment tax credits (71) (74) (74) AFUDC equity (1,931) (1,553) (1,155) Stock based stock compensation 962 677 455 TCJA refund (11,508) (11,618) (13,919) Other 1,016 2,182 (1,385) Total income tax $ 42,489 $ (6,781) $ 6,375 The effect of regulatory treatment of fixed asset differences includes estimated repair and maintenance deductions and asset related flow through items. On December 22, 2017, the U.S. government enacted expansive tax legislation commonly referred to as the TCJA. Among other provisions, the TCJA reduces the federal income tax rate from 35 percent to 21 percent beginning on January 1, 2018 and eliminated bonus depreciation for utilities. The TCJA required the Company to re-measure all existing deferred income tax assets and liabilities to reflect the reduction in the federal tax rate. As of December 31, 2024, the TCJA tax liability was $76.5 million. The Company continues working with state regulators to finalize the TCJA tax liability to confirm compliance with the federal normalization rules. The deferred tax assets and deferred tax liabilities as of December 31, 2024 and 2023, are presented in the following table: 2024 2023 Deferred tax assets: Developer deposits for contributions in aid of construction $ 34,353 $ 33,244 Net operating loss carry-forward and tax credits 14,183 29,406 Pension liability 18,993 16,896 Income tax regulatory liability 13,893 18,364 Operating leases liabilities 3,778 3,796 Other 2,019 3,614 Total deferred tax assets 87,219 105,320 Deferred tax liabilities: Property related basis and depreciation differences 482,124 437,224 WRAM/MCBA and interim rates balancing accounts — 4,875 Operating lease-right to use asset 3,722 3,746 Other 12,456 12,237 Total deferred tax liabilities 498,302 458,082 Net deferred tax liabilities $ 411,083 $ 352,762 Based on historical taxable income and future taxable income projections over the period in which the deferred assets are deductible, management believes it is more likely than not that the Company will realize the benefits of the deductible differences. The following table reconciles the changes in unrecognized tax benefits for the periods ended December 31, 2024, 2023, and 2022: 2024 2023 2022 Balance at beginning of year $ 16,291 $ 13,606 $ 15,850 Additions for tax positions taken during current year 3,019 2,685 1,955 Lapse of statute of limitations — — (4,199) Balance at end of year $ 19,310 $ 16,291 $ 13,606 The Company does not expect a material change in its unrecognized tax benefits within the next 12 months. The component of unrecognized tax benefits that, if recognized, would affect the effective tax rate as of December 31, 2024, was $5.6 million, with the remaining balance representing the potential deferral of taxes to late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Savings Plan The Company sponsors a 401(k) qualified defined contribution savings plan that allows participants to contribute up to 50% of pre-tax compensation. Effective January 1, 2010, the Company matches 75 cents for each dollar contributed by the employee up to a maximum Company match of 6.0% of eligible earnings. Company contributions were $8.5 million, $8.2 million, and $7.1 million for the years 2024, 2023, and 2022, respectively. Pension Plans The Company provides a qualified, defined-benefit, non-contributory pension plan for substantially all employees. The accumulated benefit obligations of the pension plan were $524.0 million and $534.7 million as of December 31, 2024 and 2023, respectively. The fair value of pension plan assets was $750.0 million and $716.3 million as of December 31, 2024 and 2023, respectively. The Company also maintains an unfunded, non-qualified, supplemental executive retirement plan (SERP). The unfunded SERP accumulated benefit obligations were $71.9 million and $74.1 million as of December 31, 2024 and 2023, respectively. Benefit payments under the SERP are paid currently. As a non-qualified plan, the SERP has no plan assets, however, the Company has a Rabbi trust designated to provide funding for SERP obligations. The Rabbi trust holds investments in marketable securities and corporate-owned life insurance. The recorded value of these investments was approximately $73.1 million and $66.7 million at December 31, 2024 and 2023, respectively, and is included in other noncurrent assets on the Consolidated Balance Sheets. Expected payments to be made for the pension and SERP plans are shown in the table below: Year Ending December 31, Pension SERP Total 2025 $ 22,139 $ 3,136 $ 25,275 2026 23,923 3,409 27,332 2027 25,731 3,707 29,438 2028 27,667 4,083 31,750 2029 29,565 4,434 33,999 2030-2034 178,009 27,421 205,430 Total payments $ 307,034 $ 46,190 $ 353,224 The expected benefit payments are based upon the same assumptions used to measure the Company’s benefit obligation at December 31, 2024, and include estimated future employee service. The costs of the pension and retirement plans are charged to expense and utility plant. The Company makes annual contributions to fund the amounts accrued for pension cost. Other Postretirement Plan The Company provides substantially all active, permanent employees with medical, dental, and vision benefits through a self-insured plan. Employees retiring at or after age 58,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10,000 dollar life insurance benefit. The Company records the costs of postretirement benefits other than pensions (PBOP) during the employees’ years of active service. In 2024 and 2022, the Company recorded postretirement benefit expense of $0.6 million and $0.1 million, respectively. In 2023, postretirement benefit income of $2.9 million was recorded. The expected benefit payments, net of retiree premiums and Medicare Part D subsidies, are shown in the table below. Year Ending December 31, Effect of Medicare Part D Subsidy on Expected Benefit Payments Expected Benefit Payments Net of Medicare Part D Subsidy 2025 $ 4,833 $ (262) $ 4,571 2026 5,229 (292) 4,937 2027 5,687 (322) 5,365 2028 6,166 (357) 5,809 2029 6,545 (394) 6,151 2030-2034 40,376 (2,485) 37,891 Total payments $ 68,836 $ (4,112) $ 64,724 Benefit Plan Assets The Company actively manages pension and PBOP trust (Plan) assets. The Company’s investment objectives are: • Maximize the return on the assets, commensurate with the risk that the Company deems appropriate to meet the obligations of the Plan, minimize the volatility of the pension expense, and account for contingencies; • Generate a rate of return for the total portfolio that equals or exceeds the actuarial investment rate assumption. Additionally, the rate of return of the total fund is measured periodically against an index comprised of 60% MSCI AC World Investable Market Index and 40% Custom Fixed Income Benchmark that is a mix of U.S. Government and Corporate Bonds (50% Bloomberg Long Corporate/10% Long Treasury Index, 25% Bloomberg U.S. Government Long Term Bond Index, and 25% Bloomberg U.S. Treasury STRIPs 20+ Year Index). The index is consistent with the Company’s rate of return objective and indicates the Company’s long-term asset allocation objective. The Company applies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to ensure prudent diversification, manage risk through appropriate use of physical direct asset holdings and derivative securities, and identify permitted and prohibited investments. The Company retains an investment manager to be the Company’s Outsourced Chief Investment Officer (OCIO) and the OCIO was required to make investment decisions for Plan assets within the parameters of the Company’s investment policies and guidelines. The Company’s target asset allocation percentages for major categories of the Plan assets are reflected in the table below: Minimum Target Maximum Fixed Income 35 % 40 % 45 % Domestic Equity 35 % 40 % 45 % Emerging markets 3 % 6 % 9 % Non-U.S. Equities 11 % 14 % 17 % The fixed income category includes money market funds, short-term bond funds, and cash. The majority of fixed income investments range in maturities from less than 1 to 5 years. The Company’s target allocation percentages for the PBOP trust is similar to the pension plan. The Company uses the following criteria to select investment funds: • Fund past performance; • Fund meets criteria of Employee Retirements Income Security Act (ERISA); • Timeliness and completeness of fund communications and reporting to investors; • Stability of fund management company; • Fund management fees; and • Administrative costs incurred by the Plan. Plan Fair Value Measurements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Inputs to the valuation methodology are unadjusted quoted prices for identical assets or liabilities in active markets that the Plan has the ability to access. Level 2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following tables present the fair value of plan assets by major asset category at December 31, 2024 and 2023: December 31, 2024 Pension Benefits Other Benefits Level 1 Level 2 Level 3 Total Level 1 Level 2 Level 3 Total Fixed Income $ 288 $ — $ — $ 288 $ 21,769 $ — $ — $ 21,769 Domestic Equity — — — — 7,039 — — 7,039 Non U.S. Equities — — — — 7,390 — — 7,390 Emerging markets — — — — 3,151 — — 3,151 Assets measured at net asset value (NAV) — — — 749,759 — — — 135,005 Total Plan Assets $ 288 $ — $ — $ 750,047 $ 39,349 $ — $ — $ 174,354 December 31, 2023 Pension Benefits Other Benefits Level 1 Level 2 Level 3 Total Level 1 Level 2 Level 3 Total Fixed Income $ 407 $ — $ — $ 407 $ 21,891 $ — $ — $ 21,891 Domestic Equity — — — — 6,437 — — 6,437 Non U.S. Equities — — — — 7,268 — — 7,268 Emerging markets — — — — 3,090 — — 3,090 Assets measured at NAV — — — 715,866 — — — 124,681 Total Plan Assets $ 407 $ — $ — $ 716,273 $ 38,686 $ — $ — $ 163,367 The pension benefits fixed income category includes $0.3 million and $0.4 million of money market fund investments as of December 31, 2024 and 2023, respectively. The other benefits fixed income category includes $0.5 million and $0.3 million of money market fund investments as of December 31, 2024 and 2023, respectively. Assets measured at NAV include investments in commingled funds that are comprised of fixed income and equity securities. These commingled funds are not publicly traded, and therefore no publicly quoted market price is readily available. The values of the commingled funds are measured at estimated fair value, which is determined based on the unit value of the funds and have not been classified in the fair value hierarchy tables above. There are no restrictions on the terms and conditions upon which the investments may be redeemed. Changes in Plan Assets, Benefits Obligations, and Funded Status The following table reconciles the funded status of the plans with the accrued pension liability and the net postretirement benefit liability as of December 31, 2024 and 2023: Pension Benefits Other Benefits 2024 2023 2024 2023 Change in projected benefit obligation: Beginning of year $ 710,769 $ 685,254 $ 134,733 $ 101,752 Service cost 23,421 22,159 6,048 4,489 Interest cost 36,244 34,190 6,900 5,219 Actuarial (gain) loss (54,744) (8,532) (17,131) 27,208 Benefits paid, net of retiree premiums (23,599) (22,302) (2,281) (3,935) End of year $ 692,091 $ 710,769 $ 128,269 $ 134,733 Change in plan assets: Fair value of plan assets at beginning of year $ 716,273 $ 637,330 $ 163,367 $ 144,686 Actual return on plan assets 53,687 95,280 13,269 22,133 Employer contributions 3,686 5,965 — 189 Retiree contributions and Medicare part D subsidies — — 2,446 2,449 Benefits paid (23,599) (22,302) (4,906) (6,557) Other adjustments — — 178 467 Fair value of plan assets at end of year $ 750,047 $ 716,273 $ 174,354 $ 163,367 Funded status (1) $ 57,956 $ 5,504 $ 46,085 $ 28,634 Unrecognized actuarial gain (123,431) (66,073) (44,685) (26,764) Unrecognized prior service cost 2,154 2,680 1,273 1,428 Net amount recognized $ (63,321) $ (57,889) $ 2,673 $ 3,298 _______________________________________________________________________________ 1. The short-term portion of the pension benefits was $3.1 million as of December 31, 2024 and $2.8 million as of December 31, 2023 and was recorded as part of other accrued liabilities on the Company’s Consolidated Balance Sheets. Amounts recognized on the balance sheet consist of: Pension Benefits Other Benefits 2024 2023 2024 2023 Noncurrent assets (1) $ 142,607 $ 91,051 $ 46,085 $ 28,634 Accrued benefit costs — — (1) (1) Accrued benefit liability (2) (84,651) (85,547) — — Regulatory liabilities (3) (131,297) (63,393) (43,411) (25,335) Accumulated other comprehensive loss (4) 10,020 — — — Net amount recognized $ (63,321) $ (57,889) $ 2,673 $ 3,298 _______________________________________________________________________________ 1. Noncurrent assets represent the overfunded status of the employee pension plan and PBOP plan in 2024 and 2023. The amounts are included in other noncurrent assets on the Consolidated Balance Sheets. 2. Accrued benefit liability represents the underfunded status of the SERP plan in 2024 and 2023. The amounts are included in pension on the Consolidated Balance Sheets. 3. Changes in the funded status of the plans that would be recorded in accumulated other comprehensive income for an unregulated entity are recorded as regulatory assets and liabilities as the Company believes it is probable that an amount equal to the regulatory asset or liability will be collected or refunded through the setting of future rates. 4. As a result of Cal Water’s 2021 GRC decision that was issued in March of 2024, SERP expenses were disallowed to be recovered from Cal Water’s customers. At this time, the Company believes it is not probable that SERP costs will be recovered in rates for the three-year period in which the 2021 GRC is in effect. As a result, the Company has reclassified its SERP regulatory asset for Cal Water to accumulated other comprehensive loss in accordance with generally accepted accounting principles. Valuation Assumptions Below are the actuarial assumptions used in determining the benefit obligation for the benefit plans: Pension Benefits Other Benefits 2024 2023 2024 2023 Weighted average assumptions as of December 31: Discount rate - employee pension plan 5.89 % 5.25 % — — Discount rate - SERP 5.82 % 5.19 % — — Discount rate - other benefits — — 5.88 % 5.25 % Long-term rate of return on plan assets 7.59 % 7.56 % 7.43 % 7.41 % Rate of compensation increases - employee pension plan 4.25 % 4.25 % — — Rate of compensation increases - SERP 5.00 % 5.00 % — — Cost of living adjustment 2.20 % 2.23 % — — The long-term rate of return assumption is the expected rate of return on a balanced portfolio invested roughly 60% in equities and 40% in fixed income securities. Returns on equity investments were estimated based on estimates of dividend yield and real earnings added to a 2.20% long-term inflation rate. For the pension plans and other benefits, the assumed long-term rate of return was 8.31% for domestic equities and 9.08% for foreign equities. Returns on fixed income investments were projected based on investment maturities and credit spreads added to a 2.20% long-term inflation rate. For the pension and other benefit plans, the assumed long-term rate of return was 5.42% and 5.10%, respectively, for fixed income investments. The Company is using a long-term rate of return of 7.59% for the pension plan and 7.43% for the other benefit plan. Components of Net Periodic Benefit Cost Net periodic benefit costs for the pension and other postretirement plans for the years ended December 31, 2024 and 2023, included the following components: Pension Plan Other Benefits 2024 2023 2022 2024 2023 2022 Service cost $ 23,421 $ 22,159 $ 34,847 $ 6,048 $ 4,489 $ 6,830 Interest cost 36,244 34,190 25,596 6,900 5,219 4,009 Expected return on plan assets (52,941) (53,684) (45,228) (11,949) (10,543) (9,927) Net amortization and deferral 2,394 (3,043) 5,781 (375) (2,019) (824) Net periodic (income) cost $ 9,118 $ (378) $ 20,996 $ 624 $ (2,854) $ 88 Service cost portion of the pension plan and other postretirement benefits is recognized in administrative and general within the Consolidated Statements of Operations. Other components of net periodic benefit costs include interest costs, expected return on plan assets, amortization of prior service costs, and recognized net actuarial loss and are reported together as other components of net periodic benefit cost within the Consolidated Statements of Operations. Below are the actuarial assumptions used in determining the net periodic benefit costs for the benefit plans, which uses the end of the prior year as the measurement date: Pension Benefits Other Benefits 2024 2023 2024 2023 Weighted average assumptions as of December 31: Discount rate - employee pension plan 5.25 % 5.27 % — — Discount rate - SERP 5.19 % 5.24 % — — Discount rate - other benefits — — 5.25 % 5.27 % Long-term rate of return on plan assets 7.56 % 7.50 % 7.41 % 7.36 % Rate of compensation increases - employee pension plan 4.25 % 4.28 % — — Rate of compensation increases - SERP 5.00 % 5.00 % — — Cost of living adjustment 2.23 % 2.25 % — — The health care cost trend rate assumption has a significant effect on the amounts reported. For 2024 measurement purposes, the Company assumed a 7.0% annual rate of increase in the per capita cost of covered benefits with the rate decreasing to 6.8% by 2025, then gradually grading down to 4.0% by 2062. The Company intends to make annual contributions that meet the funding requirements of ERISA. The Company estimates in 2025 that the annual contribution to the pension plans will be $5.2 million and no annual contribution to the other postretire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In Cal Water’s 2021 GRC decision that was issued in March of 2024, supplemental executive retirement plan (SERP) expenses were not approved to be recovered from customers for the years 2023, 2024 and 2025. Without regulatory recovery, Cal Water no longer meets the regulatory asset recognition criteria to record the unrecognized prior service costs and actuarial gain and loss amounts related to the SERP as a regulatory asset. Beginning in 2024, the Company has applied compensation recognition guidance and recorded the unrecognized prior service costs and actuarial gains and losses to other comprehensive loss. The table below presents changes in Accumulated Other Comprehensive Loss (AOCL), net of tax, by component: 2024 2023 Beginning balance $ — $ — Other comprehensive loss before reclassifications (8,392) — Amounts reclassified from AOCL 1,175 — Ending balance $ (7,217) $ — The table below presents amounts reclassified out of AOCL by component and the Consolidated Statements of Operations location of those amounts reclassified as of December 31, 2024 and 2023. Amounts Reclassified from AOCL 2024 2023 Amortization of defined benefit pension items (1) Prior service cost $ (81) $ — Net actuarial loss 1,712 — Total before tax 1,631 — Tax benefit (2) (456) — Total reclassification for the period, net of tax $ 1,175 $ — (1) Amortization of these items is included in other components of net periodic benefit cost in other income and expenses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2024 Equity Incentive Plan (2024 Plan) was adopted by the Board of Directors and approved by stockholders on May 29, 2024. The Company reserved 1,600,000 shares of common stock for awards the Company is authorized to issue pursuant to the 2024 Plan. In addition, the Company has 158,950 shares available for issuance from the legacy equity incentive plan. In 2024, the Company granted RSAs to Officers and members of the Board of Directors (Directors). Generally, an RSA represents the right to receive a share of the Company’s common stock and is valued based on the fair market value of the Company’s common stock at the date of grant. The 2024 RSAs granted to Officers vest over 33 months with the first 9 months cliff vesting. RSAs granted to the Directors in 2024 vest at the end of 9 months. The 2024 RSAs are recognized as expense evenly over 33 months for the shares granted to Officers and 9 months for the shares granted to the Directors. As of December 31, 2024, there was approximately $2.1 million of total unrecognized compensation cost related to RSAs. The cost is expected to be recognized over a weighted average period of 1.3 years. A summary of the status of the outstanding RSAs as of December 31, 2024 is presented below: Number of RSA Shares Weighted-Average Grant-Date Fair Value RSAs at January 1, 2024 53,303 $ 55.48 Granted 58,556 $ 49.62 Vested (40,879) $ 55.44 Forfeited (631) $ 55.62 RSAs at December 31, 2024 70,349 $ 50.63 In 2024, the Company granted performance-based Restricted Stock Units (RSUs) to Officers. Generally, an RSU represents the right to receive a share of the Company’s common stock, cash or a combination of both. The 2024 RSU awards may be earned upon the completion of a 33 months performance period. Whether RSUs are earned at the end of the performance period will be determined based on the achievement of certain performance objectives set by the Organization and Compensation Committee of the Board of Directors in connection with the issuance of the RSUs. The performance objectives are based on the Company’s business plan covering the performance period. The performance objectives include achieving the budgeted return on equity, growth in stockholders’ equity, and application submission targets of grant funding. Depending on the results achieved during the 33 months performance period, the actual number of shares that a grant recipient receives at the end of the performance period may range from 0% to 200% of the target RSUs granted, provided that the grantee is continuously employed by the Company through the vesting date. If prior to the vesting date employment is terminated by reason of death, disability or normal retirement, then a pro rata portion of this award will vest. The RSUs are recognized as expense ratably over the 33 months performance period using a fair market value of the Company’s common stock at the date of grant and an estimated number of RSUs earned during the performance period. As of December 31, 2024, there was approximately $3.6 million of total unrecognized compensation cost related to RSUs. The cost is expected to be recognized over a weighted average period of 1.5 years. A summary of the status of the outstanding RSUs as of December 31, 2024 is presented below: Number of RSU Shares Weighted-Average Grant-Date Fair Value RSUs at January 1, 2024 93,078 $ 55.41 Granted 66,821 $ 49.62 Performance share award adjustment 13,735 $ 53.96 Vested (36,394) $ 53.96 Forfeited (3,574) $ 55.89 RSUs at December 31, 2024 133,666 $ 52.75 The Company has recorded compensation costs for the RSAs and RSUs which are included in administrative and general operating expenses in the amount of $3.5 million for 2024 and $2.7 million fo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described in Note 11 - Employee Benefit Plans. Specific valuation methods include the following: Cash, Accounts receivable, short-term borrowings,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0.7%. December 31, 2024 Fair Value Cost Level 1 Level 2 Level 3 Total Long-term debt, including current maturities, net $ 1,176,993 $ — $ 998,401 $ — $ 998,401 December 31, 2023 Fair Value Cost Level 1 Level 2 Level 3 Total Long-term debt, including current maturities, net $ 1,053,440 $ — $ 965,444 $ — $ 965,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Contingencie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Groundwater Contamination The Company has undertaken litigation against third parties to recover past and future costs related to ground-water contamination in its service areas. The cost of litigation is generally expensed as incurred and any settlement is first offset against such costs. The CPUC’s general policy requires all proceeds from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by-case basis. The CPUC has authorized various memorandum accounts that allow the Company to track significant litigation costs to request recovery of these costs in future filings. Other Legal Matters While the probable outcome of disputes and litigation matters, including those concerning groundwater contamination, cannot be predicted with any certainty, management does not believe when taking into account existing reserves the ultimate resolution of these matters will materially affect the Company’s financial position, results of operations, or cash flows. The Company has recognized a liability of $2.4 million for all known legal matters as of December 31, 2024 primarily due to potable water main leaks and other work related legal matters. The cost of litigation is expensed as incurred and any settlement is first offset against such costs. Any settlement in excess of the cost to litigate is accounted for on a case-by-case basis, dependent on the nature of the settlement. Commitments Water Supply Contracts The Company has long-term commitments to purchase water from water wholesalers. The commitments are noted in the table below. Water Supply 2025 $ 39,650 2026 39,654 2027 39,655 2028 39,652 2029 39,652 Thereafter 486,150 _______________________________________________________________________________ * Estimated annual contractual obligations are based on the same payment levels as 2024. The Company has a long-term contract with Valley Water that requires the Company to purchase minimum annual water quantities. Purchases are priced at the districts then-current wholesale water rate. The Company operates to purchase sufficient water to equal or exceed the minimum quantities under the contract. The total paid to Valley Water was $15.2 million in 2024, $12.6 million in 2023, and $11.3 million in 2022. The Company also has a water supply contract with Stockton East Water District (SEWD) that requires a fixed monthly payment. Each year, the fixed monthly payment is adjusted for changes to SEWD’s costs. The total paid under the contract was $14.3 million in 2024, $11.5 million in 2023, and $15.3 million in 2022. On September 21, 2005, the Company entered into an agreement with Kern County Water Agency (Agency) to obtain treated water for the Company’s operations. The term of the agreement is to January 1, 2035, or until the repayment of the Agency’s bonds (described hereafter) occurs. Under the terms of the agreement, the Company is obligated to purchase approximately 20,500 acre feet of treated water per year. The Company is obligated to pay the capital facilities charge and the treated water charge regardless of whether it can use the water in its operation, and is obligated for these charges even if the Agency cannot produce an adequate amount to supply the 20,500 acre feet in the year. This agreement supersedes a prior agreement with the Agency for the supply of 11,500 acre feet of water per year. Three other parties, including the City of Bakersfield, are also obligated to purchase a total of 32,500 acre feet per year under separate agreements with the Agency. Further, the Agency has the right to proportionally reduce the water supply provided to all of the participants if it cannot produce adequate supplies. If any of the other parties does not use its allocation, that party is obligated to pay its contracted amount. If any of the parties were to default on making payments of the capital facilities charge, then the other parties are obligated to pay for the defaulting party’s share on a pro-rata basis. If there is a payment default by a party and the remaining parties have to make payments, they are also entitled to a pro-rata share of the defaulting party’s water allocation. The Company expects to use all its annual entitled water in its operations. In addition, if the Company were to pay for and receive additional amounts of water due to a default of another participating party; the Company believes it could use this additional water in its operations without incurring substantial incremental cost increases. If additional treated water is available, all parties have an option to purchase this additional treated water, subject to the Agency’s right to allocate the water among the parties. The total obligation of all parties, excluding the Company, is approximately $82.4 million to the Agency. Based on the credit worthiness of the other participants, which are government entities, it is believed to be highly unlikely that the Company would be required to assume any other parties’ obligations under the contract due to their default. The Company pays a capital facilities charge and charges related to treated water that together total $12.8 million annually, which equates to $624.27 dollars per acre foot. Total treated water charge for 2024 was $4.4 million. As treated water is being delivered, the Company will also be obligated for the Company’s portion of the operating costs; that portion is currently estimated to be $105.49 dollars per acre foot. The actual amount will vary due to variations from estimates, inflation, and other changes in the cost structure. Our overall estimated cost of $624.27 dollars per acre foot is less than the estimated cost of procuring untreated water (assuming water rights could be obtained) and then providing treatment. On August 16, 2022, BVRT Utility Holding Company (BVRT), a majority owned subsidiary of Texas Water, entered into a long-term water supply agreement with the Guadalupe Blanco River Authority (GBRA) through its wholly owned subsidiary, Camino Real Utility (Camino Real). The Company has provided a limited guarantee to GBRA for the agreed upon obligations. GBRA is a water conservation and reclamation district established by the Texas Legislature that oversees water resources for 10 counties. Under the terms of the agreement with GBRA, Camino Real is contracted to receive up to 2,419 acre-feet of potable water annually. The GBRA agreement involves four off-takers, including Camino Real, and GBRA plans to extend a potable water pipeline from the City of Lockhart to the City of Mustang Ridge and surrounding areas. Camino Real is contracted to be the utility service provider in this area of the Austin metropolitan region and to provide potable water, recycled water, and wastewater services to portions of the City of Mustang Ridge and surrounding areas. In 2022, Camino Real committed $21.5 million for its share of the cost of the pipeline project. In 2023, Camino Real committed an additional $22.3 million for its share of the cost of the pipeline project. As of December 31, 2024, this committed cash has not been transferred to GBRA and is classified as part of restricted cash on the Consolidated Balance Sheets. The Company currently expects this committed cash to be transferred to GBRA in the first half of 2025. Leases The Company has operating and finance leases for water systems, offices, land easements, licenses, equipment, and other facilities. The leases generally have remaining lease terms of 1 year to 50 years, some of which include options to extend the lease for up to 25 years. The exercise of lease renewal options is at the Company’s sole discretion. Most of the Company’s lease agreements contain mutual termination options that require prior written notice by either lessee or lessor. The Company’s lease agreements do not contain any material residual value guarantees or material restrictive covenants. Certain leases include options to purchase the leased property. The depreciable life of the assets and leasehold improvements are limited by the expected lease term, unless there is a transfer of title or purchase option that is reasonably certain of exercise. Leases with an initial term of 12 months or less are not recorded on the Consolidated Balance Sheets as the Company applied the short-term lease exception allowed by FASB guidance. Lease expense for these leases is recognized on a straight-line basis over the lease term. A subset of the Company’s leases contains variable lease payments that depend on changes in the CPI. The Company determines if an arrangement is a lease at contract inception. Generally, a lease agreement exists if the Company determines that the arrangement gives the Company control over the use of an identified asset and obtains substantially all of the benefits from the identified asset. The right-of-use (ROU) assets that are recorded represent the Company’s right to use an underlying asset for the lease term and lease liabilities represent the Company’s obligation to make lease payments arising from the lease. Lease ROU assets and liabilities are recognized at commencement date based on the present value of lease payments over the lease term. As most of the Company’s operating leases do not provide an implicit rate, the Company uses an incremental borrowing rate based on the information available at commencement date in determining the present value of lease payments. The ROU asset and lease liability may include options to extend or terminate the lease when it is reasonably certain that the Company will exercise that option. Variable lease payments that are based on changes in CPI are included in the measurement of ROU asset and lease liability on the basis of the rate at lease commencement. Subsequent changes to the payments as a result of changes to the CPI rate are recognized in the period in which the obligation of these payments is incurred. Supplemental balance sheet information related to leases was as follows: As of December 31, 2024 As of December 31, 2023 Operating leases Other assets: Other $ 13,301 $ 13,387 Other accrued liabilities $ 1,218 $ 962 Other long-term liabilities 12,285 12,605 Total operating lease liabilities $ 13,503 $ 13,567 Finance leases Depreciable plant and equipment $ 18,761 $ 19,087 Accumulated depreciation and amortization (16,102) (14,339) Net utility plant $ 2,659 $ 4,748 Current maturities of long-term debt, net $ 2,099 $ 844 Long-term debt, net 688 3,057 Total finance lease liabilities $ 2,787 $ 3,901 Weighted average remaining lease term Operating leases 100 months 112 months Finance leases 17 months 29 months Weighted average discount rate Operating leases 3.8 % 3.6 % Finance leases 5.6 % 5.5 % The components of lease expense were as follows: 2024 2023 Operating lease cost $ 2,540 $ 2,520 Finance lease cost: Amortization of right-of-use assets $ 1,788 $ 1,609 Interest on lease liabilities 181 190 Total finance lease cost $ 1,969 $ 1,799 Short-term lease cost $ 1,216 $ 1,442 Variable lease cost 553 549 Total lease cost $ 6,278 $ 6,310 Supplemental cash flow information related to leases was as follows: 2024 2023 Cash paid for amounts included in the measurement of lease liabilities: Operating cash flows from operating leases $ 2,553 $ 2,534 Operating cash flows from finance leases $ 181 $ 190 Financing cash flows from finance leases $ 1,120 $ 1,400 Non-cash activities: right-of-use assets obtained in exchange for lease obligations: Operating leases $ 1,881 $ 558 Finance leases $ — $ (61) Maturities of lease liabilities as of December 31, 2024 are as follows: Year Ending December 31, Operating Leases Finance Leases 2025 $ 2,485 $ 2,233 2026 2,266 705 2027 2,033 — 2028 1,604 — 2029 1,528 — Thereafter 5,490 — Total lease payments 15,406 2,938 Less imputed interest (1,903) (151) Total $ 13,503 $ 2,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principally provides water and water-related utility services in California, Washington, New Mexico, Hawaii, and Texas. The Company’s operating segments were aggregated into one reportable segment as the operating segments provide similar services and operate in similar regulatory environments. The Company defines its segments on the basis of the way in which internally reported financial information is regularly reviewed by the chief operating decision maker (CODM) to analyze financial performance, make decisions, and allocate resources. The Company’s CODM is the Chairman, President and Chief Executive Officer. The CODM assesses performance of the segment and decides how to allocate resources on a consolidated basis based on consolidated net income. The CODM uses consolidated net income to evaluate income generated from the segment in making operating, capital, and business decisions. The CODM is regularly provided with only the consolidated operating expenses at the same level of detail as noted on the face of the Consolidated Statements of Operations. Total assets are also provided as noted on the face of the Consolidated Balance Sheets. No single customer comprised 10% or more of the Company’s consolidated operating revenue from billings in 2024, 2023, or 2022. In addition, the receivables balance attributable to any single customer did not comprise 10% or more of the Company’s total customer accounts receivables as of December 31, 2024 or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0807</v>
      </c>
      <c r="C4" s="5" t="n">
        <v>51911</v>
      </c>
      <c r="D4" s="5" t="n">
        <v>9601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Utility plant:</t>
        </is>
      </c>
      <c r="B2" s="4" t="inlineStr">
        <is>
          <t xml:space="preserve"> </t>
        </is>
      </c>
      <c r="C2" s="4" t="inlineStr">
        <is>
          <t xml:space="preserve"> </t>
        </is>
      </c>
    </row>
    <row r="3">
      <c r="A3" s="4" t="inlineStr">
        <is>
          <t>Land</t>
        </is>
      </c>
      <c r="B3" s="5" t="n">
        <v>56621</v>
      </c>
      <c r="C3" s="5" t="n">
        <v>47002</v>
      </c>
    </row>
    <row r="4">
      <c r="A4" s="4" t="inlineStr">
        <is>
          <t>Depreciable plant and equipment</t>
        </is>
      </c>
      <c r="B4" s="6" t="n">
        <v>4977217</v>
      </c>
      <c r="C4" s="6" t="n">
        <v>4557964</v>
      </c>
    </row>
    <row r="5">
      <c r="A5" s="4" t="inlineStr">
        <is>
          <t>Construction work in progress</t>
        </is>
      </c>
      <c r="B5" s="6" t="n">
        <v>329439</v>
      </c>
      <c r="C5" s="6" t="n">
        <v>287596</v>
      </c>
    </row>
    <row r="6">
      <c r="A6" s="4" t="inlineStr">
        <is>
          <t>Intangible assets</t>
        </is>
      </c>
      <c r="B6" s="6" t="n">
        <v>37212</v>
      </c>
      <c r="C6" s="6" t="n">
        <v>32921</v>
      </c>
    </row>
    <row r="7">
      <c r="A7" s="4" t="inlineStr">
        <is>
          <t>Total utility plant</t>
        </is>
      </c>
      <c r="B7" s="6" t="n">
        <v>5400489</v>
      </c>
      <c r="C7" s="6" t="n">
        <v>4925483</v>
      </c>
    </row>
    <row r="8">
      <c r="A8" s="4" t="inlineStr">
        <is>
          <t>Less accumulated depreciation and amortization</t>
        </is>
      </c>
      <c r="B8" s="6" t="n">
        <v>-1241785</v>
      </c>
      <c r="C8" s="6" t="n">
        <v>-1152228</v>
      </c>
    </row>
    <row r="9">
      <c r="A9" s="4" t="inlineStr">
        <is>
          <t>Net utility plant</t>
        </is>
      </c>
      <c r="B9" s="6" t="n">
        <v>4158704</v>
      </c>
      <c r="C9" s="6" t="n">
        <v>3773255</v>
      </c>
    </row>
    <row r="10">
      <c r="A10" s="3" t="inlineStr">
        <is>
          <t>Current assets:</t>
        </is>
      </c>
      <c r="B10" s="4" t="inlineStr">
        <is>
          <t xml:space="preserve"> </t>
        </is>
      </c>
      <c r="C10" s="4" t="inlineStr">
        <is>
          <t xml:space="preserve"> </t>
        </is>
      </c>
    </row>
    <row r="11">
      <c r="A11" s="4" t="inlineStr">
        <is>
          <t>Cash and cash equivalents</t>
        </is>
      </c>
      <c r="B11" s="6" t="n">
        <v>50121</v>
      </c>
      <c r="C11" s="6" t="n">
        <v>39591</v>
      </c>
    </row>
    <row r="12">
      <c r="A12" s="4" t="inlineStr">
        <is>
          <t>Restricted cash</t>
        </is>
      </c>
      <c r="B12" s="6" t="n">
        <v>45566</v>
      </c>
      <c r="C12" s="6" t="n">
        <v>45375</v>
      </c>
    </row>
    <row r="13">
      <c r="A13" s="3" t="inlineStr">
        <is>
          <t>Receivables:</t>
        </is>
      </c>
      <c r="B13" s="4" t="inlineStr">
        <is>
          <t xml:space="preserve"> </t>
        </is>
      </c>
      <c r="C13" s="4" t="inlineStr">
        <is>
          <t xml:space="preserve"> </t>
        </is>
      </c>
    </row>
    <row r="14">
      <c r="A14" s="4" t="inlineStr">
        <is>
          <t>Customers, net</t>
        </is>
      </c>
      <c r="B14" s="6" t="n">
        <v>58585</v>
      </c>
      <c r="C14" s="6" t="n">
        <v>59349</v>
      </c>
    </row>
    <row r="15">
      <c r="A15" s="4" t="inlineStr">
        <is>
          <t>Regulatory balancing accounts</t>
        </is>
      </c>
      <c r="B15" s="6" t="n">
        <v>55917</v>
      </c>
      <c r="C15" s="6" t="n">
        <v>64240</v>
      </c>
    </row>
    <row r="16">
      <c r="A16" s="4" t="inlineStr">
        <is>
          <t>Other, net</t>
        </is>
      </c>
      <c r="B16" s="6" t="n">
        <v>33976</v>
      </c>
      <c r="C16" s="6" t="n">
        <v>16431</v>
      </c>
    </row>
    <row r="17">
      <c r="A17" s="4" t="inlineStr">
        <is>
          <t>Accrued and unbilled revenue, net</t>
        </is>
      </c>
      <c r="B17" s="6" t="n">
        <v>39718</v>
      </c>
      <c r="C17" s="6" t="n">
        <v>36999</v>
      </c>
    </row>
    <row r="18">
      <c r="A18" s="4" t="inlineStr">
        <is>
          <t>Materials and supplies</t>
        </is>
      </c>
      <c r="B18" s="6" t="n">
        <v>20511</v>
      </c>
      <c r="C18" s="6" t="n">
        <v>16170</v>
      </c>
    </row>
    <row r="19">
      <c r="A19" s="4" t="inlineStr">
        <is>
          <t>Taxes, prepaid expenses, and other assets</t>
        </is>
      </c>
      <c r="B19" s="6" t="n">
        <v>19742</v>
      </c>
      <c r="C19" s="6" t="n">
        <v>18130</v>
      </c>
    </row>
    <row r="20">
      <c r="A20" s="4" t="inlineStr">
        <is>
          <t>Total current assets</t>
        </is>
      </c>
      <c r="B20" s="6" t="n">
        <v>324136</v>
      </c>
      <c r="C20" s="6" t="n">
        <v>296285</v>
      </c>
    </row>
    <row r="21">
      <c r="A21" s="3" t="inlineStr">
        <is>
          <t>Other assets:</t>
        </is>
      </c>
      <c r="B21" s="4" t="inlineStr">
        <is>
          <t xml:space="preserve"> </t>
        </is>
      </c>
      <c r="C21" s="4" t="inlineStr">
        <is>
          <t xml:space="preserve"> </t>
        </is>
      </c>
    </row>
    <row r="22">
      <c r="A22" s="4" t="inlineStr">
        <is>
          <t>Regulatory assets</t>
        </is>
      </c>
      <c r="B22" s="6" t="n">
        <v>357406</v>
      </c>
      <c r="C22" s="6" t="n">
        <v>257621</v>
      </c>
    </row>
    <row r="23">
      <c r="A23" s="4" t="inlineStr">
        <is>
          <t>Goodwill</t>
        </is>
      </c>
      <c r="B23" s="6" t="n">
        <v>37063</v>
      </c>
      <c r="C23" s="6" t="n">
        <v>37039</v>
      </c>
    </row>
    <row r="24">
      <c r="A24" s="4" t="inlineStr">
        <is>
          <t>Other</t>
        </is>
      </c>
      <c r="B24" s="6" t="n">
        <v>302974</v>
      </c>
      <c r="C24" s="6" t="n">
        <v>231333</v>
      </c>
    </row>
    <row r="25">
      <c r="A25" s="4" t="inlineStr">
        <is>
          <t>Total other assets</t>
        </is>
      </c>
      <c r="B25" s="6" t="n">
        <v>697443</v>
      </c>
      <c r="C25" s="6" t="n">
        <v>525993</v>
      </c>
    </row>
    <row r="26">
      <c r="A26" s="4" t="inlineStr">
        <is>
          <t>TOTAL ASSETS</t>
        </is>
      </c>
      <c r="B26" s="6" t="n">
        <v>5180283</v>
      </c>
      <c r="C26" s="6" t="n">
        <v>4595533</v>
      </c>
    </row>
    <row r="27">
      <c r="A27" s="3" t="inlineStr">
        <is>
          <t>Capitalization:</t>
        </is>
      </c>
      <c r="B27" s="4" t="inlineStr">
        <is>
          <t xml:space="preserve"> </t>
        </is>
      </c>
      <c r="C27" s="4" t="inlineStr">
        <is>
          <t xml:space="preserve"> </t>
        </is>
      </c>
    </row>
    <row r="28">
      <c r="A28" s="4" t="inlineStr">
        <is>
          <t>Common stock, $0.01 par value; 136,000 shares authorized, 59,484 and 57,724 outstanding in 2024 and 2023, respectively</t>
        </is>
      </c>
      <c r="B28" s="6" t="n">
        <v>595</v>
      </c>
      <c r="C28" s="6" t="n">
        <v>577</v>
      </c>
    </row>
    <row r="29">
      <c r="A29" s="4" t="inlineStr">
        <is>
          <t>Additional paid-in capital</t>
        </is>
      </c>
      <c r="B29" s="6" t="n">
        <v>966975</v>
      </c>
      <c r="C29" s="6" t="n">
        <v>876583</v>
      </c>
    </row>
    <row r="30">
      <c r="A30" s="4" t="inlineStr">
        <is>
          <t>Retained earnings</t>
        </is>
      </c>
      <c r="B30" s="6" t="n">
        <v>674918</v>
      </c>
      <c r="C30" s="6" t="n">
        <v>549573</v>
      </c>
    </row>
    <row r="31">
      <c r="A31" s="4" t="inlineStr">
        <is>
          <t>Accumulated other comprehensive loss</t>
        </is>
      </c>
      <c r="B31" s="6" t="n">
        <v>-7217</v>
      </c>
      <c r="C31" s="6" t="n">
        <v>0</v>
      </c>
    </row>
    <row r="32">
      <c r="A32" s="4" t="inlineStr">
        <is>
          <t>Noncontrolling interest</t>
        </is>
      </c>
      <c r="B32" s="6" t="n">
        <v>3015</v>
      </c>
      <c r="C32" s="6" t="n">
        <v>3579</v>
      </c>
    </row>
    <row r="33">
      <c r="A33" s="4" t="inlineStr">
        <is>
          <t>Total equity</t>
        </is>
      </c>
      <c r="B33" s="6" t="n">
        <v>1638286</v>
      </c>
      <c r="C33" s="6" t="n">
        <v>1430312</v>
      </c>
    </row>
    <row r="34">
      <c r="A34" s="4" t="inlineStr">
        <is>
          <t>Long-term debt, net</t>
        </is>
      </c>
      <c r="B34" s="6" t="n">
        <v>1104571</v>
      </c>
      <c r="C34" s="6" t="n">
        <v>1052768</v>
      </c>
    </row>
    <row r="35">
      <c r="A35" s="4" t="inlineStr">
        <is>
          <t>Total capitalization</t>
        </is>
      </c>
      <c r="B35" s="6" t="n">
        <v>2742857</v>
      </c>
      <c r="C35" s="6" t="n">
        <v>2483080</v>
      </c>
    </row>
    <row r="36">
      <c r="A36" s="3" t="inlineStr">
        <is>
          <t>Current liabilities:</t>
        </is>
      </c>
      <c r="B36" s="4" t="inlineStr">
        <is>
          <t xml:space="preserve"> </t>
        </is>
      </c>
      <c r="C36" s="4" t="inlineStr">
        <is>
          <t xml:space="preserve"> </t>
        </is>
      </c>
    </row>
    <row r="37">
      <c r="A37" s="4" t="inlineStr">
        <is>
          <t>Long-term debt, net</t>
        </is>
      </c>
      <c r="B37" s="6" t="n">
        <v>72422</v>
      </c>
      <c r="C37" s="6" t="n">
        <v>672</v>
      </c>
    </row>
    <row r="38">
      <c r="A38" s="4" t="inlineStr">
        <is>
          <t>Short-term borrowings</t>
        </is>
      </c>
      <c r="B38" s="6" t="n">
        <v>205000</v>
      </c>
      <c r="C38" s="6" t="n">
        <v>180000</v>
      </c>
    </row>
    <row r="39">
      <c r="A39" s="4" t="inlineStr">
        <is>
          <t>Accounts payable</t>
        </is>
      </c>
      <c r="B39" s="6" t="n">
        <v>167533</v>
      </c>
      <c r="C39" s="6" t="n">
        <v>157305</v>
      </c>
    </row>
    <row r="40">
      <c r="A40" s="4" t="inlineStr">
        <is>
          <t>Regulatory balancing accounts</t>
        </is>
      </c>
      <c r="B40" s="6" t="n">
        <v>22648</v>
      </c>
      <c r="C40" s="6" t="n">
        <v>21540</v>
      </c>
    </row>
    <row r="41">
      <c r="A41" s="4" t="inlineStr">
        <is>
          <t>Accrued other taxes</t>
        </is>
      </c>
      <c r="B41" s="6" t="n">
        <v>6084</v>
      </c>
      <c r="C41" s="6" t="n">
        <v>4591</v>
      </c>
    </row>
    <row r="42">
      <c r="A42" s="4" t="inlineStr">
        <is>
          <t>Accrued interest</t>
        </is>
      </c>
      <c r="B42" s="6" t="n">
        <v>8406</v>
      </c>
      <c r="C42" s="6" t="n">
        <v>6625</v>
      </c>
    </row>
    <row r="43">
      <c r="A43" s="4" t="inlineStr">
        <is>
          <t>Other accrued liabilities</t>
        </is>
      </c>
      <c r="B43" s="6" t="n">
        <v>56271</v>
      </c>
      <c r="C43" s="6" t="n">
        <v>59606</v>
      </c>
    </row>
    <row r="44">
      <c r="A44" s="4" t="inlineStr">
        <is>
          <t>Total current liabilities</t>
        </is>
      </c>
      <c r="B44" s="6" t="n">
        <v>538364</v>
      </c>
      <c r="C44" s="6" t="n">
        <v>430339</v>
      </c>
    </row>
    <row r="45">
      <c r="A45" s="4" t="inlineStr">
        <is>
          <t>Deferred income taxes</t>
        </is>
      </c>
      <c r="B45" s="6" t="n">
        <v>411083</v>
      </c>
      <c r="C45" s="6" t="n">
        <v>352762</v>
      </c>
    </row>
    <row r="46">
      <c r="A46" s="4" t="inlineStr">
        <is>
          <t>Regulatory Liabilities</t>
        </is>
      </c>
      <c r="B46" s="6" t="n">
        <v>814551</v>
      </c>
      <c r="C46" s="6" t="n">
        <v>683717</v>
      </c>
    </row>
    <row r="47">
      <c r="A47" s="4" t="inlineStr">
        <is>
          <t>Pension</t>
        </is>
      </c>
      <c r="B47" s="6" t="n">
        <v>81665</v>
      </c>
      <c r="C47" s="6" t="n">
        <v>82920</v>
      </c>
    </row>
    <row r="48">
      <c r="A48" s="4" t="inlineStr">
        <is>
          <t>Advances for construction</t>
        </is>
      </c>
      <c r="B48" s="6" t="n">
        <v>202614</v>
      </c>
      <c r="C48" s="6" t="n">
        <v>199448</v>
      </c>
    </row>
    <row r="49">
      <c r="A49" s="4" t="inlineStr">
        <is>
          <t>Contributions in aid of construction</t>
        </is>
      </c>
      <c r="B49" s="6" t="n">
        <v>294970</v>
      </c>
      <c r="C49" s="6" t="n">
        <v>286491</v>
      </c>
    </row>
    <row r="50">
      <c r="A50" s="4" t="inlineStr">
        <is>
          <t>Other long-term liabilities</t>
        </is>
      </c>
      <c r="B50" s="6" t="n">
        <v>94179</v>
      </c>
      <c r="C50" s="6" t="n">
        <v>76776</v>
      </c>
    </row>
    <row r="51">
      <c r="A51" s="4" t="inlineStr">
        <is>
          <t>Contingencies and commitments (Note 15)</t>
        </is>
      </c>
      <c r="B51" s="4" t="inlineStr">
        <is>
          <t xml:space="preserve"> </t>
        </is>
      </c>
      <c r="C51" s="4" t="inlineStr">
        <is>
          <t xml:space="preserve"> </t>
        </is>
      </c>
    </row>
    <row r="52">
      <c r="A52" s="4" t="inlineStr">
        <is>
          <t>TOTAL CAPITALIZATION AND LIABILITIES</t>
        </is>
      </c>
      <c r="B52" s="5" t="n">
        <v>5180283</v>
      </c>
      <c r="C52" s="5" t="n">
        <v>459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approach is informed in part by multiple standards and regulations for cybersecurity and data privacy, including the following: • National Institute of Standards and Technology (NIST) Cybersecurity Framework • NIST 800-171 and Cybersecurity Maturity Model Certification (NIST 800-171 CMMC) • Payment Card Industry Data Security Standard • California Privacy Rights Act • Health Insurance Portability and Accountability Act • Defense Federal Acquisition Regulations Supplement (DFARS) We regularly assess our adherence to these standards and maintain programs designed to support our compliance with these requirements. External firms audit our compliance with NIST 800-171 CMMC and DFARS every three years. In addition, our cybersecurity processes have been integrated into our overall enterprise risk management system and specific cybersecurity-focused disclosure controls and procedures have been developed. Management continues to support a variety of practices that are intended to align with recognized frameworks and reflect our approach to assess, identify, and manage material risks from cybersecurity threats: • Incident response: We have adopted a Cybersecurity Incident Response Plan (IRP) that applies in the event of a cybersecurity threat or incident to provide a standardized framework for investigating, containing, documenting, and mitigating incidents, including reporting findings and keeping senior management and other key stakeholders informed and involved as appropriate. The IRP applies to all Company personnel and third-party contractors, vendors, and partners that perform functions or services that require access to secure information, and to all devices and network services that are owned or managed by the Company. • Regular testing: We engage a third-party cybersecurity firm to conduct an annual network penetration test on our corporate and supervisory control and data acquisition networks. The annual penetration test enables us to assess our existing security controls to identify weaknesses and eliminate vulnerabilities to defend against cybersecurity threats proactively. Our IT team also conducts rehearsals of our IRP to test and enhance our ability to respond to cybersecurity incidents. • Monitoring for risks: We engage a third-party cybersecurity firm to manage our Security Operations Center (SOC), which is responsible for monitoring our network traffic 24/7. Our SOC helps to identify and respond to cybersecurity issues in real time by assessing the level of threats and making recommendations on appropriate actions. • Security controls: We incorporate physical- and software-based preventive, detective, and corrective security controls to prevent or detect unauthorized activities and proactively alert us should an unauthorized activity occur within the organization. Early detection can enable the security team to quickly contain and eradicate the unauthorized activity to reduce the time exposure window and the impact of the incident. Our Security Incident Event Management tool monitors security logs, includes detective controls, and helps to identify irregular activities. • Detection and preventative technology: We have implemented multiple technologies designed to help protect our systems from cybersecurity threats, including an intrusion prevention system, next-generation antivirus program, end point protection system, and a data loss prevention security tool. • Regular improvements: We regularly work to enhance our systems and integrate new information and technology to upgrade our systems. We review and approve software and hardware acquisitions to enhance our ability to detect and manage cybersecurity threats. We also engage the FBI, DHS, and fusion centers for incident response support and collaborate to share critical information. Management also shares knowledge to protect our infrastructure and learn from recent developments. In addition to InfraGard, our SVP &amp; CRO is a member of The Northern California Regional Intelligence Center, which is part of the California State Threat Assessment System supporting public safety as an intelligence and information sharing nexus in Northern California. Our CISO also actively participates on the Safety and Security Committee of the National Association of Water Companies to collaborate with members of our industry and learn best practices. Our employees represent the foundation of cybersecurity protection and are a key line of defense, and we seek to strengthen their ability to target risks by proactively training active employees and contractors each year. We update our online security awareness training annually to review key policies and practices for security. To engage our workforce and inform employees of applicable security topics, we provide a monthly internal cybersecurity newsletter. Our monthly campaign on mock phishing emails is designed to serve as a reminder to employees to refrain from clicking on fraudulent emails disguised as safe content. We also assign enhanced cybersecurity training to employees who have access to potentially sensitive government information. Since the beginning of the last fiscal year, we have not identified risks from known cybersecurity threats, including as a result of any prior cybersecurity incidents, that have materially affected us, but we face certain ongoing cybersecurity risks threats that, if realized, are reasonably likely to materially affect us. Additional information on cybersecurity risks we face is discussed in Part I, Item 1A, “Risk Factors,” under the heading “We rely on our information technology (IT), operational technology (OT), and a number of complex business systems to assist with the management of our business and customer and supplier relationships, and a disruption of these systems, including from cyber-attacks, coul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approach is informed in part by multiple standards and regulations for cybersecurity and data privacy, including the following: • National Institute of Standards and Technology (NIST) Cybersecurity Framework • NIST 800-171 and Cybersecurity Maturity Model Certification (NIST 800-171 CMMC) • Payment Card Industry Data Security Standard • California Privacy Rights Act • Health Insurance Portability and Accountability Act • Defense Federal Acquisition Regulations Supplement (DFA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Audit Committee are responsible for overseeing IT and OT risks from cybersecurity threats. The Board recognizes the importance of maintaining the trust and confidence of our customers, employees, regulators, and stockholders and the need to protect information stored on our and our vendors’ systems, including personal and proprietary data.</t>
        </is>
      </c>
    </row>
    <row r="11">
      <c r="A11" s="4" t="inlineStr">
        <is>
          <t>Cybersecurity Risk Board Committee or Subcommittee Responsible for Oversight [Text Block]</t>
        </is>
      </c>
      <c r="B11" s="4" t="inlineStr">
        <is>
          <t>Our Senior Vice President of Corporate Services &amp; Chief Risk Officer (SVP &amp; CRO), who reports directly to our Chairman, President &amp; CEO leads a team that is responsible for managing our enterprise-wide information security strategy, policy, standards, architecture, and processes, including the prevention, detection, mitigation, and remediation of cybersecurity incidents. The team is also responsible for overseeing any third-party firms used as part of our information security strategy. Our SVP &amp; CRO holds a Master’s Degree in Business Administration and a Bachelor’s Degree in Management Information Systems, has over 25 years of information and operational technology experience, is a certified Project Management Professional, and is a Certified Information Security Manager from the Information Systems Audit and Control Association. He served for one year as the President of the Bay Area InfraGard chapter and four years on its Board. InfraGard is a collaboration between the Federal Bureau of Investigation (FBI) and members of the private sector that promotes the protection of U.S. critical infrastructure and enables the exchange of important information. Our Director of IT Security and Chief Information Security Officer (CISO), who reports to the SVP &amp; CRO, has over 25 years of information technology and 15 years of cybersecurity experience and holds a Certified Information Systems Security Professional certification from the International Information System Security Certification Consortium.</t>
        </is>
      </c>
    </row>
    <row r="12">
      <c r="A12" s="4" t="inlineStr">
        <is>
          <t>Cybersecurity Risk Process for Informing Board Committee or Subcommittee Responsible for Oversight [Text Block]</t>
        </is>
      </c>
      <c r="B12" s="4" t="inlineStr">
        <is>
          <t>The Board and Audit Committee receive regular but no less than quarterly reports from management, and on an ad hoc basis, on information and operational technology risks, including cybersecurity and data security risks, as well as on the status of projects to strengthen our information security systems, assessments of our security program, and the emerging threat landscape.</t>
        </is>
      </c>
    </row>
    <row r="13">
      <c r="A13" s="4" t="inlineStr">
        <is>
          <t>Cybersecurity Risk Role of Management [Text Block]</t>
        </is>
      </c>
      <c r="B13" s="4" t="inlineStr">
        <is>
          <t>Our Senior Vice President of Corporate Services &amp; Chief Risk Officer (SVP &amp; CRO), who reports directly to our Chairman, President &amp; CEO leads a team that is responsible for managing our enterprise-wide information security strategy, policy, standards, architecture, and processes, including the prevention, detection, mitigation, and remediation of cybersecurity incidents. The team is also responsible for overseeing any third-party firms used as part of our information security strategy. Our SVP &amp; CRO holds a Master’s Degree in Business Administration and a Bachelor’s Degree in Management Information Systems, has over 25 years of information and operational technology experience, is a certified Project Management Professional, and is a Certified Information Security Manager from the Information Systems Audit and Control Association. He served for one year as the President of the Bay Area InfraGard chapter and four years on its Board. InfraGard is a collaboration between the Federal Bureau of Investigation (FBI) and members of the private sector that promotes the protection of U.S. critical infrastructure and enables the exchange of important information. Our Director of IT Security and Chief Information Security Officer (CISO), who reports to the SVP &amp; CRO, has over 25 years of information technology and 15 years of cybersecurity experience and holds a Certified Information Systems Security Professional certification from the International Information System Security Certification Consortium. The Board and Audit Committee receive regular but no less than quarterly reports from management, and on an ad hoc basis, on information and operational technology risks, including cybersecurity and data security risks, as well as on the status of projects to strengthen our information security systems, assessments of our security program, and the emerging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of Corporate Services &amp; Chief Risk Officer (SVP &amp; CRO), who reports directly to our Chairman, President &amp; CEO leads a team that is responsible for managing our enterprise-wide information security strategy, policy, standards, architecture, and processes, including the prevention, detection, mitigation, and remediation of cybersecurity incidents. The team is also responsible for overseeing any third-party firms used as part of our information security strategy. Our SVP &amp; CRO holds a Master’s Degree in Business Administration and a Bachelor’s Degree in Management Information Systems, has over 25 years of information and operational technology experience, is a certified Project Management Professional, and is a Certified Information Security Manager from the Information Systems Audit and Control Association. He served for one year as the President of the Bay Area InfraGard chapter and four years on its Board. InfraGard is a collaboration between the Federal Bureau of Investigation (FBI) and members of the private sector that promotes the protection of U.S. critical infrastructure and enables the exchange of important information. Our Director of IT Security and Chief Information Security Officer (CISO), who reports to the SVP &amp; CRO, has over 25 years of information technology and 15 years of cybersecurity experience and holds a Certified Information Systems Security Professional certification from the International Information System Security Certification Consortium.</t>
        </is>
      </c>
    </row>
    <row r="16">
      <c r="A16" s="4" t="inlineStr">
        <is>
          <t>Cybersecurity Risk Management Expertise of Management Responsible [Text Block]</t>
        </is>
      </c>
      <c r="B16" s="4" t="inlineStr">
        <is>
          <t>Our SVP &amp;amp; CRO holds a Master’s Degree in Business Administration and a Bachelor’s Degree in Management Information Systems, has over 25 years of information and operational technology experience, is a certified Project Management Professional, and is a Certified Information Security Manager from the Information Systems Audit and Control Association. He served for one year as the President of the Bay Area InfraGard chapter and four years on its Board. InfraGard is a collaboration between the Federal Bureau of Investigation (FBI) and members of the private sector that promotes the protection of U.S. critical infrastructure and enables the exchange of important information. Our Director of IT Security and Chief Information Security Officer (CISO), who reports to the SVP &amp;amp; CRO, has over 25 years of information technology and 15 years of cybersecurity experience and holds a Certified Information Systems Security Professional certification from the International Information System Security Certification Consortium.</t>
        </is>
      </c>
    </row>
    <row r="17">
      <c r="A17" s="4" t="inlineStr">
        <is>
          <t>Cybersecurity Risk Process for Informing Management or Committees Responsible [Text Block]</t>
        </is>
      </c>
      <c r="B17" s="4" t="inlineStr">
        <is>
          <t>The SVP &amp;amp; CRO receives reports on cybersecurity threats from the CISO who regularly reviews threat intelligence from various sources including the FBI and Department of Homeland Security (DHS). The SVP &amp;amp; CRO, in conjunction with management, also regularly reviews risk management measures implemented by us to identify and mitigate data security and cybersecurity risks. The significance of these threats is assessed by the SVP &amp;amp; CRO and his team and reported, as appropriate depending on the significance,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Company’s accounts and those of its wholly and non-wholly owned subsidiaries. The non-wholly owned subsidiary refers to BVRT, a 94.7% owned subsidiary of Texas Water that is consolidated using the voting interest model as the Company owns a majority of the voting interests in the non-wholly owned subsidiary.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credit losses, pension and other employee benefit plan liabilities, and income tax-related assets and liabilities. Actual results could differ from these estimates.</t>
        </is>
      </c>
    </row>
    <row r="5">
      <c r="A5" s="4" t="inlineStr">
        <is>
          <t>Noncontrolling Interest</t>
        </is>
      </c>
      <c r="B5" s="4" t="inlineStr">
        <is>
          <t>Noncontrolling Interest Noncontrolling interest in the Company’s consolidated financial statements represents the 5.3% interest not owned by Texas Water in BVRT. Texas Water obtained control over BVRT on May 1, 2021. Since the Company controls BVRT, its financial statements are consolidated with those of the Company, and the noncontrolling owner’s 5.3% share of BVRT’s net assets and results of operations is deducted and reported as noncontrolling interest on the consolidated balance sheets and as net loss attributable to noncontrolling interest in the consolidated statements of operations. The Company reports noncontrolling interest in consolidated entities as a component of equity separate from the Company’s equity. The Company’s net income attributable to California Water Service Group excludes the net loss attributable to the noncontrolling interest. The Company’s comprehensive income attributable to California Water Service Group excludes the comprehensive loss attributable to the noncontrolling interest.</t>
        </is>
      </c>
    </row>
    <row r="6">
      <c r="A6" s="4" t="inlineStr">
        <is>
          <t>Revenue</t>
        </is>
      </c>
      <c r="B6" s="4" t="inlineStr">
        <is>
          <t>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and other third part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accrued and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other accrued liabilities” on the Consolidated Balance Sheets, is inconsequential. In the following table, revenue from contracts with customers is disaggregated by class of customers for the years ended December 31, 2024, 2023, and 2022: 2024 2023 2022 Residential $ 538,234 $ 463,417 $ 458,448 Business 180,032 159,050 153,570 Multiple residential 76,835 67,703 64,481 Industrial 30,399 28,055 26,622 Public authorities 49,162 40,811 41,150 Other* 30,961 31,298 28,345 Total revenue from contracts with customers $ 905,623 $ 790,334 $ 772,616 _______________________________________________________________________________ * Other includes accrued and unbilled revenue Regulatory balancing account revenue Regulatory balancing account revenue is revenue related to revenue mechanisms authorized in California by the California Public Utilities Commission (CPUC). For certain revenue mechanisms, the Company recognizes revenue when it is objectively determinable, probable of recovery and expected to be collected within 24 months following the end of the accounting period. To the extent that revenue is estimated to be collectible beyond 24 months, recognition is deferred. These mechanisms include the Monterey-Style Water Revenue Adjustment Mechanism (MWRAM), which was approved in Cal Water’s 2021 General Rate Case (GRC) filing (2021 GRC) in March of 2024. The MWRAM tracks the difference between the revenue received for actual metered sales through the tiered volumetric rate and the revenue that would have been received with the same actual metered sales if a uniform rate had been in effect. The MWRAM is effective retroactive to January 1, 2023. The MWRAM fluctuates with the seasonality of the water business. During the warm, dry summer months when water use is typically highest, the MWRAM will reflect an overcollection of revenue compared to the cool, wet winter months when less water is typically used, the MWRAM will reflect an undercollection of revenue. In 2024, the Company recorded $35.3 million of MWRAM revenue. These mechanisms also include the Water Revenue Adjustment Mechanism (WRAM), which decoupled revenue from the volume of sales and allowed the Company to recognize the adopted level of volumetric revenues. The variance between adopted volumetric revenues and actual billed volumetric revenues for metered accounts was recorded as regulatory balancing account revenue. The WRAM concluded on December 31, 2022; however, the Company has a net WRAM receivable balance for which the Company continues to defer revenue recognition for amounts estimated to be collected beyond 24 months following the end of the accounting period. The Company applied a portion of the proceeds from the California Extended Water and Wastewater Arrearages Payment Program (Extended Program) to eligible customer WRAM balances as discussed below under Allowance for Credit Losses. Regulatory balancing accounts also include revenue that is recognized for balancing and memorandum accounts when it is probable that future recovery of previously incurred costs or future refunds that are to be credited to customers will occur through the ratemaking process. As a result of the delay in the approval of the 2021 GRC, the CPUC authorized Cal Water to track the effect of the delay on customer billings in an Interim Rates Memorandum Account (IRMA) effective January 1, 2023. Variances between actual customer billings and those that would have been billed assuming the 2021 GRC had been implemented on January 1, 2023 were recorded as regulatory balancing account revenue. The 2021 GRC was approved in March of 2024 and final authorized rates were implemented effective May 31, 2024; as a result, Cal Water calculated and recorded this difference for all of 2023 and the first five months of 2024. Cal Water determined that the IRMA met regulatory asset recognition criteria under accounting standards for regulated utilities. In 2024, the Company recorded $88.6 million of revenue for the IRMA. No IRMA revenue was recorded in 2023. The Modified Cost Balancing Account (MCBA), Conservation Expense Balancing Account (CEBA), Pension Cost Balancing Account (PCBA), and Health Cost Balancing Account (HCBA), generally provide for recovery of the adopted levels of expenses for purchased water, purchased power, pump taxes, water conservation program costs, pension, and health care. Variances between adopted and actual costs were recorded as regulatory balancing account revenue in 2022. In 2023, in connection with the CPUC’s decision to discontinue the use of the WRAM, the variances for CEBA, HCBA, and PCBA are recorded against the originating expense. The MCBA concluded on December 31, 2022.</t>
        </is>
      </c>
    </row>
    <row r="7">
      <c r="A7" s="4" t="inlineStr">
        <is>
          <t>Non-Regulated Revenue</t>
        </is>
      </c>
      <c r="B7" s="4" t="inlineStr">
        <is>
          <t>Non-Regulated Revenue The following tables disaggregate the Company’s non-regulated revenue by source for the years ended December 31, 2024, 2023, and 2022: 2024 2023 2022 Operating and maintenance revenue $ 13,818 $ 12,499 $ 12,860 Other non-regulated revenue 4,400 3,506 5,774 Non-regulated revenue from contracts with customers 18,218 16,005 18,634 Lease revenue 2,410 2,504 2,642 Total non-regulated revenue $ 20,628 $ 18,509 $ 21,276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s.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t>
        </is>
      </c>
    </row>
    <row r="8">
      <c r="A8" s="4" t="inlineStr">
        <is>
          <t>Revenue Recognition, Leases</t>
        </is>
      </c>
      <c r="B8" s="4" t="inlineStr">
        <is>
          <t>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antennas.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to 10 years, with lessee options to extend the lease for up to 15 years. The exercise of lease renewal options is at the lessee’s sole discretion. Most of the Company’s lease agreements contain mutual termination options that require prior written notice by either lessee or lessor. A subset of the Company’s leases contains variable lease payments that depend on changes in the consumer price index (CPI).</t>
        </is>
      </c>
    </row>
    <row r="9">
      <c r="A9" s="4" t="inlineStr">
        <is>
          <t>Allowance for Credit Losses</t>
        </is>
      </c>
      <c r="B9" s="4" t="inlineStr">
        <is>
          <t>Allowance for Credit Losses The Company measures expected credit losses for Customer Receivables, Other Receivables, and Accrued and Unbilled Revenue on an aggregated level. These receivables are generally trade receivables due in one year or less or expected to be billed and collected in one year or less. The expected credit losses for Other Receivables and Accrued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methods that the Company is able to use to ensure payment. The Company reviews its allowance for credit losses using a quantitative assessment, which includes a trend analysis of customer billings and collections, agings by customer class, and unemployment rates. The Company also uses a qualitative assessment, which considers the future collectability on customer outstanding balances, management’s estimate of the cash recovery, and a general assessment of the economic conditions in the locations the Company serves. Based on these assessments, the Company adjusts its allowance for credit losses. The Company has also taken into account $82.0 million of funds that the Company received in April of 2024 from the Extended Program for eligible customers in California of which $57.5 million was applied to eligible past due customer balances during the second quarter of 2024. The remaining balance was returned to the State Water Resources Control Board (Water Board) in the third quarter of 2024 as required by the Extended Program terms. The Extended Program was created by the California Legislature and is administered by the Water Board to provide relief to community water and wastewater systems for unpaid bills – arrearages – related to the COVID-19 pandemic. Based on the above assessments, the Company determines its allowance for credit losses.</t>
        </is>
      </c>
    </row>
    <row r="10">
      <c r="A10" s="4" t="inlineStr">
        <is>
          <t>Utility Plant</t>
        </is>
      </c>
      <c r="B10" s="4" t="inlineStr">
        <is>
          <t>Utility Plant</t>
        </is>
      </c>
    </row>
    <row r="11">
      <c r="A11" s="4" t="inlineStr">
        <is>
          <t>Maintenance</t>
        </is>
      </c>
      <c r="B11" s="4" t="inlineStr">
        <is>
          <t>Maintenance of utility plant is charged to operating expenses as incurred. Maintenance projects are not accrued for in advance.</t>
        </is>
      </c>
    </row>
    <row r="12">
      <c r="A12" s="4" t="inlineStr">
        <is>
          <t>Intangible Assets</t>
        </is>
      </c>
      <c r="B12" s="4" t="inlineStr">
        <is>
          <t>Intangible assets acquired as part of water systems purchased are recorded at fair value. All other intangibles have been recorded at cost and are amortized over their useful life.</t>
        </is>
      </c>
    </row>
    <row r="13">
      <c r="A13" s="4" t="inlineStr">
        <is>
          <t>Allowance for Funds Used During Construction (AFUDC)</t>
        </is>
      </c>
      <c r="B13" s="4" t="inlineStr">
        <is>
          <t>Allowance for Funds Used During Construction (AFUDC)</t>
        </is>
      </c>
    </row>
    <row r="14">
      <c r="A14" s="4" t="inlineStr">
        <is>
          <t>Asset Retirement Obligations</t>
        </is>
      </c>
      <c r="B14" s="4" t="inlineStr">
        <is>
          <t>Asset Retirement Obligation The Company has a legal obligation to retire wells in accordance with Water Board regulations. In addition, upon decommission of a wastewater plant or lift station, certain wastewater infrastructure would need to be retired in accordance with Water Board regulations. An asset retirement cost and corresponding retirement obligation is recorded when a well or waste water infrastructure is placed into service. As of December 31, 2024 and 2023, the retirement obligation is estimated to be $42.5 million and $39.0 million, respectively. The retirement obligation is recorded as part of “Other long-term liabilities” within the Consolidated Balance Sheets. Changes in the retirement obligation only impact the Consolidated Balance Sheets as the Company recognizes a regulatory asset or liability for the timing differences between the recognition of expenses and costs recovered through the ratemaking process.</t>
        </is>
      </c>
    </row>
    <row r="15">
      <c r="A15" s="4" t="inlineStr">
        <is>
          <t>Cash, Cash Equivalents, and Restricted Cash</t>
        </is>
      </c>
      <c r="B15" s="4" t="inlineStr">
        <is>
          <t>Cash, Cash Equivalents, and Restricted Cash</t>
        </is>
      </c>
    </row>
    <row r="16">
      <c r="A16" s="4" t="inlineStr">
        <is>
          <t>Regulatory Assets and Liabilities</t>
        </is>
      </c>
      <c r="B16" s="4" t="inlineStr">
        <is>
          <t>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MWRAM, net WRAM and MCBA, and IRMA receivables. In addition, the Company records regulatory liabilities when it is probable the Commissions will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See Note 4 - “Regulatory Assets and Liabilities” for details of the Company’s regulatory assets and liabilities.</t>
        </is>
      </c>
    </row>
    <row r="17">
      <c r="A17" s="4" t="inlineStr">
        <is>
          <t>Impairment of Long-Lived Assets, Intangibles and Goodwill</t>
        </is>
      </c>
      <c r="B17" s="4" t="inlineStr">
        <is>
          <t>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is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s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t>
        </is>
      </c>
    </row>
    <row r="18">
      <c r="A18" s="4" t="inlineStr">
        <is>
          <t>Goodwill</t>
        </is>
      </c>
      <c r="B18" s="4" t="inlineStr">
        <is>
          <t>Goodwill is measured as the excess of the cost of an acquisition over the sum of the amounts assigned to identifiable assets acquired less liabilities assumed. Goodwill is not amortized but instead is reviewed annually in the fourth quarter for impairment or more frequently if impairment indicators arise. The impairment test is performed at the reporting unit level using fair-value based approach in which the fair value of the reporting unit is compared to the reporting unit’s carrying value. If the fair value of the reporting unit is less than its carrying amount, then an impairment loss is recognized equal to the difference. The Company recorded no goodwill impairments in 2024, 2023, and 2022.</t>
        </is>
      </c>
    </row>
    <row r="19">
      <c r="A19" s="4" t="inlineStr">
        <is>
          <t>Long-Term Debt Premium, Discount and Expense</t>
        </is>
      </c>
      <c r="B19" s="4" t="inlineStr">
        <is>
          <t>Long-Term Debt Premium, Discount and Expense</t>
        </is>
      </c>
    </row>
    <row r="20">
      <c r="A20" s="4" t="inlineStr">
        <is>
          <t>Advances for Construction / Contributions in Aid of Construction</t>
        </is>
      </c>
      <c r="B20" s="4" t="inlineStr">
        <is>
          <t>Advances for Construction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liability account.</t>
        </is>
      </c>
    </row>
    <row r="21">
      <c r="A21" s="4" t="inlineStr">
        <is>
          <t>Income Taxes</t>
        </is>
      </c>
      <c r="B21"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have reduced revenue requirements for the tax effects of certain originating temporary differences and have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With the enactment of the Tax Cuts and Jobs Act (TCJA), contributions in aid of construction received from developers after December 22, 2017 became fully taxable for federal income tax purposes. On November 15, 2021, the Infrastructure Investment and Jobs Act was signed into law, which reverses the TCJA treatment of CIAC. Effective January 1, 2021, only the service portion of CIAC is taxable for federal income tax purpose.</t>
        </is>
      </c>
    </row>
    <row r="22">
      <c r="A22" s="4" t="inlineStr">
        <is>
          <t>Workers' Compensation</t>
        </is>
      </c>
      <c r="B22" s="4" t="inlineStr">
        <is>
          <t>Workers’ Compensation</t>
        </is>
      </c>
    </row>
    <row r="23">
      <c r="A23" s="4" t="inlineStr">
        <is>
          <t>Earnings per Share</t>
        </is>
      </c>
      <c r="B23" s="4" t="inlineStr">
        <is>
          <t>Earnings per Share The computations of basic and diluted earnings per share are noted below. Basic earnings per share are computed by dividing net income attributable to California Water Service Group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t>
        </is>
      </c>
    </row>
    <row r="24">
      <c r="A24" s="4" t="inlineStr">
        <is>
          <t>Stock-based Compensation</t>
        </is>
      </c>
      <c r="B24" s="4" t="inlineStr">
        <is>
          <t>Stock-based Compensation Stock-based compensation cost is measured at the grant date based on the fair value of the award. The Company recognizes compensation expense on a straight-line basis over the requisite service period, which is the vesting period.</t>
        </is>
      </c>
    </row>
    <row r="25">
      <c r="A25" s="4" t="inlineStr">
        <is>
          <t>New Accounting Standards</t>
        </is>
      </c>
      <c r="B25" s="4" t="inlineStr">
        <is>
          <t>New Accounting Standard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guidance requires retrospective presentation of all prior periods presented in the financial statements. The Company adopted the standard retrospectively on January 1, 2024. See Note 16 - “Segment Information” for expanded disclosures required by this ASU. In December 2023, the FASB issued ASU 2023-09, Income Taxes (Topic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guidance is applied prospectively with the option of retrospective application for each period presented. The Company is currently evaluating the potential effect that the updated standard will have on its financial statement disclosures and does not expect to adopt early. In November 2024, the FASB issued ASU 2024-03, Disaggregation of Income Statement Expenses, which requires disaggregation of certain Consolidated Statement of Operations’ expense captions into specified categories in disclosures within the footnotes to the financial statements. ASU 2024-03 is effective for the Company’s annual periods beginning January 1, 2027, with early adoption permitted. The guidance is applied prospectively with the option of retrospective application for each period presented. The Company is evaluating the requirements of the guidance to determine the impact on the Company’s financial statement disclosures upon adoption.</t>
        </is>
      </c>
    </row>
    <row r="26">
      <c r="A26" s="4" t="inlineStr">
        <is>
          <t>Pension Plans</t>
        </is>
      </c>
      <c r="B26" s="4" t="inlineStr">
        <is>
          <t>Pension Plans The Company provides a qualified, defined-benefit, non-contributory pension plan for substantially all employees. The accumulated benefit obligations of the pension plan were $524.0 million and $534.7 million as of December 31, 2024 and 2023, respectively. The fair value of pension plan assets was $750.0 million and $716.3 million as of December 31, 2024 and 2023, respectively. The Company also maintains an unfunded, non-qualified, supplemental executive retirement plan (SERP). The unfunded SERP accumulated benefit obligations were $71.9 million and $74.1 million as of December 31, 2024 and 2023, respectively. Benefit payments under the SERP are paid currently. As a non-qualified plan, the SERP has no plan assets, however, the Company has a Rabbi trust designated to provide funding for SERP obligations. The Rabbi trust holds investments in marketable securities and corporate-owned life insurance. The recorded value of these investments was approximately $73.1 million and $66.7 million at December 31, 2024 and 2023, respectively, and is included in other noncurrent asset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 xml:space="preserve">The following table disaggregates the Company’s operating revenue by source for the years ended December 31, 2024, 2023, and 2022: 2024 2023 2022 Revenue from contracts with customers $ 905,623 $ 790,334 $ 772,616 Regulatory balancing account revenue 131,183 4,298 73,815 Total operating revenue $ 1,036,806 $ 794,632 $ 846,431 In the following table, revenue from contracts with customers is disaggregated by class of customers for the years ended December 31, 2024, 2023, and 2022: 2024 2023 2022 Residential $ 538,234 $ 463,417 $ 458,448 Business 180,032 159,050 153,570 Multiple residential 76,835 67,703 64,481 Industrial 30,399 28,055 26,622 Public authorities 49,162 40,811 41,150 Other* 30,961 31,298 28,345 Total revenue from contracts with customers $ 905,623 $ 790,334 $ 772,616 _______________________________________________________________________________ * Other includes accrued and unbilled revenue The following tables disaggregate the Company’s non-regulated revenue by source for the years ended December 31, 2024, 2023, and 2022: 2024 2023 2022 Operating and maintenance revenue $ 13,818 $ 12,499 $ 12,860 Other non-regulated revenue 4,400 3,506 5,774 Non-regulated revenue from contracts with customers 18,218 16,005 18,634 Lease revenue 2,410 2,504 2,642 Total non-regulated revenue $ 20,628 $ 18,509 $ 21,276 </t>
        </is>
      </c>
    </row>
    <row r="5">
      <c r="A5" s="4" t="inlineStr">
        <is>
          <t>Schedule of lease payments to be received</t>
        </is>
      </c>
      <c r="B5" s="4" t="inlineStr">
        <is>
          <t xml:space="preserve">Maturities of lease payments to be received are as follows: Year Ending December 31, Operating Leases 2025 $ 2,821 2026 1,498 2027 588 2028 192 2029 — </t>
        </is>
      </c>
    </row>
    <row r="6">
      <c r="A6" s="4" t="inlineStr">
        <is>
          <t>Schedule of activities in the allowance for doubtful accounts</t>
        </is>
      </c>
      <c r="B6" s="4" t="inlineStr">
        <is>
          <t xml:space="preserve">The following table presents the activity in the allowance for credit losses for the periods ended December 31, 2024, 2023, and 2022: 2024 2023 2022 Beginning Balance $ 2,854 $ 5,629 $ 3,743 Provision for credit loss expense 5,890 2,480 5,887 Write-offs (5,054) (5,795) (4,380) Recoveries 438 540 379 Total ending allowance balance $ 4,128 $ 2,854 $ 5,629 Other Receivables As of December 31, 2024 and 2023, other receivables were: 2024 2023 Accounts receivables from developers $ 5,255 $ 6,391 Income tax receivables 15,984 1,378 Other 12,737 8,662 Total other receivables $ 33,976 $ 16,431 </t>
        </is>
      </c>
    </row>
    <row r="7">
      <c r="A7" s="4" t="inlineStr">
        <is>
          <t>Schedule of depreciable plant and equipment</t>
        </is>
      </c>
      <c r="B7" s="4" t="inlineStr">
        <is>
          <t xml:space="preserve">The following table represents depreciable plant and equipment as of December 31: 2024 2023 Equipment $ 1,039,109 $ 976,704 Office buildings and other structures 382,032 354,628 Transmission and distribution plant 3,556,076 3,226,632 Total $ 4,977,217 $ 4,557,964 </t>
        </is>
      </c>
    </row>
    <row r="8">
      <c r="A8" s="4" t="inlineStr">
        <is>
          <t>Schedule of estimated useful lives of depreciable plant and equipment</t>
        </is>
      </c>
      <c r="B8" s="4" t="inlineStr">
        <is>
          <t>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t>
        </is>
      </c>
    </row>
    <row r="9">
      <c r="A9" s="4" t="inlineStr">
        <is>
          <t>Schedule of allowance for funds used during construction</t>
        </is>
      </c>
      <c r="B9" s="4" t="inlineStr">
        <is>
          <t xml:space="preserve">The amount of AFUDC related to equity funds and to borrowed funds for 2024, 2023, and 2022 are shown in the table below: 2024 2023 2022 Allowance for equity funds used during construction $ 6,902 $ 5,551 $ 4,127 Allowance for borrowed funds used during construction 3,148 2,990 2,344 Total $ 10,050 $ 8,541 $ 6,471 </t>
        </is>
      </c>
    </row>
    <row r="10">
      <c r="A10" s="4" t="inlineStr">
        <is>
          <t>Asset retirement obligations</t>
        </is>
      </c>
      <c r="B10" s="4" t="inlineStr">
        <is>
          <t xml:space="preserve">The following is a reconciliation of the beginning and ending aggregate carrying amount of asset retirement obligations, which are included in other long-term liabilities on the Consolidated Balance Sheets as of December 31, 2024 and 2023: 2024 2023 Obligation at beginning of the year $ 39,035 $ 36,692 Additional liabilities incurred 2,049 262 Liabilities settled (892) (128) Accretion 2,278 2,209 Obligation at the end of the year $ 42,470 $ 39,035 </t>
        </is>
      </c>
    </row>
    <row r="11">
      <c r="A11" s="4" t="inlineStr">
        <is>
          <t>Schedule of cash, cash equivalents and restricted cash</t>
        </is>
      </c>
      <c r="B11" s="4" t="inlineStr">
        <is>
          <t xml:space="preserve">The following table provides a reconciliation of cash, cash equivalents, and restricted cash within the Consolidated Balance Sheets that total to the amounts shown on the Consolidated Statements of Cash Flows as of December 31: 2024 2023 Cash and cash equivalents $ 50,121 $ 39,591 Restricted cash 45,566 45,375 Total cash, cash equivalents, and restricted cash shown in the statements of cash flows $ 95,687 $ 84,966 </t>
        </is>
      </c>
    </row>
    <row r="12">
      <c r="A12" s="4" t="inlineStr">
        <is>
          <t>Schedule of customer advances for construction, refunds due</t>
        </is>
      </c>
      <c r="B12" s="4" t="inlineStr">
        <is>
          <t xml:space="preserve">Estimated refunds of advances are shown in the table below. Year Ending December 31, Refunds of Advances 2025 $ 9,966 2026 9,564 2027 9,286 2028 9,077 2029 8,842 Thereafter 155,879 Total refunds $ 202,614 </t>
        </is>
      </c>
    </row>
    <row r="13">
      <c r="A13" s="4" t="inlineStr">
        <is>
          <t>Schedule of SARs which were dilutive</t>
        </is>
      </c>
      <c r="B13" s="4" t="inlineStr">
        <is>
          <t xml:space="preserve"> 2024 2023 2022 (In thousands, except per share data) Net income $ 190,085 $ 51,376 $ 95,263 Net loss attributable to noncontrolling interest (722) (535) (748) Net income attributable to California Water Service Group $ 190,807 $ 51,911 $ 96,011 Weighted average common shares, basic 58,612 56,952 54,320 Weighted average common shares, diluted 58,647 56,983 54,363 Earnings per share—basic $ 3.26 $ 0.91 $ 1.77 Earnings per share—diluted $ 3.25 $ 0.91 $ 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various non-regulated activities</t>
        </is>
      </c>
      <c r="B4" s="4" t="inlineStr">
        <is>
          <t xml:space="preserve">The Company conducts various non-regulated activities as reflected in the table below: 2024 2023 2022 Revenue Expense Revenue Expense Revenue Expense Operating and maintenance $ 13,818 $ 12,289 $ 12,499 $ 10,786 $ 12,860 $ 11,959 Leases 2,410 38 2,504 26 2,642 46 Design and construction 715 503 652 536 416 328 Meter reading and billing 48 — 198 2 534 123 Interest income 1,260 — 303 — 177 — Loss (gain) from non-qualified benefit plan investments — (3,578) — (4,919) — 7,161 Other non-regulated income and expenses 2,377 4,949 2,353 5,376 4,647 5,204 Total $ 20,628 $ 14,201 $ 18,509 $ 11,807 $ 21,276 $ 24,8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TI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 xml:space="preserve">Regulatory assets and liabilities were comprised of the following as of December 31: Recovery Period 2024 2023 Regulatory Assets Property-related temporary differences (tax benefits flowed through to customers) Indefinite $ 178,279 $ 158,486 IRMA long-term accounts receivable Various 46,278 3,430 Asset retirement obligations, net Indefinite 28,883 26,686 Other accrued benefits Indefinite 25,439 25,363 Tank coating Various 21,477 19,602 MWRAM long-term regulatory asset 1-2 years 16,353 — Customer assistance program (CAP) and Rate support fund (RSF) accounts receivable 1 year 9,910 2,459 General district balancing account receivable Various 9,393 390 Incremental cost balancing accounts (ICBA) 1 year 8,251 — Net WRAM and MCBA long-term accounts receivable Various 3,633 10,738 Recoverable property losses Various 2,633 3,121 PCBA Various — 4,182 Other regulatory assets Various 6,877 3,164 Total Regulatory Assets $ 357,406 $ 257,621 Regulatory Liabilities Cost of removal $ 483,108 $ 447,356 Pension and retiree group health 174,708 88,728 Future tax benefits due to customers 106,184 118,051 Other components of net periodic benefit cost 18,287 10,348 PCBA 14,143 8,972 ICBA 6,003 — HCBA 3,630 3,242 CEBA 3,294 1,200 Net WRAM and MCBA long-term payable 3,064 2,071 RSF regulatory liability — 2,116 Other regulatory liabilities 2,130 1,633 Total Regulatory Liabilities $ 814,551 $ 683,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that will continue to be amortized and those not amortized</t>
        </is>
      </c>
      <c r="B4" s="4" t="inlineStr">
        <is>
          <t xml:space="preserve">As of December 31, 2024 and 2023, intangible assets that will continue to be amortized and those not amortized were: Weighted 2024 2023 Gross Accumulated Net Gross Accumulated Net Amortized intangible assets: Water pumping rights usage $ 2,296 $ 142 $ 2,154 $ 1,084 $ 137 $ 947 Water planning studies 13 22,534 11,015 11,519 19,470 10,214 9,256 Leasehold improvements and other 18 5,104 1,952 3,152 5,128 1,837 3,291 Total $ 29,934 $ 13,109 $ 16,825 $ 25,682 $ 12,188 $ 13,494 Unamortized intangible assets: Perpetual water rights and other $ 7,278 $ — $ 7,278 $ 7,239 $ — $ 7,239 </t>
        </is>
      </c>
    </row>
    <row r="5">
      <c r="A5" s="4" t="inlineStr">
        <is>
          <t>Schedule of finite-lived intangible assets, future amortization expense</t>
        </is>
      </c>
      <c r="B5" s="4" t="inlineStr">
        <is>
          <t xml:space="preserve">Estimated future amortization expense related to intangible assets are shown in the table below: Year Ending December 31, Estimated Future Amortization Expense Related to Intangible Assets 2025 $ 2,124 2026 1,792 2027 1,553 2028 1,464 2029 1,274 Thereafter 8,618 Total $ 16,825 </t>
        </is>
      </c>
    </row>
    <row r="6">
      <c r="A6" s="4" t="inlineStr">
        <is>
          <t>Schedule of Goodwill</t>
        </is>
      </c>
      <c r="B6" s="4" t="inlineStr">
        <is>
          <t xml:space="preserve">Changes in the carrying amount of goodwill for the years ended December 31, 2024 and 2023 were as follows: 2024 2023 Beginning balance $ 37,039 $ 36,814 Acquisitions 24 225 Total ending goodwill balance $ 37,063 $ 37,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utstanding</t>
        </is>
      </c>
      <c r="B4" s="4" t="inlineStr">
        <is>
          <t xml:space="preserve">As of December 31, 2024 and 2023, long-term debt outstanding was: Series Interest Rate Maturity Date 2024 2023 First Mortgage Bonds ZZZ 2.87 % 2051 $ 130,000 $ 130,000 1 3.02 % 2061 150,000 150,000 2 5.22 % 2054 125,000 — YYY 4.17 % 2059 200,000 200,000 WWW 4.07 % 2049 100,000 100,000 VVV 3.40 % 2029 100,000 100,000 TTT 4.61 % 2056 10,000 10,000 SSS 4.41 % 2046 40,000 40,000 QQQ 3.33 % 2025 50,000 50,000 RRR 4.31 % 2045 50,000 50,000 PPP 5.50 % 2040 100,000 100,000 AAA 7.28 % 2025 20,000 20,000 BBB 6.77 % 2028 20,000 20,000 CCC 8.15 % 2030 20,000 20,000 DDD 7.13 % 2031 20,000 20,000 EEE 7.11 % 2032 20,000 20,000 OOO 6.02 % 2031 20,000 20,000 Total First Mortgage Bonds 1,175,000 1,050,000 California Department of Water Resources Loans 1.30% - 1.69% 2027 - 2039 3,872 4,195 Other long-term debt 2,933 4,102 Unamortized debt issuance costs (4,812) (4,857) Total long-term debt, net of unamortized debt issuance costs 1,176,993 1,053,440 Less current maturities of long-term debt, net 72,422 672 Long-term debt, net $ 1,104,571 $ 1,052,768 </t>
        </is>
      </c>
    </row>
    <row r="5">
      <c r="A5" s="4" t="inlineStr">
        <is>
          <t>Schedule of Maturities of Long-term Debt</t>
        </is>
      </c>
      <c r="B5" s="4" t="inlineStr">
        <is>
          <t>Maturities of long-term debt as of December 31, 2024 are as follows: Year Ending December 31, Long-term debt* 2025 $ 70,354 2026 357 2027 333 2028 20,318 2029 100,297 Thereafter 987,360 _______________________________________________________________________________ * Excludes maturities for finance lease obligations. See Note 15 for maturities for finance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ccrued liabilities</t>
        </is>
      </c>
      <c r="B4" s="4" t="inlineStr">
        <is>
          <t xml:space="preserve">As of December 31, 2024 and 2023, other accrued liabilities were: 2024 2023 Accrued and deferred compensation $ 24,328 $ 22,512 Unearned revenue and customer deposits 12,517 13,488 Accrued benefits and workers’ compensation claims 7,665 8,276 Uninsured loss reserve 2,405 5,954 Due to contracts and agencies 3,447 2,992 Current portion of operating lease 1,218 962 Other 4,691 5,422 Total other accrued liabilities $ 56,271 $ 59,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ed of the following: Federal State Total 2024 Current $ 4,179 $ 8,630 $ 12,809 Deferred 31,095 (1,415) 29,680 Total income tax $ 35,274 $ 7,215 $ 42,489 2023 Current $ — $ 3 $ 3 Deferred 508 (7,292) (6,784) Total income tax $ 508 $ (7,289) $ (6,781) 2022 Current $ 1,857 $ 3 $ 1,860 Deferred 4,726 (211) 4,515 Total income tax $ 6,583 $ (208) $ 6,375 </t>
        </is>
      </c>
    </row>
    <row r="5">
      <c r="A5" s="4" t="inlineStr">
        <is>
          <t>Schedule of difference between the total income tax expense and computed tax expense</t>
        </is>
      </c>
      <c r="B5" s="4" t="inlineStr">
        <is>
          <t xml:space="preserve">The difference between the recorded and the statutory income tax expense is reconciled in the table below: 2024 2023 2022 Statutory income tax $ 48,840 $ 9,365 $ 21,344 Increase (reduction) in taxes due to: State income taxes net of federal tax benefit 16,234 3,718 7,383 Effect of regulatory treatment of fixed asset differences (11,053) (9,478) (6,274) Investment tax credits (71) (74) (74) AFUDC equity (1,931) (1,553) (1,155) Stock based stock compensation 962 677 455 TCJA refund (11,508) (11,618) (13,919) Other 1,016 2,182 (1,385) Total income tax $ 42,489 $ (6,781) $ 6,375 </t>
        </is>
      </c>
    </row>
    <row r="6">
      <c r="A6" s="4" t="inlineStr">
        <is>
          <t>Schedule of tax effects of differences that give rise to significant portions of the deferred tax assets and deferred tax liabilities</t>
        </is>
      </c>
      <c r="B6" s="4" t="inlineStr">
        <is>
          <t xml:space="preserve">The deferred tax assets and deferred tax liabilities as of December 31, 2024 and 2023, are presented in the following table: 2024 2023 Deferred tax assets: Developer deposits for contributions in aid of construction $ 34,353 $ 33,244 Net operating loss carry-forward and tax credits 14,183 29,406 Pension liability 18,993 16,896 Income tax regulatory liability 13,893 18,364 Operating leases liabilities 3,778 3,796 Other 2,019 3,614 Total deferred tax assets 87,219 105,320 Deferred tax liabilities: Property related basis and depreciation differences 482,124 437,224 WRAM/MCBA and interim rates balancing accounts — 4,875 Operating lease-right to use asset 3,722 3,746 Other 12,456 12,237 Total deferred tax liabilities 498,302 458,082 Net deferred tax liabilities $ 411,083 $ 352,762 </t>
        </is>
      </c>
    </row>
    <row r="7">
      <c r="A7" s="4" t="inlineStr">
        <is>
          <t>Schedule of Unrecognized Tax Benefits</t>
        </is>
      </c>
      <c r="B7" s="4" t="inlineStr">
        <is>
          <t xml:space="preserve">The following table reconciles the changes in unrecognized tax benefits for the periods ended December 31, 2024, 2023, and 2022: 2024 2023 2022 Balance at beginning of year $ 16,291 $ 13,606 $ 15,850 Additions for tax positions taken during current year 3,019 2,685 1,955 Lapse of statute of limitations — — (4,199) Balance at end of year $ 19,310 $ 16,291 $ 13,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36000000</v>
      </c>
      <c r="C4" s="6" t="n">
        <v>136000000</v>
      </c>
    </row>
    <row r="5">
      <c r="A5" s="4" t="inlineStr">
        <is>
          <t>Common stock, shares outstanding (in shares)</t>
        </is>
      </c>
      <c r="B5" s="6" t="n">
        <v>59484145</v>
      </c>
      <c r="C5" s="6" t="n">
        <v>57723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xpected Benefit Payments</t>
        </is>
      </c>
      <c r="B4" s="4" t="inlineStr">
        <is>
          <t xml:space="preserve">Expected payments to be made for the pension and SERP plans are shown in the table below: Year Ending December 31, Pension SERP Total 2025 $ 22,139 $ 3,136 $ 25,275 2026 23,923 3,409 27,332 2027 25,731 3,707 29,438 2028 27,667 4,083 31,750 2029 29,565 4,434 33,999 2030-2034 178,009 27,421 205,430 Total payments $ 307,034 $ 46,190 $ 353,224 </t>
        </is>
      </c>
    </row>
    <row r="5">
      <c r="A5" s="4" t="inlineStr">
        <is>
          <t>Schedule of Defined Benefit Plans Disclosures</t>
        </is>
      </c>
      <c r="B5" s="4" t="inlineStr">
        <is>
          <t xml:space="preserve">The expected benefit payments, net of retiree premiums and Medicare Part D subsidies, are shown in the table below. Year Ending December 31, Effect of Medicare Part D Subsidy on Expected Benefit Payments Expected Benefit Payments Net of Medicare Part D Subsidy 2025 $ 4,833 $ (262) $ 4,571 2026 5,229 (292) 4,937 2027 5,687 (322) 5,365 2028 6,166 (357) 5,809 2029 6,545 (394) 6,151 2030-2034 40,376 (2,485) 37,891 Total payments $ 68,836 $ (4,112) $ 64,724 </t>
        </is>
      </c>
    </row>
    <row r="6">
      <c r="A6" s="4" t="inlineStr">
        <is>
          <t>Summary of target asset allocation percentages for major categories of the pension plan</t>
        </is>
      </c>
      <c r="B6" s="4" t="inlineStr">
        <is>
          <t xml:space="preserve">The Company’s target asset allocation percentages for major categories of the Plan assets are reflected in the table below: Minimum Target Maximum Fixed Income 35 % 40 % 45 % Domestic Equity 35 % 40 % 45 % Emerging markets 3 % 6 % 9 % Non-U.S. Equities 11 % 14 % 17 % The following tables present the fair value of plan assets by major asset category at December 31, 2024 and 2023: December 31, 2024 Pension Benefits Other Benefits Level 1 Level 2 Level 3 Total Level 1 Level 2 Level 3 Total Fixed Income $ 288 $ — $ — $ 288 $ 21,769 $ — $ — $ 21,769 Domestic Equity — — — — 7,039 — — 7,039 Non U.S. Equities — — — — 7,390 — — 7,390 Emerging markets — — — — 3,151 — — 3,151 Assets measured at net asset value (NAV) — — — 749,759 — — — 135,005 Total Plan Assets $ 288 $ — $ — $ 750,047 $ 39,349 $ — $ — $ 174,354 December 31, 2023 Pension Benefits Other Benefits Level 1 Level 2 Level 3 Total Level 1 Level 2 Level 3 Total Fixed Income $ 407 $ — $ — $ 407 $ 21,891 $ — $ — $ 21,891 Domestic Equity — — — — 6,437 — — 6,437 Non U.S. Equities — — — — 7,268 — — 7,268 Emerging markets — — — — 3,090 — — 3,090 Assets measured at NAV — — — 715,866 — — — 124,681 Total Plan Assets $ 407 $ — $ — $ 716,273 $ 38,686 $ — $ — $ 163,367 </t>
        </is>
      </c>
    </row>
    <row r="7">
      <c r="A7" s="4" t="inlineStr">
        <is>
          <t>Schedule of reconciliation of the funded status of the plans with the accrued pension liability and the net postretirement benefit liability</t>
        </is>
      </c>
      <c r="B7" s="4" t="inlineStr">
        <is>
          <t>The following table reconciles the funded status of the plans with the accrued pension liability and the net postretirement benefit liability as of December 31, 2024 and 2023: Pension Benefits Other Benefits 2024 2023 2024 2023 Change in projected benefit obligation: Beginning of year $ 710,769 $ 685,254 $ 134,733 $ 101,752 Service cost 23,421 22,159 6,048 4,489 Interest cost 36,244 34,190 6,900 5,219 Actuarial (gain) loss (54,744) (8,532) (17,131) 27,208 Benefits paid, net of retiree premiums (23,599) (22,302) (2,281) (3,935) End of year $ 692,091 $ 710,769 $ 128,269 $ 134,733 Change in plan assets: Fair value of plan assets at beginning of year $ 716,273 $ 637,330 $ 163,367 $ 144,686 Actual return on plan assets 53,687 95,280 13,269 22,133 Employer contributions 3,686 5,965 — 189 Retiree contributions and Medicare part D subsidies — — 2,446 2,449 Benefits paid (23,599) (22,302) (4,906) (6,557) Other adjustments — — 178 467 Fair value of plan assets at end of year $ 750,047 $ 716,273 $ 174,354 $ 163,367 Funded status (1) $ 57,956 $ 5,504 $ 46,085 $ 28,634 Unrecognized actuarial gain (123,431) (66,073) (44,685) (26,764) Unrecognized prior service cost 2,154 2,680 1,273 1,428 Net amount recognized $ (63,321) $ (57,889) $ 2,673 $ 3,298 _______________________________________________________________________________ 1. The short-term portion of the pension benefits was $3.1 million as of December 31, 2024 and $2.8 million as of December 31, 2023 and was recorded as part of other accrued liabilities on the Company’s Consolidated Balance Sheets.</t>
        </is>
      </c>
    </row>
    <row r="8">
      <c r="A8" s="4" t="inlineStr">
        <is>
          <t>Schedule of amounts recognized in consolidated balance sheets</t>
        </is>
      </c>
      <c r="B8" s="4" t="inlineStr">
        <is>
          <t>Amounts recognized on the balance sheet consist of: Pension Benefits Other Benefits 2024 2023 2024 2023 Noncurrent assets (1) $ 142,607 $ 91,051 $ 46,085 $ 28,634 Accrued benefit costs — — (1) (1) Accrued benefit liability (2) (84,651) (85,547) — — Regulatory liabilities (3) (131,297) (63,393) (43,411) (25,335) Accumulated other comprehensive loss (4) 10,020 — — — Net amount recognized $ (63,321) $ (57,889) $ 2,673 $ 3,298 _______________________________________________________________________________ 1. Noncurrent assets represent the overfunded status of the employee pension plan and PBOP plan in 2024 and 2023. The amounts are included in other noncurrent assets on the Consolidated Balance Sheets. 2. Accrued benefit liability represents the underfunded status of the SERP plan in 2024 and 2023. The amounts are included in pension on the Consolidated Balance Sheets. 3. Changes in the funded status of the plans that would be recorded in accumulated other comprehensive income for an unregulated entity are recorded as regulatory assets and liabilities as the Company believes it is probable that an amount equal to the regulatory asset or liability will be collected or refunded through the setting of future rates. 4.</t>
        </is>
      </c>
    </row>
    <row r="9">
      <c r="A9" s="4" t="inlineStr">
        <is>
          <t>Schedule of actuarial assumptions used in determining the benefit obligation</t>
        </is>
      </c>
      <c r="B9" s="4" t="inlineStr">
        <is>
          <t xml:space="preserve">Below are the actuarial assumptions used in determining the benefit obligation for the benefit plans: Pension Benefits Other Benefits 2024 2023 2024 2023 Weighted average assumptions as of December 31: Discount rate - employee pension plan 5.89 % 5.25 % — — Discount rate - SERP 5.82 % 5.19 % — — Discount rate - other benefits — — 5.88 % 5.25 % Long-term rate of return on plan assets 7.59 % 7.56 % 7.43 % 7.41 % Rate of compensation increases - employee pension plan 4.25 % 4.25 % — — Rate of compensation increases - SERP 5.00 % 5.00 % — — Cost of living adjustment 2.20 % 2.23 % — — Below are the actuarial assumptions used in determining the net periodic benefit costs for the benefit plans, which uses the end of the prior year as the measurement date: Pension Benefits Other Benefits 2024 2023 2024 2023 Weighted average assumptions as of December 31: Discount rate - employee pension plan 5.25 % 5.27 % — — Discount rate - SERP 5.19 % 5.24 % — — Discount rate - other benefits — — 5.25 % 5.27 % Long-term rate of return on plan assets 7.56 % 7.50 % 7.41 % 7.36 % Rate of compensation increases - employee pension plan 4.25 % 4.28 % — — Rate of compensation increases - SERP 5.00 % 5.00 % — — Cost of living adjustment 2.23 % 2.25 % — — </t>
        </is>
      </c>
    </row>
    <row r="10">
      <c r="A10" s="4" t="inlineStr">
        <is>
          <t>Schedule of components of net periodic benefit costs for the pension plans and other postretirement benefits</t>
        </is>
      </c>
      <c r="B10" s="4" t="inlineStr">
        <is>
          <t xml:space="preserve">Net periodic benefit costs for the pension and other postretirement plans for the years ended December 31, 2024 and 2023, included the following components: Pension Plan Other Benefits 2024 2023 2022 2024 2023 2022 Service cost $ 23,421 $ 22,159 $ 34,847 $ 6,048 $ 4,489 $ 6,830 Interest cost 36,244 34,190 25,596 6,900 5,219 4,009 Expected return on plan assets (52,941) (53,684) (45,228) (11,949) (10,543) (9,927) Net amortization and deferral 2,394 (3,043) 5,781 (375) (2,019) (824) Net periodic (income) cost $ 9,118 $ (378) $ 20,996 $ 624 $ (2,854) $ 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 xml:space="preserve">The table below presents changes in Accumulated Other Comprehensive Loss (AOCL), net of tax, by component: 2024 2023 Beginning balance $ — $ — Other comprehensive loss before reclassifications (8,392) — Amounts reclassified from AOCL 1,175 — Ending balance $ (7,217) $ — </t>
        </is>
      </c>
    </row>
    <row r="5">
      <c r="A5" s="4" t="inlineStr">
        <is>
          <t>Summary of Amounts Reclassified out of AOCL by Component</t>
        </is>
      </c>
      <c r="B5" s="4" t="inlineStr">
        <is>
          <t>The table below presents amounts reclassified out of AOCL by component and the Consolidated Statements of Operations location of those amounts reclassified as of December 31, 2024 and 2023. Amounts Reclassified from AOCL 2024 2023 Amortization of defined benefit pension items (1) Prior service cost $ (81) $ — Net actuarial loss 1,712 — Total before tax 1,631 — Tax benefit (2) (456) — Total reclassification for the period, net of tax $ 1,175 $ — (1) Amortization of these items is included in other components of net periodic benefit cost in other income and expenses on the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A summary of the status of the outstanding RSAs as of December 31, 2024 is presented below: Number of RSA Shares Weighted-Average Grant-Date Fair Value RSAs at January 1, 2024 53,303 $ 55.48 Granted 58,556 $ 49.62 Vested (40,879) $ 55.44 Forfeited (631) $ 55.62 RSAs at December 31, 2024 70,349 $ 50.63 A summary of the status of the outstanding RSUs as of December 31, 2024 is presented below: Number of RSU Shares Weighted-Average Grant-Date Fair Value RSUs at January 1, 2024 93,078 $ 55.41 Granted 66,821 $ 49.62 Performance share award adjustment 13,735 $ 53.96 Vested (36,394) $ 53.96 Forfeited (3,574) $ 55.89 RSUs at December 31, 2024 133,666 $ 5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long-term debt, including current maturities, and advances for construction</t>
        </is>
      </c>
      <c r="B4" s="4" t="inlineStr">
        <is>
          <t xml:space="preserve"> December 31, 2024 Fair Value Cost Level 1 Level 2 Level 3 Total Long-term debt, including current maturities, net $ 1,176,993 $ — $ 998,401 $ — $ 998,401 December 31, 2023 Fair Value Cost Level 1 Level 2 Level 3 Total Long-term debt, including current maturities, net $ 1,053,440 $ — $ 965,444 $ — $ 965,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future minimum payments due</t>
        </is>
      </c>
      <c r="B4" s="4" t="inlineStr">
        <is>
          <t>The commitments are noted in the table below. Water Supply 2025 $ 39,650 2026 39,654 2027 39,655 2028 39,652 2029 39,652 Thereafter 486,150 _______________________________________________________________________________ * Estimated annual contractual obligations are based on the same payment levels as 2024.</t>
        </is>
      </c>
    </row>
    <row r="5">
      <c r="A5" s="4" t="inlineStr">
        <is>
          <t>Supplemental balance sheet information related to leases</t>
        </is>
      </c>
      <c r="B5" s="4" t="inlineStr">
        <is>
          <t>Supplemental balance sheet information related to leases was as follows: As of December 31, 2024 As of December 31, 2023 Operating leases Other assets: Other $ 13,301 $ 13,387 Other accrued liabilities $ 1,218 $ 962 Other long-term liabilities 12,285 12,605 Total operating lease liabilities $ 13,503 $ 13,567 Finance leases Depreciable plant and equipment $ 18,761 $ 19,087 Accumulated depreciation and amortization (16,102) (14,339) Net utility plant $ 2,659 $ 4,748 Current maturities of long-term debt, net $ 2,099 $ 844 Long-term debt, net 688 3,057 Total finance lease liabilities $ 2,787 $ 3,901 Weighted average remaining lease term Operating leases 100 months 112 months Finance leases 17 months 29 months Weighted average discount rate Operating leases 3.8 % 3.6 % Finance leases 5.6 % 5.5 %</t>
        </is>
      </c>
    </row>
    <row r="6">
      <c r="A6" s="4" t="inlineStr">
        <is>
          <t>Components of lease expense</t>
        </is>
      </c>
      <c r="B6" s="4" t="inlineStr">
        <is>
          <t xml:space="preserve">The components of lease expense were as follows: 2024 2023 Operating lease cost $ 2,540 $ 2,520 Finance lease cost: Amortization of right-of-use assets $ 1,788 $ 1,609 Interest on lease liabilities 181 190 Total finance lease cost $ 1,969 $ 1,799 Short-term lease cost $ 1,216 $ 1,442 Variable lease cost 553 549 Total lease cost $ 6,278 $ 6,310 </t>
        </is>
      </c>
    </row>
    <row r="7">
      <c r="A7" s="4" t="inlineStr">
        <is>
          <t>Supplemental cash flow information related to leases</t>
        </is>
      </c>
      <c r="B7" s="4" t="inlineStr">
        <is>
          <t>Supplemental cash flow information related to leases was as follows: 2024 2023 Cash paid for amounts included in the measurement of lease liabilities: Operating cash flows from operating leases $ 2,553 $ 2,534 Operating cash flows from finance leases $ 181 $ 190 Financing cash flows from finance leases $ 1,120 $ 1,400 Non-cash activities: right-of-use assets obtained in exchange for lease obligations: Operating leases $ 1,881 $ 558 Finance leases $ — $ (61)</t>
        </is>
      </c>
    </row>
    <row r="8">
      <c r="A8" s="4" t="inlineStr">
        <is>
          <t>Maturities of lease liabilities</t>
        </is>
      </c>
      <c r="B8" s="4" t="inlineStr">
        <is>
          <t xml:space="preserve">Maturities of lease liabilities as of December 31, 2024 are as follows: Year Ending December 31, Operating Leases Finance Leases 2025 $ 2,485 $ 2,233 2026 2,266 705 2027 2,033 — 2028 1,604 — 2029 1,528 — Thereafter 5,490 — Total lease payments 15,406 2,938 Less imputed interest (1,903) (151) Total $ 13,503 $ 2,787 </t>
        </is>
      </c>
    </row>
    <row r="9">
      <c r="A9" s="4" t="inlineStr">
        <is>
          <t>Maturities of lease liabilities</t>
        </is>
      </c>
      <c r="B9" s="4" t="inlineStr">
        <is>
          <t xml:space="preserve">Maturities of lease liabilities as of December 31, 2024 are as follows: Year Ending December 31, Operating Leases Finance Leases 2025 $ 2,485 $ 2,233 2026 2,266 705 2027 2,033 — 2028 1,604 — 2029 1,528 — Thereafter 5,490 — Total lease payments 15,406 2,938 Less imputed interest (1,903) (151) Total $ 13,503 $ 2,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RGANIZATION AND OPERATIONS (Details)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Regulatory assets</t>
        </is>
      </c>
      <c r="B3" s="5" t="n">
        <v>357406</v>
      </c>
      <c r="C3" s="5" t="n">
        <v>257621</v>
      </c>
    </row>
    <row r="4">
      <c r="A4" s="4" t="inlineStr">
        <is>
          <t>PCBA</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Regulatory assets</t>
        </is>
      </c>
      <c r="B6" s="5" t="n">
        <v>0</v>
      </c>
      <c r="C6" s="5" t="n">
        <v>4182</v>
      </c>
    </row>
    <row r="7">
      <c r="A7" s="4" t="inlineStr">
        <is>
          <t>BVRT Water Company</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Ownership percentage</t>
        </is>
      </c>
      <c r="B9" s="8" t="n">
        <v>0.947</v>
      </c>
      <c r="C9" s="4" t="inlineStr">
        <is>
          <t xml:space="preserve"> </t>
        </is>
      </c>
    </row>
    <row r="10">
      <c r="A10" s="4" t="inlineStr">
        <is>
          <t>BVRT Water Company</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t>
        </is>
      </c>
      <c r="B12" s="8" t="n">
        <v>0.053</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905623</v>
      </c>
      <c r="C4" s="5" t="n">
        <v>790334</v>
      </c>
      <c r="D4" s="5" t="n">
        <v>772616</v>
      </c>
    </row>
    <row r="5">
      <c r="A5" s="4" t="inlineStr">
        <is>
          <t>Regulatory balancing account revenue</t>
        </is>
      </c>
      <c r="B5" s="6" t="n">
        <v>131183</v>
      </c>
      <c r="C5" s="6" t="n">
        <v>4298</v>
      </c>
      <c r="D5" s="6" t="n">
        <v>73815</v>
      </c>
    </row>
    <row r="6">
      <c r="A6" s="4" t="inlineStr">
        <is>
          <t>Operating revenue</t>
        </is>
      </c>
      <c r="B6" s="6" t="n">
        <v>1036806</v>
      </c>
      <c r="C6" s="6" t="n">
        <v>794632</v>
      </c>
      <c r="D6" s="6" t="n">
        <v>846431</v>
      </c>
    </row>
    <row r="7">
      <c r="A7" s="4" t="inlineStr">
        <is>
          <t>Non-regulated revenue</t>
        </is>
      </c>
      <c r="B7" s="6" t="n">
        <v>20628</v>
      </c>
      <c r="C7" s="6" t="n">
        <v>18509</v>
      </c>
      <c r="D7" s="6" t="n">
        <v>21276</v>
      </c>
    </row>
    <row r="8">
      <c r="A8" s="4" t="inlineStr">
        <is>
          <t>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538234</v>
      </c>
      <c r="C10" s="6" t="n">
        <v>463417</v>
      </c>
      <c r="D10" s="6" t="n">
        <v>458448</v>
      </c>
    </row>
    <row r="11">
      <c r="A11" s="4" t="inlineStr">
        <is>
          <t>Busi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80032</v>
      </c>
      <c r="C13" s="6" t="n">
        <v>159050</v>
      </c>
      <c r="D13" s="6" t="n">
        <v>153570</v>
      </c>
    </row>
    <row r="14">
      <c r="A14" s="4" t="inlineStr">
        <is>
          <t>Multiple resident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76835</v>
      </c>
      <c r="C16" s="6" t="n">
        <v>67703</v>
      </c>
      <c r="D16" s="6" t="n">
        <v>64481</v>
      </c>
    </row>
    <row r="17">
      <c r="A17" s="4" t="inlineStr">
        <is>
          <t>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30399</v>
      </c>
      <c r="C19" s="6" t="n">
        <v>28055</v>
      </c>
      <c r="D19" s="6" t="n">
        <v>26622</v>
      </c>
    </row>
    <row r="20">
      <c r="A20" s="4" t="inlineStr">
        <is>
          <t>Public authori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49162</v>
      </c>
      <c r="C22" s="6" t="n">
        <v>40811</v>
      </c>
      <c r="D22" s="6" t="n">
        <v>41150</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30961</v>
      </c>
      <c r="C25" s="6" t="n">
        <v>31298</v>
      </c>
      <c r="D25" s="6" t="n">
        <v>28345</v>
      </c>
    </row>
    <row r="26">
      <c r="A26" s="4" t="inlineStr">
        <is>
          <t>Operating and maintenance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13818</v>
      </c>
      <c r="C28" s="6" t="n">
        <v>12499</v>
      </c>
      <c r="D28" s="6" t="n">
        <v>12860</v>
      </c>
    </row>
    <row r="29">
      <c r="A29" s="4" t="inlineStr">
        <is>
          <t>Other non-regulated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4400</v>
      </c>
      <c r="C31" s="6" t="n">
        <v>3506</v>
      </c>
      <c r="D31" s="6" t="n">
        <v>5774</v>
      </c>
    </row>
    <row r="32">
      <c r="A32" s="4" t="inlineStr">
        <is>
          <t>Non-regulated revenue from contracts with customer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18218</v>
      </c>
      <c r="C34" s="6" t="n">
        <v>16005</v>
      </c>
      <c r="D34" s="6" t="n">
        <v>18634</v>
      </c>
    </row>
    <row r="35">
      <c r="A35" s="4" t="inlineStr">
        <is>
          <t>Lease revenue</t>
        </is>
      </c>
      <c r="B35" s="6" t="n">
        <v>2410</v>
      </c>
      <c r="C35" s="6" t="n">
        <v>2504</v>
      </c>
      <c r="D35" s="6" t="n">
        <v>2642</v>
      </c>
    </row>
    <row r="36">
      <c r="A36" s="4" t="inlineStr">
        <is>
          <t>Non-regulated revenue</t>
        </is>
      </c>
      <c r="B36" s="5" t="n">
        <v>20628</v>
      </c>
      <c r="C36" s="5" t="n">
        <v>18509</v>
      </c>
      <c r="D36" s="5" t="n">
        <v>212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UMMARY OF SIGNIFICANT ACCOUNTING POLICIES - Narrative (Details)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Apr. 30, 2024</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llection period in which deferred net WRAM and MCBA revenues and associated costs will be recognized</t>
        </is>
      </c>
      <c r="B4" s="4" t="inlineStr">
        <is>
          <t xml:space="preserve"> </t>
        </is>
      </c>
      <c r="C4" s="4" t="inlineStr">
        <is>
          <t>24 months</t>
        </is>
      </c>
      <c r="D4" s="4" t="inlineStr">
        <is>
          <t xml:space="preserve"> </t>
        </is>
      </c>
      <c r="E4" s="4" t="inlineStr">
        <is>
          <t xml:space="preserve"> </t>
        </is>
      </c>
      <c r="F4" s="4" t="inlineStr">
        <is>
          <t xml:space="preserve"> </t>
        </is>
      </c>
    </row>
    <row r="5">
      <c r="A5" s="4" t="inlineStr">
        <is>
          <t>Optional lease renewal term</t>
        </is>
      </c>
      <c r="B5" s="4" t="inlineStr">
        <is>
          <t xml:space="preserve"> </t>
        </is>
      </c>
      <c r="C5" s="4" t="inlineStr">
        <is>
          <t>15 years</t>
        </is>
      </c>
      <c r="D5" s="4" t="inlineStr">
        <is>
          <t xml:space="preserve"> </t>
        </is>
      </c>
      <c r="E5" s="4" t="inlineStr">
        <is>
          <t xml:space="preserve"> </t>
        </is>
      </c>
      <c r="F5" s="4" t="inlineStr">
        <is>
          <t xml:space="preserve"> </t>
        </is>
      </c>
    </row>
    <row r="6">
      <c r="A6" s="4" t="inlineStr">
        <is>
          <t>Funds received from government program</t>
        </is>
      </c>
      <c r="B6" s="4" t="inlineStr">
        <is>
          <t xml:space="preserve"> </t>
        </is>
      </c>
      <c r="C6" s="4" t="inlineStr">
        <is>
          <t xml:space="preserve"> </t>
        </is>
      </c>
      <c r="D6" s="4" t="inlineStr">
        <is>
          <t xml:space="preserve"> </t>
        </is>
      </c>
      <c r="E6" s="4" t="inlineStr">
        <is>
          <t xml:space="preserve"> </t>
        </is>
      </c>
      <c r="F6" s="5" t="n">
        <v>82000000</v>
      </c>
    </row>
    <row r="7">
      <c r="A7" s="4" t="inlineStr">
        <is>
          <t>Government Assistance Liability Current Statement Of Financial Position Extensible Enumeration Not Disclosed Flag</t>
        </is>
      </c>
      <c r="B7" s="4" t="inlineStr">
        <is>
          <t xml:space="preserve"> </t>
        </is>
      </c>
      <c r="C7" s="4" t="inlineStr">
        <is>
          <t>Extended Program</t>
        </is>
      </c>
      <c r="D7" s="4" t="inlineStr">
        <is>
          <t xml:space="preserve"> </t>
        </is>
      </c>
      <c r="E7" s="4" t="inlineStr">
        <is>
          <t xml:space="preserve"> </t>
        </is>
      </c>
      <c r="F7" s="4" t="inlineStr">
        <is>
          <t xml:space="preserve"> </t>
        </is>
      </c>
    </row>
    <row r="8">
      <c r="A8" s="4" t="inlineStr">
        <is>
          <t>Government Assistance Liability Decrease Current Statement Of Financial Position Extensible Enumeration Not Disclosed Flag</t>
        </is>
      </c>
      <c r="B8" s="4" t="inlineStr">
        <is>
          <t xml:space="preserve"> </t>
        </is>
      </c>
      <c r="C8" s="4" t="inlineStr">
        <is>
          <t>Extended Program</t>
        </is>
      </c>
      <c r="D8" s="4" t="inlineStr">
        <is>
          <t xml:space="preserve"> </t>
        </is>
      </c>
      <c r="E8" s="4" t="inlineStr">
        <is>
          <t xml:space="preserve"> </t>
        </is>
      </c>
      <c r="F8" s="4" t="inlineStr">
        <is>
          <t xml:space="preserve"> </t>
        </is>
      </c>
    </row>
    <row r="9">
      <c r="A9" s="4" t="inlineStr">
        <is>
          <t>Decrease to past due customer balances</t>
        </is>
      </c>
      <c r="B9" s="5" t="n">
        <v>57500000</v>
      </c>
      <c r="C9" s="4" t="inlineStr">
        <is>
          <t xml:space="preserve"> </t>
        </is>
      </c>
      <c r="D9" s="4" t="inlineStr">
        <is>
          <t xml:space="preserve"> </t>
        </is>
      </c>
      <c r="E9" s="4" t="inlineStr">
        <is>
          <t xml:space="preserve"> </t>
        </is>
      </c>
      <c r="F9" s="4" t="inlineStr">
        <is>
          <t xml:space="preserve"> </t>
        </is>
      </c>
    </row>
    <row r="10">
      <c r="A10" s="4" t="inlineStr">
        <is>
          <t>Provision for depreciation expressed as a percentage of the aggregate depreciable asset balances</t>
        </is>
      </c>
      <c r="B10" s="4" t="inlineStr">
        <is>
          <t xml:space="preserve"> </t>
        </is>
      </c>
      <c r="C10" s="8" t="n">
        <v>0.0281</v>
      </c>
      <c r="D10" s="8" t="n">
        <v>0.0281</v>
      </c>
      <c r="E10" s="8" t="n">
        <v>0.029</v>
      </c>
      <c r="F10" s="4" t="inlineStr">
        <is>
          <t xml:space="preserve"> </t>
        </is>
      </c>
    </row>
    <row r="11">
      <c r="A11" s="4" t="inlineStr">
        <is>
          <t>Asset retirement obligation</t>
        </is>
      </c>
      <c r="B11" s="4" t="inlineStr">
        <is>
          <t xml:space="preserve"> </t>
        </is>
      </c>
      <c r="C11" s="5" t="n">
        <v>42470000</v>
      </c>
      <c r="D11" s="5" t="n">
        <v>39035000</v>
      </c>
      <c r="E11" s="5" t="n">
        <v>36692000</v>
      </c>
      <c r="F11" s="4" t="inlineStr">
        <is>
          <t xml:space="preserve"> </t>
        </is>
      </c>
    </row>
    <row r="12">
      <c r="A12" s="4" t="inlineStr">
        <is>
          <t>Proceeds collected through a surcharge on certain customers' bills</t>
        </is>
      </c>
      <c r="B12" s="4" t="inlineStr">
        <is>
          <t xml:space="preserve"> </t>
        </is>
      </c>
      <c r="C12" s="6" t="n">
        <v>400000</v>
      </c>
      <c r="D12" s="6" t="n">
        <v>400000</v>
      </c>
      <c r="E12" s="4" t="inlineStr">
        <is>
          <t xml:space="preserve"> </t>
        </is>
      </c>
      <c r="F12" s="4" t="inlineStr">
        <is>
          <t xml:space="preserve"> </t>
        </is>
      </c>
    </row>
    <row r="13">
      <c r="A13" s="4" t="inlineStr">
        <is>
          <t>Goodwill impairment</t>
        </is>
      </c>
      <c r="B13" s="4" t="inlineStr">
        <is>
          <t xml:space="preserve"> </t>
        </is>
      </c>
      <c r="C13" s="6" t="n">
        <v>0</v>
      </c>
      <c r="D13" s="6" t="n">
        <v>0</v>
      </c>
      <c r="E13" s="6" t="n">
        <v>0</v>
      </c>
      <c r="F13" s="4" t="inlineStr">
        <is>
          <t xml:space="preserve"> </t>
        </is>
      </c>
    </row>
    <row r="14">
      <c r="A14" s="4" t="inlineStr">
        <is>
          <t>Amortization of debt premium and expenses</t>
        </is>
      </c>
      <c r="B14" s="4" t="inlineStr">
        <is>
          <t xml:space="preserve"> </t>
        </is>
      </c>
      <c r="C14" s="6" t="n">
        <v>246000</v>
      </c>
      <c r="D14" s="6" t="n">
        <v>262000</v>
      </c>
      <c r="E14" s="6" t="n">
        <v>369000</v>
      </c>
      <c r="F14" s="4" t="inlineStr">
        <is>
          <t xml:space="preserve"> </t>
        </is>
      </c>
    </row>
    <row r="15">
      <c r="A15" s="4" t="inlineStr">
        <is>
          <t>Total refunds</t>
        </is>
      </c>
      <c r="B15" s="4" t="inlineStr">
        <is>
          <t xml:space="preserve"> </t>
        </is>
      </c>
      <c r="C15" s="5" t="n">
        <v>202614000</v>
      </c>
      <c r="D15" s="6" t="n">
        <v>199448000</v>
      </c>
      <c r="E15" s="4" t="inlineStr">
        <is>
          <t xml:space="preserve"> </t>
        </is>
      </c>
      <c r="F15" s="4" t="inlineStr">
        <is>
          <t xml:space="preserve"> </t>
        </is>
      </c>
    </row>
    <row r="16">
      <c r="A16" s="4" t="inlineStr">
        <is>
          <t>Refund period</t>
        </is>
      </c>
      <c r="B16" s="4" t="inlineStr">
        <is>
          <t xml:space="preserve"> </t>
        </is>
      </c>
      <c r="C16" s="4" t="inlineStr">
        <is>
          <t>40 years</t>
        </is>
      </c>
      <c r="D16" s="4" t="inlineStr">
        <is>
          <t xml:space="preserve"> </t>
        </is>
      </c>
      <c r="E16" s="4" t="inlineStr">
        <is>
          <t xml:space="preserve"> </t>
        </is>
      </c>
      <c r="F16" s="4" t="inlineStr">
        <is>
          <t xml:space="preserve"> </t>
        </is>
      </c>
    </row>
    <row r="17">
      <c r="A17" s="4" t="inlineStr">
        <is>
          <t>IRMA Long-term Regulatory Liab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gulated operating revenue</t>
        </is>
      </c>
      <c r="B19" s="4" t="inlineStr">
        <is>
          <t xml:space="preserve"> </t>
        </is>
      </c>
      <c r="C19" s="5" t="n">
        <v>88600000</v>
      </c>
      <c r="D19" s="6" t="n">
        <v>0</v>
      </c>
      <c r="E19" s="4" t="inlineStr">
        <is>
          <t xml:space="preserve"> </t>
        </is>
      </c>
      <c r="F19" s="4" t="inlineStr">
        <is>
          <t xml:space="preserve"> </t>
        </is>
      </c>
    </row>
    <row r="20">
      <c r="A20" s="4" t="inlineStr">
        <is>
          <t>Monterey-Style Water Revenue Adjustment Mechanism (MW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gulated operating revenue</t>
        </is>
      </c>
      <c r="B22" s="4" t="inlineStr">
        <is>
          <t xml:space="preserve"> </t>
        </is>
      </c>
      <c r="C22" s="6" t="n">
        <v>35300000</v>
      </c>
      <c r="D22" s="4" t="inlineStr">
        <is>
          <t xml:space="preserve"> </t>
        </is>
      </c>
      <c r="E22" s="4" t="inlineStr">
        <is>
          <t xml:space="preserve"> </t>
        </is>
      </c>
      <c r="F22" s="4" t="inlineStr">
        <is>
          <t xml:space="preserve"> </t>
        </is>
      </c>
    </row>
    <row r="23">
      <c r="A23" s="4" t="inlineStr">
        <is>
          <t>Supply Commitment | Camino Re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for other commitments</t>
        </is>
      </c>
      <c r="B25" s="4" t="inlineStr">
        <is>
          <t xml:space="preserve"> </t>
        </is>
      </c>
      <c r="C25" s="5" t="n">
        <v>43800000</v>
      </c>
      <c r="D25" s="5" t="n">
        <v>43800000</v>
      </c>
      <c r="E25" s="5" t="n">
        <v>21500000</v>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contract</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contract</t>
        </is>
      </c>
      <c r="B31" s="4" t="inlineStr">
        <is>
          <t xml:space="preserve"> </t>
        </is>
      </c>
      <c r="C31" s="4" t="inlineStr">
        <is>
          <t>10 years</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Maturities of Lease Payments (Details) $ in Thousands</t>
        </is>
      </c>
      <c r="B1" s="2" t="inlineStr">
        <is>
          <t>Dec. 31, 2024 USD ($)</t>
        </is>
      </c>
    </row>
    <row r="2">
      <c r="A2" s="3" t="inlineStr">
        <is>
          <t>Accounting Policies [Abstract]</t>
        </is>
      </c>
      <c r="B2" s="4" t="inlineStr">
        <is>
          <t xml:space="preserve"> </t>
        </is>
      </c>
    </row>
    <row r="3">
      <c r="A3" s="4" t="inlineStr">
        <is>
          <t>2025</t>
        </is>
      </c>
      <c r="B3" s="5" t="n">
        <v>2821</v>
      </c>
    </row>
    <row r="4">
      <c r="A4" s="4" t="inlineStr">
        <is>
          <t>2026</t>
        </is>
      </c>
      <c r="B4" s="6" t="n">
        <v>1498</v>
      </c>
    </row>
    <row r="5">
      <c r="A5" s="4" t="inlineStr">
        <is>
          <t>2027</t>
        </is>
      </c>
      <c r="B5" s="6" t="n">
        <v>588</v>
      </c>
    </row>
    <row r="6">
      <c r="A6" s="4" t="inlineStr">
        <is>
          <t>2028</t>
        </is>
      </c>
      <c r="B6" s="6" t="n">
        <v>192</v>
      </c>
    </row>
    <row r="7">
      <c r="A7" s="4" t="inlineStr">
        <is>
          <t>2029</t>
        </is>
      </c>
      <c r="B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Trade Accounts Receivable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854</v>
      </c>
      <c r="C4" s="5" t="n">
        <v>5629</v>
      </c>
      <c r="D4" s="5" t="n">
        <v>3743</v>
      </c>
    </row>
    <row r="5">
      <c r="A5" s="4" t="inlineStr">
        <is>
          <t>Provision for credit loss expense</t>
        </is>
      </c>
      <c r="B5" s="6" t="n">
        <v>5890</v>
      </c>
      <c r="C5" s="6" t="n">
        <v>2480</v>
      </c>
      <c r="D5" s="6" t="n">
        <v>5887</v>
      </c>
    </row>
    <row r="6">
      <c r="A6" s="4" t="inlineStr">
        <is>
          <t>Write-offs</t>
        </is>
      </c>
      <c r="B6" s="6" t="n">
        <v>-5054</v>
      </c>
      <c r="C6" s="6" t="n">
        <v>-5795</v>
      </c>
      <c r="D6" s="6" t="n">
        <v>-4380</v>
      </c>
    </row>
    <row r="7">
      <c r="A7" s="4" t="inlineStr">
        <is>
          <t>Recoveries</t>
        </is>
      </c>
      <c r="B7" s="6" t="n">
        <v>438</v>
      </c>
      <c r="C7" s="6" t="n">
        <v>540</v>
      </c>
      <c r="D7" s="6" t="n">
        <v>379</v>
      </c>
    </row>
    <row r="8">
      <c r="A8" s="4" t="inlineStr">
        <is>
          <t>Total ending allowance balance</t>
        </is>
      </c>
      <c r="B8" s="5" t="n">
        <v>4128</v>
      </c>
      <c r="C8" s="5" t="n">
        <v>2854</v>
      </c>
      <c r="D8" s="5" t="n">
        <v>56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5" t="n">
        <v>1036806</v>
      </c>
      <c r="C4" s="5" t="n">
        <v>794632</v>
      </c>
      <c r="D4" s="5" t="n">
        <v>846431</v>
      </c>
    </row>
    <row r="5">
      <c r="A5" s="3" t="inlineStr">
        <is>
          <t>Operations:</t>
        </is>
      </c>
      <c r="B5" s="4" t="inlineStr">
        <is>
          <t xml:space="preserve"> </t>
        </is>
      </c>
      <c r="C5" s="4" t="inlineStr">
        <is>
          <t xml:space="preserve"> </t>
        </is>
      </c>
      <c r="D5" s="4" t="inlineStr">
        <is>
          <t xml:space="preserve"> </t>
        </is>
      </c>
    </row>
    <row r="6">
      <c r="A6" s="4" t="inlineStr">
        <is>
          <t>Purchased water</t>
        </is>
      </c>
      <c r="B6" s="6" t="n">
        <v>241201</v>
      </c>
      <c r="C6" s="6" t="n">
        <v>223833</v>
      </c>
      <c r="D6" s="6" t="n">
        <v>224529</v>
      </c>
    </row>
    <row r="7">
      <c r="A7" s="4" t="inlineStr">
        <is>
          <t>Purchased power</t>
        </is>
      </c>
      <c r="B7" s="6" t="n">
        <v>47690</v>
      </c>
      <c r="C7" s="6" t="n">
        <v>45656</v>
      </c>
      <c r="D7" s="6" t="n">
        <v>44566</v>
      </c>
    </row>
    <row r="8">
      <c r="A8" s="4" t="inlineStr">
        <is>
          <t>Pump taxes</t>
        </is>
      </c>
      <c r="B8" s="6" t="n">
        <v>21757</v>
      </c>
      <c r="C8" s="6" t="n">
        <v>19023</v>
      </c>
      <c r="D8" s="6" t="n">
        <v>16169</v>
      </c>
    </row>
    <row r="9">
      <c r="A9" s="4" t="inlineStr">
        <is>
          <t>Administrative and general</t>
        </is>
      </c>
      <c r="B9" s="6" t="n">
        <v>139515</v>
      </c>
      <c r="C9" s="6" t="n">
        <v>142235</v>
      </c>
      <c r="D9" s="6" t="n">
        <v>132718</v>
      </c>
    </row>
    <row r="10">
      <c r="A10" s="4" t="inlineStr">
        <is>
          <t>Other operations</t>
        </is>
      </c>
      <c r="B10" s="6" t="n">
        <v>118457</v>
      </c>
      <c r="C10" s="6" t="n">
        <v>112481</v>
      </c>
      <c r="D10" s="6" t="n">
        <v>116172</v>
      </c>
    </row>
    <row r="11">
      <c r="A11" s="4" t="inlineStr">
        <is>
          <t>Maintenance</t>
        </is>
      </c>
      <c r="B11" s="6" t="n">
        <v>34753</v>
      </c>
      <c r="C11" s="6" t="n">
        <v>31975</v>
      </c>
      <c r="D11" s="6" t="n">
        <v>31715</v>
      </c>
    </row>
    <row r="12">
      <c r="A12" s="4" t="inlineStr">
        <is>
          <t>Depreciation and amortization</t>
        </is>
      </c>
      <c r="B12" s="6" t="n">
        <v>131901</v>
      </c>
      <c r="C12" s="6" t="n">
        <v>121212</v>
      </c>
      <c r="D12" s="6" t="n">
        <v>114575</v>
      </c>
    </row>
    <row r="13">
      <c r="A13" s="4" t="inlineStr">
        <is>
          <t>Income tax expense (benefit)</t>
        </is>
      </c>
      <c r="B13" s="6" t="n">
        <v>35938</v>
      </c>
      <c r="C13" s="6" t="n">
        <v>-15189</v>
      </c>
      <c r="D13" s="6" t="n">
        <v>3262</v>
      </c>
    </row>
    <row r="14">
      <c r="A14" s="4" t="inlineStr">
        <is>
          <t>Property and other taxes</t>
        </is>
      </c>
      <c r="B14" s="6" t="n">
        <v>40540</v>
      </c>
      <c r="C14" s="6" t="n">
        <v>36271</v>
      </c>
      <c r="D14" s="6" t="n">
        <v>35065</v>
      </c>
    </row>
    <row r="15">
      <c r="A15" s="4" t="inlineStr">
        <is>
          <t>Total operating expenses</t>
        </is>
      </c>
      <c r="B15" s="6" t="n">
        <v>811752</v>
      </c>
      <c r="C15" s="6" t="n">
        <v>717497</v>
      </c>
      <c r="D15" s="6" t="n">
        <v>718771</v>
      </c>
    </row>
    <row r="16">
      <c r="A16" s="4" t="inlineStr">
        <is>
          <t>Net operating income</t>
        </is>
      </c>
      <c r="B16" s="6" t="n">
        <v>225054</v>
      </c>
      <c r="C16" s="6" t="n">
        <v>77135</v>
      </c>
      <c r="D16" s="6" t="n">
        <v>127660</v>
      </c>
    </row>
    <row r="17">
      <c r="A17" s="3" t="inlineStr">
        <is>
          <t>Other income and expenses:</t>
        </is>
      </c>
      <c r="B17" s="4" t="inlineStr">
        <is>
          <t xml:space="preserve"> </t>
        </is>
      </c>
      <c r="C17" s="4" t="inlineStr">
        <is>
          <t xml:space="preserve"> </t>
        </is>
      </c>
      <c r="D17" s="4" t="inlineStr">
        <is>
          <t xml:space="preserve"> </t>
        </is>
      </c>
    </row>
    <row r="18">
      <c r="A18" s="4" t="inlineStr">
        <is>
          <t>Non-regulated revenue</t>
        </is>
      </c>
      <c r="B18" s="6" t="n">
        <v>20628</v>
      </c>
      <c r="C18" s="6" t="n">
        <v>18509</v>
      </c>
      <c r="D18" s="6" t="n">
        <v>21276</v>
      </c>
    </row>
    <row r="19">
      <c r="A19" s="4" t="inlineStr">
        <is>
          <t>Non-regulated expenses</t>
        </is>
      </c>
      <c r="B19" s="6" t="n">
        <v>-14201</v>
      </c>
      <c r="C19" s="6" t="n">
        <v>-11807</v>
      </c>
      <c r="D19" s="6" t="n">
        <v>-24821</v>
      </c>
    </row>
    <row r="20">
      <c r="A20" s="4" t="inlineStr">
        <is>
          <t>Other components of net periodic benefit credit</t>
        </is>
      </c>
      <c r="B20" s="6" t="n">
        <v>15803</v>
      </c>
      <c r="C20" s="6" t="n">
        <v>20215</v>
      </c>
      <c r="D20" s="6" t="n">
        <v>14476</v>
      </c>
    </row>
    <row r="21">
      <c r="A21" s="4" t="inlineStr">
        <is>
          <t>Allowance for equity funds used during construction</t>
        </is>
      </c>
      <c r="B21" s="6" t="n">
        <v>6902</v>
      </c>
      <c r="C21" s="6" t="n">
        <v>5551</v>
      </c>
      <c r="D21" s="6" t="n">
        <v>4127</v>
      </c>
    </row>
    <row r="22">
      <c r="A22" s="4" t="inlineStr">
        <is>
          <t>Income tax expense on other income and expenses</t>
        </is>
      </c>
      <c r="B22" s="6" t="n">
        <v>-6551</v>
      </c>
      <c r="C22" s="6" t="n">
        <v>-8408</v>
      </c>
      <c r="D22" s="6" t="n">
        <v>-3113</v>
      </c>
    </row>
    <row r="23">
      <c r="A23" s="4" t="inlineStr">
        <is>
          <t>Net other income</t>
        </is>
      </c>
      <c r="B23" s="6" t="n">
        <v>22581</v>
      </c>
      <c r="C23" s="6" t="n">
        <v>24060</v>
      </c>
      <c r="D23" s="6" t="n">
        <v>11945</v>
      </c>
    </row>
    <row r="24">
      <c r="A24" s="3" t="inlineStr">
        <is>
          <t>Interest expense:</t>
        </is>
      </c>
      <c r="B24" s="4" t="inlineStr">
        <is>
          <t xml:space="preserve"> </t>
        </is>
      </c>
      <c r="C24" s="4" t="inlineStr">
        <is>
          <t xml:space="preserve"> </t>
        </is>
      </c>
      <c r="D24" s="4" t="inlineStr">
        <is>
          <t xml:space="preserve"> </t>
        </is>
      </c>
    </row>
    <row r="25">
      <c r="A25" s="4" t="inlineStr">
        <is>
          <t>Interest expense</t>
        </is>
      </c>
      <c r="B25" s="6" t="n">
        <v>60698</v>
      </c>
      <c r="C25" s="6" t="n">
        <v>52809</v>
      </c>
      <c r="D25" s="6" t="n">
        <v>46686</v>
      </c>
    </row>
    <row r="26">
      <c r="A26" s="4" t="inlineStr">
        <is>
          <t>Allowance for borrowed funds used during construction</t>
        </is>
      </c>
      <c r="B26" s="6" t="n">
        <v>-3148</v>
      </c>
      <c r="C26" s="6" t="n">
        <v>-2990</v>
      </c>
      <c r="D26" s="6" t="n">
        <v>-2344</v>
      </c>
    </row>
    <row r="27">
      <c r="A27" s="4" t="inlineStr">
        <is>
          <t>Net interest expense</t>
        </is>
      </c>
      <c r="B27" s="6" t="n">
        <v>57550</v>
      </c>
      <c r="C27" s="6" t="n">
        <v>49819</v>
      </c>
      <c r="D27" s="6" t="n">
        <v>44342</v>
      </c>
    </row>
    <row r="28">
      <c r="A28" s="4" t="inlineStr">
        <is>
          <t>Net income</t>
        </is>
      </c>
      <c r="B28" s="6" t="n">
        <v>190085</v>
      </c>
      <c r="C28" s="6" t="n">
        <v>51376</v>
      </c>
      <c r="D28" s="6" t="n">
        <v>95263</v>
      </c>
    </row>
    <row r="29">
      <c r="A29" s="4" t="inlineStr">
        <is>
          <t>Net loss attributable to noncontrolling interest</t>
        </is>
      </c>
      <c r="B29" s="6" t="n">
        <v>-722</v>
      </c>
      <c r="C29" s="6" t="n">
        <v>-535</v>
      </c>
      <c r="D29" s="6" t="n">
        <v>-748</v>
      </c>
    </row>
    <row r="30">
      <c r="A30" s="4" t="inlineStr">
        <is>
          <t>Net income attributable to California Water Service Group</t>
        </is>
      </c>
      <c r="B30" s="5" t="n">
        <v>190807</v>
      </c>
      <c r="C30" s="5" t="n">
        <v>51911</v>
      </c>
      <c r="D30" s="5" t="n">
        <v>96011</v>
      </c>
    </row>
    <row r="31">
      <c r="A31" s="3" t="inlineStr">
        <is>
          <t>Earnings per share:</t>
        </is>
      </c>
      <c r="B31" s="4" t="inlineStr">
        <is>
          <t xml:space="preserve"> </t>
        </is>
      </c>
      <c r="C31" s="4" t="inlineStr">
        <is>
          <t xml:space="preserve"> </t>
        </is>
      </c>
      <c r="D31" s="4" t="inlineStr">
        <is>
          <t xml:space="preserve"> </t>
        </is>
      </c>
    </row>
    <row r="32">
      <c r="A32" s="4" t="inlineStr">
        <is>
          <t>Basic (in dollars per share)</t>
        </is>
      </c>
      <c r="B32" s="7" t="n">
        <v>3.26</v>
      </c>
      <c r="C32" s="7" t="n">
        <v>0.91</v>
      </c>
      <c r="D32" s="7" t="n">
        <v>1.77</v>
      </c>
    </row>
    <row r="33">
      <c r="A33" s="4" t="inlineStr">
        <is>
          <t>Diluted (in dollars per share)</t>
        </is>
      </c>
      <c r="B33" s="7" t="n">
        <v>3.25</v>
      </c>
      <c r="C33" s="7" t="n">
        <v>0.91</v>
      </c>
      <c r="D33" s="7" t="n">
        <v>1.77</v>
      </c>
    </row>
    <row r="34">
      <c r="A34" s="3" t="inlineStr">
        <is>
          <t>Weighted average number of common shares outstanding:</t>
        </is>
      </c>
      <c r="B34" s="4" t="inlineStr">
        <is>
          <t xml:space="preserve"> </t>
        </is>
      </c>
      <c r="C34" s="4" t="inlineStr">
        <is>
          <t xml:space="preserve"> </t>
        </is>
      </c>
      <c r="D34" s="4" t="inlineStr">
        <is>
          <t xml:space="preserve"> </t>
        </is>
      </c>
    </row>
    <row r="35">
      <c r="A35" s="4" t="inlineStr">
        <is>
          <t>Basic (in shares)</t>
        </is>
      </c>
      <c r="B35" s="6" t="n">
        <v>58612</v>
      </c>
      <c r="C35" s="6" t="n">
        <v>56952</v>
      </c>
      <c r="D35" s="6" t="n">
        <v>54320</v>
      </c>
    </row>
    <row r="36">
      <c r="A36" s="4" t="inlineStr">
        <is>
          <t>Diluted (in shares)</t>
        </is>
      </c>
      <c r="B36" s="6" t="n">
        <v>58647</v>
      </c>
      <c r="C36" s="6" t="n">
        <v>56983</v>
      </c>
      <c r="D36" s="6" t="n">
        <v>54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ceivabl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s from developers</t>
        </is>
      </c>
      <c r="B3" s="5" t="n">
        <v>5255</v>
      </c>
      <c r="C3" s="5" t="n">
        <v>6391</v>
      </c>
    </row>
    <row r="4">
      <c r="A4" s="4" t="inlineStr">
        <is>
          <t>Income tax receivables</t>
        </is>
      </c>
      <c r="B4" s="6" t="n">
        <v>15984</v>
      </c>
      <c r="C4" s="6" t="n">
        <v>1378</v>
      </c>
    </row>
    <row r="5">
      <c r="A5" s="4" t="inlineStr">
        <is>
          <t>Other</t>
        </is>
      </c>
      <c r="B5" s="6" t="n">
        <v>12737</v>
      </c>
      <c r="C5" s="6" t="n">
        <v>8662</v>
      </c>
    </row>
    <row r="6">
      <c r="A6" s="4" t="inlineStr">
        <is>
          <t>Total other receivables</t>
        </is>
      </c>
      <c r="B6" s="5" t="n">
        <v>33976</v>
      </c>
      <c r="C6" s="5" t="n">
        <v>16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Utility Plant (Details) - USD ($) $ in Thousands</t>
        </is>
      </c>
      <c r="B1" s="2" t="inlineStr">
        <is>
          <t>12 Months Ended</t>
        </is>
      </c>
    </row>
    <row r="2">
      <c r="B2" s="2" t="inlineStr">
        <is>
          <t>Dec. 31, 2024</t>
        </is>
      </c>
      <c r="C2" s="2" t="inlineStr">
        <is>
          <t>Dec. 31, 2023</t>
        </is>
      </c>
    </row>
    <row r="3">
      <c r="A3" s="3" t="inlineStr">
        <is>
          <t>Depreciable plant and equipment</t>
        </is>
      </c>
      <c r="B3" s="4" t="inlineStr">
        <is>
          <t xml:space="preserve"> </t>
        </is>
      </c>
      <c r="C3" s="4" t="inlineStr">
        <is>
          <t xml:space="preserve"> </t>
        </is>
      </c>
    </row>
    <row r="4">
      <c r="A4" s="4" t="inlineStr">
        <is>
          <t>Equipment</t>
        </is>
      </c>
      <c r="B4" s="5" t="n">
        <v>4977217</v>
      </c>
      <c r="C4" s="5" t="n">
        <v>4557964</v>
      </c>
    </row>
    <row r="5">
      <c r="A5" s="4" t="inlineStr">
        <is>
          <t>Office buildings and other structures</t>
        </is>
      </c>
      <c r="B5" s="5" t="n">
        <v>37212</v>
      </c>
      <c r="C5" s="6" t="n">
        <v>32921</v>
      </c>
    </row>
    <row r="6">
      <c r="A6" s="4" t="inlineStr">
        <is>
          <t>Office Buildings and other structures, useful life</t>
        </is>
      </c>
      <c r="B6" s="4" t="inlineStr">
        <is>
          <t>50 years</t>
        </is>
      </c>
      <c r="C6" s="4" t="inlineStr">
        <is>
          <t xml:space="preserve"> </t>
        </is>
      </c>
    </row>
    <row r="7">
      <c r="A7" s="4" t="inlineStr">
        <is>
          <t>Minimum</t>
        </is>
      </c>
      <c r="B7" s="4" t="inlineStr">
        <is>
          <t xml:space="preserve"> </t>
        </is>
      </c>
      <c r="C7" s="4" t="inlineStr">
        <is>
          <t xml:space="preserve"> </t>
        </is>
      </c>
    </row>
    <row r="8">
      <c r="A8" s="3" t="inlineStr">
        <is>
          <t>Depreciable plant and equipment</t>
        </is>
      </c>
      <c r="B8" s="4" t="inlineStr">
        <is>
          <t xml:space="preserve"> </t>
        </is>
      </c>
      <c r="C8" s="4" t="inlineStr">
        <is>
          <t xml:space="preserve"> </t>
        </is>
      </c>
    </row>
    <row r="9">
      <c r="A9" s="4" t="inlineStr">
        <is>
          <t>Equipment, useful life</t>
        </is>
      </c>
      <c r="B9" s="4" t="inlineStr">
        <is>
          <t>5 years</t>
        </is>
      </c>
      <c r="C9" s="4" t="inlineStr">
        <is>
          <t xml:space="preserve"> </t>
        </is>
      </c>
    </row>
    <row r="10">
      <c r="A10" s="4" t="inlineStr">
        <is>
          <t>Transmission and distribution plant, useful life</t>
        </is>
      </c>
      <c r="B10" s="4" t="inlineStr">
        <is>
          <t>40 years</t>
        </is>
      </c>
      <c r="C10" s="4" t="inlineStr">
        <is>
          <t xml:space="preserve"> </t>
        </is>
      </c>
    </row>
    <row r="11">
      <c r="A11" s="4" t="inlineStr">
        <is>
          <t>Maximum</t>
        </is>
      </c>
      <c r="B11" s="4" t="inlineStr">
        <is>
          <t xml:space="preserve"> </t>
        </is>
      </c>
      <c r="C11" s="4" t="inlineStr">
        <is>
          <t xml:space="preserve"> </t>
        </is>
      </c>
    </row>
    <row r="12">
      <c r="A12" s="3" t="inlineStr">
        <is>
          <t>Depreciable plant and equipment</t>
        </is>
      </c>
      <c r="B12" s="4" t="inlineStr">
        <is>
          <t xml:space="preserve"> </t>
        </is>
      </c>
      <c r="C12" s="4" t="inlineStr">
        <is>
          <t xml:space="preserve"> </t>
        </is>
      </c>
    </row>
    <row r="13">
      <c r="A13" s="4" t="inlineStr">
        <is>
          <t>Equipment, useful life</t>
        </is>
      </c>
      <c r="B13" s="4" t="inlineStr">
        <is>
          <t>50 years</t>
        </is>
      </c>
      <c r="C13" s="4" t="inlineStr">
        <is>
          <t xml:space="preserve"> </t>
        </is>
      </c>
    </row>
    <row r="14">
      <c r="A14" s="4" t="inlineStr">
        <is>
          <t>Transmission and distribution plant, useful life</t>
        </is>
      </c>
      <c r="B14" s="4" t="inlineStr">
        <is>
          <t>65 years</t>
        </is>
      </c>
      <c r="C14" s="4" t="inlineStr">
        <is>
          <t xml:space="preserve"> </t>
        </is>
      </c>
    </row>
    <row r="15">
      <c r="A15" s="4" t="inlineStr">
        <is>
          <t>Utility Plant</t>
        </is>
      </c>
      <c r="B15" s="4" t="inlineStr">
        <is>
          <t xml:space="preserve"> </t>
        </is>
      </c>
      <c r="C15" s="4" t="inlineStr">
        <is>
          <t xml:space="preserve"> </t>
        </is>
      </c>
    </row>
    <row r="16">
      <c r="A16" s="3" t="inlineStr">
        <is>
          <t>Depreciable plant and equipment</t>
        </is>
      </c>
      <c r="B16" s="4" t="inlineStr">
        <is>
          <t xml:space="preserve"> </t>
        </is>
      </c>
      <c r="C16" s="4" t="inlineStr">
        <is>
          <t xml:space="preserve"> </t>
        </is>
      </c>
    </row>
    <row r="17">
      <c r="A17" s="4" t="inlineStr">
        <is>
          <t>Equipment</t>
        </is>
      </c>
      <c r="B17" s="5" t="n">
        <v>1039109</v>
      </c>
      <c r="C17" s="6" t="n">
        <v>976704</v>
      </c>
    </row>
    <row r="18">
      <c r="A18" s="4" t="inlineStr">
        <is>
          <t>Office buildings and other structures</t>
        </is>
      </c>
      <c r="B18" s="6" t="n">
        <v>382032</v>
      </c>
      <c r="C18" s="6" t="n">
        <v>354628</v>
      </c>
    </row>
    <row r="19">
      <c r="A19" s="4" t="inlineStr">
        <is>
          <t>Transmission and distribution plant</t>
        </is>
      </c>
      <c r="B19" s="6" t="n">
        <v>3556076</v>
      </c>
      <c r="C19" s="6" t="n">
        <v>3226632</v>
      </c>
    </row>
    <row r="20">
      <c r="A20" s="4" t="inlineStr">
        <is>
          <t>Total</t>
        </is>
      </c>
      <c r="B20" s="5" t="n">
        <v>4977217</v>
      </c>
      <c r="C20" s="5" t="n">
        <v>45579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FUDC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equity funds used during construction</t>
        </is>
      </c>
      <c r="B4" s="5" t="n">
        <v>6902</v>
      </c>
      <c r="C4" s="5" t="n">
        <v>5551</v>
      </c>
      <c r="D4" s="5" t="n">
        <v>4127</v>
      </c>
    </row>
    <row r="5">
      <c r="A5" s="4" t="inlineStr">
        <is>
          <t>Allowance for borrowed funds used during construction</t>
        </is>
      </c>
      <c r="B5" s="6" t="n">
        <v>3148</v>
      </c>
      <c r="C5" s="6" t="n">
        <v>2990</v>
      </c>
      <c r="D5" s="6" t="n">
        <v>2344</v>
      </c>
    </row>
    <row r="6">
      <c r="A6" s="4" t="inlineStr">
        <is>
          <t>Total</t>
        </is>
      </c>
      <c r="B6" s="5" t="n">
        <v>10050</v>
      </c>
      <c r="C6" s="5" t="n">
        <v>8541</v>
      </c>
      <c r="D6" s="5" t="n">
        <v>64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Obligation at beginning of the year</t>
        </is>
      </c>
      <c r="B4" s="5" t="n">
        <v>39035</v>
      </c>
      <c r="C4" s="5" t="n">
        <v>36692</v>
      </c>
    </row>
    <row r="5">
      <c r="A5" s="4" t="inlineStr">
        <is>
          <t>Additional liabilities incurred</t>
        </is>
      </c>
      <c r="B5" s="6" t="n">
        <v>2049</v>
      </c>
      <c r="C5" s="6" t="n">
        <v>262</v>
      </c>
    </row>
    <row r="6">
      <c r="A6" s="4" t="inlineStr">
        <is>
          <t>Liabilities settled</t>
        </is>
      </c>
      <c r="B6" s="6" t="n">
        <v>-892</v>
      </c>
      <c r="C6" s="6" t="n">
        <v>-128</v>
      </c>
    </row>
    <row r="7">
      <c r="A7" s="4" t="inlineStr">
        <is>
          <t>Accretion</t>
        </is>
      </c>
      <c r="B7" s="6" t="n">
        <v>2278</v>
      </c>
      <c r="C7" s="6" t="n">
        <v>2209</v>
      </c>
    </row>
    <row r="8">
      <c r="A8" s="4" t="inlineStr">
        <is>
          <t>Obligation at the end of the year</t>
        </is>
      </c>
      <c r="B8" s="5" t="n">
        <v>42470</v>
      </c>
      <c r="C8" s="5" t="n">
        <v>39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0121</v>
      </c>
      <c r="C3" s="5" t="n">
        <v>39591</v>
      </c>
      <c r="D3" s="4" t="inlineStr">
        <is>
          <t xml:space="preserve"> </t>
        </is>
      </c>
      <c r="E3" s="4" t="inlineStr">
        <is>
          <t xml:space="preserve"> </t>
        </is>
      </c>
    </row>
    <row r="4">
      <c r="A4" s="4" t="inlineStr">
        <is>
          <t>Restricted cash</t>
        </is>
      </c>
      <c r="B4" s="6" t="n">
        <v>45566</v>
      </c>
      <c r="C4" s="6" t="n">
        <v>45375</v>
      </c>
      <c r="D4" s="4" t="inlineStr">
        <is>
          <t xml:space="preserve"> </t>
        </is>
      </c>
      <c r="E4" s="4" t="inlineStr">
        <is>
          <t xml:space="preserve"> </t>
        </is>
      </c>
    </row>
    <row r="5">
      <c r="A5" s="4" t="inlineStr">
        <is>
          <t>Total cash, cash equivalents, and restricted cash shown in the statements of cash flows</t>
        </is>
      </c>
      <c r="B5" s="5" t="n">
        <v>95687</v>
      </c>
      <c r="C5" s="5" t="n">
        <v>84966</v>
      </c>
      <c r="D5" s="5" t="n">
        <v>85025</v>
      </c>
      <c r="E5" s="5" t="n">
        <v>80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s for Construc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5" t="n">
        <v>9966</v>
      </c>
      <c r="C3" s="4" t="inlineStr">
        <is>
          <t xml:space="preserve"> </t>
        </is>
      </c>
    </row>
    <row r="4">
      <c r="A4" s="4" t="inlineStr">
        <is>
          <t>2026</t>
        </is>
      </c>
      <c r="B4" s="6" t="n">
        <v>9564</v>
      </c>
      <c r="C4" s="4" t="inlineStr">
        <is>
          <t xml:space="preserve"> </t>
        </is>
      </c>
    </row>
    <row r="5">
      <c r="A5" s="4" t="inlineStr">
        <is>
          <t>2027</t>
        </is>
      </c>
      <c r="B5" s="6" t="n">
        <v>9286</v>
      </c>
      <c r="C5" s="4" t="inlineStr">
        <is>
          <t xml:space="preserve"> </t>
        </is>
      </c>
    </row>
    <row r="6">
      <c r="A6" s="4" t="inlineStr">
        <is>
          <t>2028</t>
        </is>
      </c>
      <c r="B6" s="6" t="n">
        <v>9077</v>
      </c>
      <c r="C6" s="4" t="inlineStr">
        <is>
          <t xml:space="preserve"> </t>
        </is>
      </c>
    </row>
    <row r="7">
      <c r="A7" s="4" t="inlineStr">
        <is>
          <t>2029</t>
        </is>
      </c>
      <c r="B7" s="6" t="n">
        <v>8842</v>
      </c>
      <c r="C7" s="4" t="inlineStr">
        <is>
          <t xml:space="preserve"> </t>
        </is>
      </c>
    </row>
    <row r="8">
      <c r="A8" s="4" t="inlineStr">
        <is>
          <t>Thereafter</t>
        </is>
      </c>
      <c r="B8" s="6" t="n">
        <v>155879</v>
      </c>
      <c r="C8" s="4" t="inlineStr">
        <is>
          <t xml:space="preserve"> </t>
        </is>
      </c>
    </row>
    <row r="9">
      <c r="A9" s="4" t="inlineStr">
        <is>
          <t>Total refunds</t>
        </is>
      </c>
      <c r="B9" s="5" t="n">
        <v>202614</v>
      </c>
      <c r="C9" s="5" t="n">
        <v>199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190085</v>
      </c>
      <c r="C4" s="5" t="n">
        <v>51376</v>
      </c>
      <c r="D4" s="5" t="n">
        <v>95263</v>
      </c>
    </row>
    <row r="5">
      <c r="A5" s="4" t="inlineStr">
        <is>
          <t>Net loss attributable to noncontrolling interest</t>
        </is>
      </c>
      <c r="B5" s="6" t="n">
        <v>-722</v>
      </c>
      <c r="C5" s="6" t="n">
        <v>-535</v>
      </c>
      <c r="D5" s="6" t="n">
        <v>-748</v>
      </c>
    </row>
    <row r="6">
      <c r="A6" s="4" t="inlineStr">
        <is>
          <t>Net income attributable to California Water Service Group</t>
        </is>
      </c>
      <c r="B6" s="5" t="n">
        <v>190807</v>
      </c>
      <c r="C6" s="5" t="n">
        <v>51911</v>
      </c>
      <c r="D6" s="5" t="n">
        <v>96011</v>
      </c>
    </row>
    <row r="7">
      <c r="A7" s="4" t="inlineStr">
        <is>
          <t>Weighted average common shares, basic (in shares)</t>
        </is>
      </c>
      <c r="B7" s="6" t="n">
        <v>58612</v>
      </c>
      <c r="C7" s="6" t="n">
        <v>56952</v>
      </c>
      <c r="D7" s="6" t="n">
        <v>54320</v>
      </c>
    </row>
    <row r="8">
      <c r="A8" s="4" t="inlineStr">
        <is>
          <t>Weighted average common shares, diluted (in shares)</t>
        </is>
      </c>
      <c r="B8" s="6" t="n">
        <v>58647</v>
      </c>
      <c r="C8" s="6" t="n">
        <v>56983</v>
      </c>
      <c r="D8" s="6" t="n">
        <v>54363</v>
      </c>
    </row>
    <row r="9">
      <c r="A9" s="4" t="inlineStr">
        <is>
          <t>Earnings per share—basic (in dollars per share)</t>
        </is>
      </c>
      <c r="B9" s="7" t="n">
        <v>3.26</v>
      </c>
      <c r="C9" s="7" t="n">
        <v>0.91</v>
      </c>
      <c r="D9" s="7" t="n">
        <v>1.77</v>
      </c>
    </row>
    <row r="10">
      <c r="A10" s="4" t="inlineStr">
        <is>
          <t>Earnings per share—diluted (in dollars per share)</t>
        </is>
      </c>
      <c r="B10" s="7" t="n">
        <v>3.25</v>
      </c>
      <c r="C10" s="7" t="n">
        <v>0.91</v>
      </c>
      <c r="D10" s="7" t="n">
        <v>1.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AND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t>
        </is>
      </c>
      <c r="B3" s="4" t="inlineStr">
        <is>
          <t xml:space="preserve"> </t>
        </is>
      </c>
      <c r="C3" s="4" t="inlineStr">
        <is>
          <t xml:space="preserve"> </t>
        </is>
      </c>
      <c r="D3" s="4" t="inlineStr">
        <is>
          <t xml:space="preserve"> </t>
        </is>
      </c>
    </row>
    <row r="4">
      <c r="A4" s="4" t="inlineStr">
        <is>
          <t>Revenue from contracts with customers</t>
        </is>
      </c>
      <c r="B4" s="5" t="n">
        <v>905623</v>
      </c>
      <c r="C4" s="5" t="n">
        <v>790334</v>
      </c>
      <c r="D4" s="5" t="n">
        <v>772616</v>
      </c>
    </row>
    <row r="5">
      <c r="A5" s="4" t="inlineStr">
        <is>
          <t>Loss (gain) from non-qualified benefit plan investments</t>
        </is>
      </c>
      <c r="B5" s="6" t="n">
        <v>-3578</v>
      </c>
      <c r="C5" s="6" t="n">
        <v>-4919</v>
      </c>
      <c r="D5" s="6" t="n">
        <v>7161</v>
      </c>
    </row>
    <row r="6">
      <c r="A6" s="4" t="inlineStr">
        <is>
          <t>Nonoperating expense</t>
        </is>
      </c>
      <c r="B6" s="6" t="n">
        <v>14201</v>
      </c>
      <c r="C6" s="6" t="n">
        <v>11807</v>
      </c>
      <c r="D6" s="6" t="n">
        <v>24821</v>
      </c>
    </row>
    <row r="7">
      <c r="A7" s="4" t="inlineStr">
        <is>
          <t>Revenue</t>
        </is>
      </c>
      <c r="B7" s="6" t="n">
        <v>20628</v>
      </c>
      <c r="C7" s="6" t="n">
        <v>18509</v>
      </c>
      <c r="D7" s="6" t="n">
        <v>21276</v>
      </c>
    </row>
    <row r="8">
      <c r="A8" s="4" t="inlineStr">
        <is>
          <t>Expense</t>
        </is>
      </c>
      <c r="B8" s="6" t="n">
        <v>14201</v>
      </c>
      <c r="C8" s="6" t="n">
        <v>11807</v>
      </c>
      <c r="D8" s="6" t="n">
        <v>24821</v>
      </c>
    </row>
    <row r="9">
      <c r="A9" s="4" t="inlineStr">
        <is>
          <t>Operating and maintenance revenue</t>
        </is>
      </c>
      <c r="B9" s="4" t="inlineStr">
        <is>
          <t xml:space="preserve"> </t>
        </is>
      </c>
      <c r="C9" s="4" t="inlineStr">
        <is>
          <t xml:space="preserve"> </t>
        </is>
      </c>
      <c r="D9" s="4" t="inlineStr">
        <is>
          <t xml:space="preserve"> </t>
        </is>
      </c>
    </row>
    <row r="10">
      <c r="A10" s="3" t="inlineStr">
        <is>
          <t>Other income and expenses</t>
        </is>
      </c>
      <c r="B10" s="4" t="inlineStr">
        <is>
          <t xml:space="preserve"> </t>
        </is>
      </c>
      <c r="C10" s="4" t="inlineStr">
        <is>
          <t xml:space="preserve"> </t>
        </is>
      </c>
      <c r="D10" s="4" t="inlineStr">
        <is>
          <t xml:space="preserve"> </t>
        </is>
      </c>
    </row>
    <row r="11">
      <c r="A11" s="4" t="inlineStr">
        <is>
          <t>Revenue from contracts with customers</t>
        </is>
      </c>
      <c r="B11" s="6" t="n">
        <v>13818</v>
      </c>
      <c r="C11" s="6" t="n">
        <v>12499</v>
      </c>
      <c r="D11" s="6" t="n">
        <v>12860</v>
      </c>
    </row>
    <row r="12">
      <c r="A12" s="4" t="inlineStr">
        <is>
          <t>Expense from contract with customer</t>
        </is>
      </c>
      <c r="B12" s="6" t="n">
        <v>12289</v>
      </c>
      <c r="C12" s="6" t="n">
        <v>10786</v>
      </c>
      <c r="D12" s="6" t="n">
        <v>11959</v>
      </c>
    </row>
    <row r="13">
      <c r="A13" s="4" t="inlineStr">
        <is>
          <t>Leases</t>
        </is>
      </c>
      <c r="B13" s="4" t="inlineStr">
        <is>
          <t xml:space="preserve"> </t>
        </is>
      </c>
      <c r="C13" s="4" t="inlineStr">
        <is>
          <t xml:space="preserve"> </t>
        </is>
      </c>
      <c r="D13" s="4" t="inlineStr">
        <is>
          <t xml:space="preserve"> </t>
        </is>
      </c>
    </row>
    <row r="14">
      <c r="A14" s="3" t="inlineStr">
        <is>
          <t>Other income and expenses</t>
        </is>
      </c>
      <c r="B14" s="4" t="inlineStr">
        <is>
          <t xml:space="preserve"> </t>
        </is>
      </c>
      <c r="C14" s="4" t="inlineStr">
        <is>
          <t xml:space="preserve"> </t>
        </is>
      </c>
      <c r="D14" s="4" t="inlineStr">
        <is>
          <t xml:space="preserve"> </t>
        </is>
      </c>
    </row>
    <row r="15">
      <c r="A15" s="4" t="inlineStr">
        <is>
          <t>Lease revenue</t>
        </is>
      </c>
      <c r="B15" s="6" t="n">
        <v>2410</v>
      </c>
      <c r="C15" s="6" t="n">
        <v>2504</v>
      </c>
      <c r="D15" s="6" t="n">
        <v>2642</v>
      </c>
    </row>
    <row r="16">
      <c r="A16" s="4" t="inlineStr">
        <is>
          <t>Lease expense</t>
        </is>
      </c>
      <c r="B16" s="6" t="n">
        <v>38</v>
      </c>
      <c r="C16" s="6" t="n">
        <v>26</v>
      </c>
      <c r="D16" s="6" t="n">
        <v>46</v>
      </c>
    </row>
    <row r="17">
      <c r="A17" s="4" t="inlineStr">
        <is>
          <t>Design and construction</t>
        </is>
      </c>
      <c r="B17" s="4" t="inlineStr">
        <is>
          <t xml:space="preserve"> </t>
        </is>
      </c>
      <c r="C17" s="4" t="inlineStr">
        <is>
          <t xml:space="preserve"> </t>
        </is>
      </c>
      <c r="D17" s="4" t="inlineStr">
        <is>
          <t xml:space="preserve"> </t>
        </is>
      </c>
    </row>
    <row r="18">
      <c r="A18" s="3" t="inlineStr">
        <is>
          <t>Other income and expenses</t>
        </is>
      </c>
      <c r="B18" s="4" t="inlineStr">
        <is>
          <t xml:space="preserve"> </t>
        </is>
      </c>
      <c r="C18" s="4" t="inlineStr">
        <is>
          <t xml:space="preserve"> </t>
        </is>
      </c>
      <c r="D18" s="4" t="inlineStr">
        <is>
          <t xml:space="preserve"> </t>
        </is>
      </c>
    </row>
    <row r="19">
      <c r="A19" s="4" t="inlineStr">
        <is>
          <t>Revenue from contracts with customers</t>
        </is>
      </c>
      <c r="B19" s="6" t="n">
        <v>715</v>
      </c>
      <c r="C19" s="6" t="n">
        <v>652</v>
      </c>
      <c r="D19" s="6" t="n">
        <v>416</v>
      </c>
    </row>
    <row r="20">
      <c r="A20" s="4" t="inlineStr">
        <is>
          <t>Expense from contract with customer</t>
        </is>
      </c>
      <c r="B20" s="6" t="n">
        <v>503</v>
      </c>
      <c r="C20" s="6" t="n">
        <v>536</v>
      </c>
      <c r="D20" s="6" t="n">
        <v>328</v>
      </c>
    </row>
    <row r="21">
      <c r="A21" s="4" t="inlineStr">
        <is>
          <t>Meter reading and billing</t>
        </is>
      </c>
      <c r="B21" s="4" t="inlineStr">
        <is>
          <t xml:space="preserve"> </t>
        </is>
      </c>
      <c r="C21" s="4" t="inlineStr">
        <is>
          <t xml:space="preserve"> </t>
        </is>
      </c>
      <c r="D21" s="4" t="inlineStr">
        <is>
          <t xml:space="preserve"> </t>
        </is>
      </c>
    </row>
    <row r="22">
      <c r="A22" s="3" t="inlineStr">
        <is>
          <t>Other income and expenses</t>
        </is>
      </c>
      <c r="B22" s="4" t="inlineStr">
        <is>
          <t xml:space="preserve"> </t>
        </is>
      </c>
      <c r="C22" s="4" t="inlineStr">
        <is>
          <t xml:space="preserve"> </t>
        </is>
      </c>
      <c r="D22" s="4" t="inlineStr">
        <is>
          <t xml:space="preserve"> </t>
        </is>
      </c>
    </row>
    <row r="23">
      <c r="A23" s="4" t="inlineStr">
        <is>
          <t>Revenue from contracts with customers</t>
        </is>
      </c>
      <c r="B23" s="6" t="n">
        <v>48</v>
      </c>
      <c r="C23" s="6" t="n">
        <v>198</v>
      </c>
      <c r="D23" s="6" t="n">
        <v>534</v>
      </c>
    </row>
    <row r="24">
      <c r="A24" s="4" t="inlineStr">
        <is>
          <t>Expense from contract with customer</t>
        </is>
      </c>
      <c r="B24" s="6" t="n">
        <v>0</v>
      </c>
      <c r="C24" s="6" t="n">
        <v>2</v>
      </c>
      <c r="D24" s="6" t="n">
        <v>123</v>
      </c>
    </row>
    <row r="25">
      <c r="A25" s="4" t="inlineStr">
        <is>
          <t>Interest income</t>
        </is>
      </c>
      <c r="B25" s="4" t="inlineStr">
        <is>
          <t xml:space="preserve"> </t>
        </is>
      </c>
      <c r="C25" s="4" t="inlineStr">
        <is>
          <t xml:space="preserve"> </t>
        </is>
      </c>
      <c r="D25" s="4" t="inlineStr">
        <is>
          <t xml:space="preserve"> </t>
        </is>
      </c>
    </row>
    <row r="26">
      <c r="A26" s="3" t="inlineStr">
        <is>
          <t>Other income and expenses</t>
        </is>
      </c>
      <c r="B26" s="4" t="inlineStr">
        <is>
          <t xml:space="preserve"> </t>
        </is>
      </c>
      <c r="C26" s="4" t="inlineStr">
        <is>
          <t xml:space="preserve"> </t>
        </is>
      </c>
      <c r="D26" s="4" t="inlineStr">
        <is>
          <t xml:space="preserve"> </t>
        </is>
      </c>
    </row>
    <row r="27">
      <c r="A27" s="4" t="inlineStr">
        <is>
          <t>Interest income</t>
        </is>
      </c>
      <c r="B27" s="6" t="n">
        <v>1260</v>
      </c>
      <c r="C27" s="6" t="n">
        <v>303</v>
      </c>
      <c r="D27" s="6" t="n">
        <v>177</v>
      </c>
    </row>
    <row r="28">
      <c r="A28" s="4" t="inlineStr">
        <is>
          <t>Other non-regulated income and expenses</t>
        </is>
      </c>
      <c r="B28" s="4" t="inlineStr">
        <is>
          <t xml:space="preserve"> </t>
        </is>
      </c>
      <c r="C28" s="4" t="inlineStr">
        <is>
          <t xml:space="preserve"> </t>
        </is>
      </c>
      <c r="D28" s="4" t="inlineStr">
        <is>
          <t xml:space="preserve"> </t>
        </is>
      </c>
    </row>
    <row r="29">
      <c r="A29" s="3" t="inlineStr">
        <is>
          <t>Other income and expenses</t>
        </is>
      </c>
      <c r="B29" s="4" t="inlineStr">
        <is>
          <t xml:space="preserve"> </t>
        </is>
      </c>
      <c r="C29" s="4" t="inlineStr">
        <is>
          <t xml:space="preserve"> </t>
        </is>
      </c>
      <c r="D29" s="4" t="inlineStr">
        <is>
          <t xml:space="preserve"> </t>
        </is>
      </c>
    </row>
    <row r="30">
      <c r="A30" s="4" t="inlineStr">
        <is>
          <t>Nonoperating income</t>
        </is>
      </c>
      <c r="B30" s="6" t="n">
        <v>2377</v>
      </c>
      <c r="C30" s="6" t="n">
        <v>2353</v>
      </c>
      <c r="D30" s="6" t="n">
        <v>4647</v>
      </c>
    </row>
    <row r="31">
      <c r="A31" s="4" t="inlineStr">
        <is>
          <t>Nonoperating expense</t>
        </is>
      </c>
      <c r="B31" s="5" t="n">
        <v>4949</v>
      </c>
      <c r="C31" s="5" t="n">
        <v>5376</v>
      </c>
      <c r="D31" s="5" t="n">
        <v>52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and Liabilities (Details) - USD ($) $ in Thousands</t>
        </is>
      </c>
      <c r="B1" s="2" t="inlineStr">
        <is>
          <t>Dec. 31, 2024</t>
        </is>
      </c>
      <c r="C1" s="2" t="inlineStr">
        <is>
          <t>Dec. 31, 2023</t>
        </is>
      </c>
    </row>
    <row r="2">
      <c r="A2" s="3" t="inlineStr">
        <is>
          <t>Regulatory Assets and Liabilities</t>
        </is>
      </c>
      <c r="B2" s="4" t="inlineStr">
        <is>
          <t xml:space="preserve"> </t>
        </is>
      </c>
      <c r="C2" s="4" t="inlineStr">
        <is>
          <t xml:space="preserve"> </t>
        </is>
      </c>
    </row>
    <row r="3">
      <c r="A3" s="4" t="inlineStr">
        <is>
          <t>Regulatory Assets</t>
        </is>
      </c>
      <c r="B3" s="5" t="n">
        <v>357406</v>
      </c>
      <c r="C3" s="5" t="n">
        <v>257621</v>
      </c>
    </row>
    <row r="4">
      <c r="A4" s="4" t="inlineStr">
        <is>
          <t>Regulatory Liabilities</t>
        </is>
      </c>
      <c r="B4" s="6" t="n">
        <v>814551</v>
      </c>
      <c r="C4" s="6" t="n">
        <v>683717</v>
      </c>
    </row>
    <row r="5">
      <c r="A5" s="4" t="inlineStr">
        <is>
          <t>Cost of removal</t>
        </is>
      </c>
      <c r="B5" s="4" t="inlineStr">
        <is>
          <t xml:space="preserve"> </t>
        </is>
      </c>
      <c r="C5" s="4" t="inlineStr">
        <is>
          <t xml:space="preserve"> </t>
        </is>
      </c>
    </row>
    <row r="6">
      <c r="A6" s="3" t="inlineStr">
        <is>
          <t>Regulatory Assets and Liabilities</t>
        </is>
      </c>
      <c r="B6" s="4" t="inlineStr">
        <is>
          <t xml:space="preserve"> </t>
        </is>
      </c>
      <c r="C6" s="4" t="inlineStr">
        <is>
          <t xml:space="preserve"> </t>
        </is>
      </c>
    </row>
    <row r="7">
      <c r="A7" s="4" t="inlineStr">
        <is>
          <t>Regulatory Liabilities</t>
        </is>
      </c>
      <c r="B7" s="6" t="n">
        <v>483108</v>
      </c>
      <c r="C7" s="6" t="n">
        <v>447356</v>
      </c>
    </row>
    <row r="8">
      <c r="A8" s="4" t="inlineStr">
        <is>
          <t>Pension and retiree group health</t>
        </is>
      </c>
      <c r="B8" s="4" t="inlineStr">
        <is>
          <t xml:space="preserve"> </t>
        </is>
      </c>
      <c r="C8" s="4" t="inlineStr">
        <is>
          <t xml:space="preserve"> </t>
        </is>
      </c>
    </row>
    <row r="9">
      <c r="A9" s="3" t="inlineStr">
        <is>
          <t>Regulatory Assets and Liabilities</t>
        </is>
      </c>
      <c r="B9" s="4" t="inlineStr">
        <is>
          <t xml:space="preserve"> </t>
        </is>
      </c>
      <c r="C9" s="4" t="inlineStr">
        <is>
          <t xml:space="preserve"> </t>
        </is>
      </c>
    </row>
    <row r="10">
      <c r="A10" s="4" t="inlineStr">
        <is>
          <t>Regulatory Liabilities</t>
        </is>
      </c>
      <c r="B10" s="6" t="n">
        <v>174708</v>
      </c>
      <c r="C10" s="6" t="n">
        <v>88728</v>
      </c>
    </row>
    <row r="11">
      <c r="A11" s="4" t="inlineStr">
        <is>
          <t>Future tax benefits due to customers</t>
        </is>
      </c>
      <c r="B11" s="4" t="inlineStr">
        <is>
          <t xml:space="preserve"> </t>
        </is>
      </c>
      <c r="C11" s="4" t="inlineStr">
        <is>
          <t xml:space="preserve"> </t>
        </is>
      </c>
    </row>
    <row r="12">
      <c r="A12" s="3" t="inlineStr">
        <is>
          <t>Regulatory Assets and Liabilities</t>
        </is>
      </c>
      <c r="B12" s="4" t="inlineStr">
        <is>
          <t xml:space="preserve"> </t>
        </is>
      </c>
      <c r="C12" s="4" t="inlineStr">
        <is>
          <t xml:space="preserve"> </t>
        </is>
      </c>
    </row>
    <row r="13">
      <c r="A13" s="4" t="inlineStr">
        <is>
          <t>Regulatory Liabilities</t>
        </is>
      </c>
      <c r="B13" s="6" t="n">
        <v>106184</v>
      </c>
      <c r="C13" s="6" t="n">
        <v>118051</v>
      </c>
    </row>
    <row r="14">
      <c r="A14" s="4" t="inlineStr">
        <is>
          <t>Other components of net periodic benefit cost</t>
        </is>
      </c>
      <c r="B14" s="4" t="inlineStr">
        <is>
          <t xml:space="preserve"> </t>
        </is>
      </c>
      <c r="C14" s="4" t="inlineStr">
        <is>
          <t xml:space="preserve"> </t>
        </is>
      </c>
    </row>
    <row r="15">
      <c r="A15" s="3" t="inlineStr">
        <is>
          <t>Regulatory Assets and Liabilities</t>
        </is>
      </c>
      <c r="B15" s="4" t="inlineStr">
        <is>
          <t xml:space="preserve"> </t>
        </is>
      </c>
      <c r="C15" s="4" t="inlineStr">
        <is>
          <t xml:space="preserve"> </t>
        </is>
      </c>
    </row>
    <row r="16">
      <c r="A16" s="4" t="inlineStr">
        <is>
          <t>Regulatory Liabilities</t>
        </is>
      </c>
      <c r="B16" s="6" t="n">
        <v>18287</v>
      </c>
      <c r="C16" s="6" t="n">
        <v>10348</v>
      </c>
    </row>
    <row r="17">
      <c r="A17" s="4" t="inlineStr">
        <is>
          <t>PCBA</t>
        </is>
      </c>
      <c r="B17" s="4" t="inlineStr">
        <is>
          <t xml:space="preserve"> </t>
        </is>
      </c>
      <c r="C17" s="4" t="inlineStr">
        <is>
          <t xml:space="preserve"> </t>
        </is>
      </c>
    </row>
    <row r="18">
      <c r="A18" s="3" t="inlineStr">
        <is>
          <t>Regulatory Assets and Liabilities</t>
        </is>
      </c>
      <c r="B18" s="4" t="inlineStr">
        <is>
          <t xml:space="preserve"> </t>
        </is>
      </c>
      <c r="C18" s="4" t="inlineStr">
        <is>
          <t xml:space="preserve"> </t>
        </is>
      </c>
    </row>
    <row r="19">
      <c r="A19" s="4" t="inlineStr">
        <is>
          <t>Regulatory Liabilities</t>
        </is>
      </c>
      <c r="B19" s="6" t="n">
        <v>14143</v>
      </c>
      <c r="C19" s="6" t="n">
        <v>8972</v>
      </c>
    </row>
    <row r="20">
      <c r="A20" s="4" t="inlineStr">
        <is>
          <t>ICBA</t>
        </is>
      </c>
      <c r="B20" s="4" t="inlineStr">
        <is>
          <t xml:space="preserve"> </t>
        </is>
      </c>
      <c r="C20" s="4" t="inlineStr">
        <is>
          <t xml:space="preserve"> </t>
        </is>
      </c>
    </row>
    <row r="21">
      <c r="A21" s="3" t="inlineStr">
        <is>
          <t>Regulatory Assets and Liabilities</t>
        </is>
      </c>
      <c r="B21" s="4" t="inlineStr">
        <is>
          <t xml:space="preserve"> </t>
        </is>
      </c>
      <c r="C21" s="4" t="inlineStr">
        <is>
          <t xml:space="preserve"> </t>
        </is>
      </c>
    </row>
    <row r="22">
      <c r="A22" s="4" t="inlineStr">
        <is>
          <t>Regulatory Liabilities</t>
        </is>
      </c>
      <c r="B22" s="6" t="n">
        <v>6003</v>
      </c>
      <c r="C22" s="6" t="n">
        <v>0</v>
      </c>
    </row>
    <row r="23">
      <c r="A23" s="4" t="inlineStr">
        <is>
          <t>HCBA</t>
        </is>
      </c>
      <c r="B23" s="4" t="inlineStr">
        <is>
          <t xml:space="preserve"> </t>
        </is>
      </c>
      <c r="C23" s="4" t="inlineStr">
        <is>
          <t xml:space="preserve"> </t>
        </is>
      </c>
    </row>
    <row r="24">
      <c r="A24" s="3" t="inlineStr">
        <is>
          <t>Regulatory Assets and Liabilities</t>
        </is>
      </c>
      <c r="B24" s="4" t="inlineStr">
        <is>
          <t xml:space="preserve"> </t>
        </is>
      </c>
      <c r="C24" s="4" t="inlineStr">
        <is>
          <t xml:space="preserve"> </t>
        </is>
      </c>
    </row>
    <row r="25">
      <c r="A25" s="4" t="inlineStr">
        <is>
          <t>Regulatory Liabilities</t>
        </is>
      </c>
      <c r="B25" s="6" t="n">
        <v>3630</v>
      </c>
      <c r="C25" s="6" t="n">
        <v>3242</v>
      </c>
    </row>
    <row r="26">
      <c r="A26" s="4" t="inlineStr">
        <is>
          <t>CEBA</t>
        </is>
      </c>
      <c r="B26" s="4" t="inlineStr">
        <is>
          <t xml:space="preserve"> </t>
        </is>
      </c>
      <c r="C26" s="4" t="inlineStr">
        <is>
          <t xml:space="preserve"> </t>
        </is>
      </c>
    </row>
    <row r="27">
      <c r="A27" s="3" t="inlineStr">
        <is>
          <t>Regulatory Assets and Liabilities</t>
        </is>
      </c>
      <c r="B27" s="4" t="inlineStr">
        <is>
          <t xml:space="preserve"> </t>
        </is>
      </c>
      <c r="C27" s="4" t="inlineStr">
        <is>
          <t xml:space="preserve"> </t>
        </is>
      </c>
    </row>
    <row r="28">
      <c r="A28" s="4" t="inlineStr">
        <is>
          <t>Regulatory Liabilities</t>
        </is>
      </c>
      <c r="B28" s="6" t="n">
        <v>3294</v>
      </c>
      <c r="C28" s="6" t="n">
        <v>1200</v>
      </c>
    </row>
    <row r="29">
      <c r="A29" s="4" t="inlineStr">
        <is>
          <t>Net WRAM and MCBA long-term payable</t>
        </is>
      </c>
      <c r="B29" s="4" t="inlineStr">
        <is>
          <t xml:space="preserve"> </t>
        </is>
      </c>
      <c r="C29" s="4" t="inlineStr">
        <is>
          <t xml:space="preserve"> </t>
        </is>
      </c>
    </row>
    <row r="30">
      <c r="A30" s="3" t="inlineStr">
        <is>
          <t>Regulatory Assets and Liabilities</t>
        </is>
      </c>
      <c r="B30" s="4" t="inlineStr">
        <is>
          <t xml:space="preserve"> </t>
        </is>
      </c>
      <c r="C30" s="4" t="inlineStr">
        <is>
          <t xml:space="preserve"> </t>
        </is>
      </c>
    </row>
    <row r="31">
      <c r="A31" s="4" t="inlineStr">
        <is>
          <t>Regulatory Liabilities</t>
        </is>
      </c>
      <c r="B31" s="6" t="n">
        <v>3064</v>
      </c>
      <c r="C31" s="6" t="n">
        <v>2071</v>
      </c>
    </row>
    <row r="32">
      <c r="A32" s="4" t="inlineStr">
        <is>
          <t>RSF regulatory liability</t>
        </is>
      </c>
      <c r="B32" s="4" t="inlineStr">
        <is>
          <t xml:space="preserve"> </t>
        </is>
      </c>
      <c r="C32" s="4" t="inlineStr">
        <is>
          <t xml:space="preserve"> </t>
        </is>
      </c>
    </row>
    <row r="33">
      <c r="A33" s="3" t="inlineStr">
        <is>
          <t>Regulatory Assets and Liabilities</t>
        </is>
      </c>
      <c r="B33" s="4" t="inlineStr">
        <is>
          <t xml:space="preserve"> </t>
        </is>
      </c>
      <c r="C33" s="4" t="inlineStr">
        <is>
          <t xml:space="preserve"> </t>
        </is>
      </c>
    </row>
    <row r="34">
      <c r="A34" s="4" t="inlineStr">
        <is>
          <t>Regulatory Liabilities</t>
        </is>
      </c>
      <c r="B34" s="6" t="n">
        <v>0</v>
      </c>
      <c r="C34" s="6" t="n">
        <v>2116</v>
      </c>
    </row>
    <row r="35">
      <c r="A35" s="4" t="inlineStr">
        <is>
          <t>Other regulatory liabilities</t>
        </is>
      </c>
      <c r="B35" s="4" t="inlineStr">
        <is>
          <t xml:space="preserve"> </t>
        </is>
      </c>
      <c r="C35" s="4" t="inlineStr">
        <is>
          <t xml:space="preserve"> </t>
        </is>
      </c>
    </row>
    <row r="36">
      <c r="A36" s="3" t="inlineStr">
        <is>
          <t>Regulatory Assets and Liabilities</t>
        </is>
      </c>
      <c r="B36" s="4" t="inlineStr">
        <is>
          <t xml:space="preserve"> </t>
        </is>
      </c>
      <c r="C36" s="4" t="inlineStr">
        <is>
          <t xml:space="preserve"> </t>
        </is>
      </c>
    </row>
    <row r="37">
      <c r="A37" s="4" t="inlineStr">
        <is>
          <t>Regulatory Liabilities</t>
        </is>
      </c>
      <c r="B37" s="6" t="n">
        <v>2130</v>
      </c>
      <c r="C37" s="6" t="n">
        <v>1633</v>
      </c>
    </row>
    <row r="38">
      <c r="A38" s="4" t="inlineStr">
        <is>
          <t>Property-related temporary differences (tax benefits flowed through to customers)</t>
        </is>
      </c>
      <c r="B38" s="4" t="inlineStr">
        <is>
          <t xml:space="preserve"> </t>
        </is>
      </c>
      <c r="C38" s="4" t="inlineStr">
        <is>
          <t xml:space="preserve"> </t>
        </is>
      </c>
    </row>
    <row r="39">
      <c r="A39" s="3" t="inlineStr">
        <is>
          <t>Regulatory Assets and Liabilities</t>
        </is>
      </c>
      <c r="B39" s="4" t="inlineStr">
        <is>
          <t xml:space="preserve"> </t>
        </is>
      </c>
      <c r="C39" s="4" t="inlineStr">
        <is>
          <t xml:space="preserve"> </t>
        </is>
      </c>
    </row>
    <row r="40">
      <c r="A40" s="4" t="inlineStr">
        <is>
          <t>Regulatory Assets</t>
        </is>
      </c>
      <c r="B40" s="6" t="n">
        <v>178279</v>
      </c>
      <c r="C40" s="6" t="n">
        <v>158486</v>
      </c>
    </row>
    <row r="41">
      <c r="A41" s="4" t="inlineStr">
        <is>
          <t>IRMA long-term accounts receivable</t>
        </is>
      </c>
      <c r="B41" s="4" t="inlineStr">
        <is>
          <t xml:space="preserve"> </t>
        </is>
      </c>
      <c r="C41" s="4" t="inlineStr">
        <is>
          <t xml:space="preserve"> </t>
        </is>
      </c>
    </row>
    <row r="42">
      <c r="A42" s="3" t="inlineStr">
        <is>
          <t>Regulatory Assets and Liabilities</t>
        </is>
      </c>
      <c r="B42" s="4" t="inlineStr">
        <is>
          <t xml:space="preserve"> </t>
        </is>
      </c>
      <c r="C42" s="4" t="inlineStr">
        <is>
          <t xml:space="preserve"> </t>
        </is>
      </c>
    </row>
    <row r="43">
      <c r="A43" s="4" t="inlineStr">
        <is>
          <t>Regulatory Assets</t>
        </is>
      </c>
      <c r="B43" s="6" t="n">
        <v>46278</v>
      </c>
      <c r="C43" s="6" t="n">
        <v>3430</v>
      </c>
    </row>
    <row r="44">
      <c r="A44" s="4" t="inlineStr">
        <is>
          <t>Asset retirement obligations, net</t>
        </is>
      </c>
      <c r="B44" s="4" t="inlineStr">
        <is>
          <t xml:space="preserve"> </t>
        </is>
      </c>
      <c r="C44" s="4" t="inlineStr">
        <is>
          <t xml:space="preserve"> </t>
        </is>
      </c>
    </row>
    <row r="45">
      <c r="A45" s="3" t="inlineStr">
        <is>
          <t>Regulatory Assets and Liabilities</t>
        </is>
      </c>
      <c r="B45" s="4" t="inlineStr">
        <is>
          <t xml:space="preserve"> </t>
        </is>
      </c>
      <c r="C45" s="4" t="inlineStr">
        <is>
          <t xml:space="preserve"> </t>
        </is>
      </c>
    </row>
    <row r="46">
      <c r="A46" s="4" t="inlineStr">
        <is>
          <t>Regulatory Assets</t>
        </is>
      </c>
      <c r="B46" s="6" t="n">
        <v>28883</v>
      </c>
      <c r="C46" s="6" t="n">
        <v>26686</v>
      </c>
    </row>
    <row r="47">
      <c r="A47" s="4" t="inlineStr">
        <is>
          <t>Other accrued benefits</t>
        </is>
      </c>
      <c r="B47" s="4" t="inlineStr">
        <is>
          <t xml:space="preserve"> </t>
        </is>
      </c>
      <c r="C47" s="4" t="inlineStr">
        <is>
          <t xml:space="preserve"> </t>
        </is>
      </c>
    </row>
    <row r="48">
      <c r="A48" s="3" t="inlineStr">
        <is>
          <t>Regulatory Assets and Liabilities</t>
        </is>
      </c>
      <c r="B48" s="4" t="inlineStr">
        <is>
          <t xml:space="preserve"> </t>
        </is>
      </c>
      <c r="C48" s="4" t="inlineStr">
        <is>
          <t xml:space="preserve"> </t>
        </is>
      </c>
    </row>
    <row r="49">
      <c r="A49" s="4" t="inlineStr">
        <is>
          <t>Regulatory Assets</t>
        </is>
      </c>
      <c r="B49" s="6" t="n">
        <v>25439</v>
      </c>
      <c r="C49" s="6" t="n">
        <v>25363</v>
      </c>
    </row>
    <row r="50">
      <c r="A50" s="4" t="inlineStr">
        <is>
          <t>Tank coating</t>
        </is>
      </c>
      <c r="B50" s="4" t="inlineStr">
        <is>
          <t xml:space="preserve"> </t>
        </is>
      </c>
      <c r="C50" s="4" t="inlineStr">
        <is>
          <t xml:space="preserve"> </t>
        </is>
      </c>
    </row>
    <row r="51">
      <c r="A51" s="3" t="inlineStr">
        <is>
          <t>Regulatory Assets and Liabilities</t>
        </is>
      </c>
      <c r="B51" s="4" t="inlineStr">
        <is>
          <t xml:space="preserve"> </t>
        </is>
      </c>
      <c r="C51" s="4" t="inlineStr">
        <is>
          <t xml:space="preserve"> </t>
        </is>
      </c>
    </row>
    <row r="52">
      <c r="A52" s="4" t="inlineStr">
        <is>
          <t>Regulatory Assets</t>
        </is>
      </c>
      <c r="B52" s="6" t="n">
        <v>21477</v>
      </c>
      <c r="C52" s="6" t="n">
        <v>19602</v>
      </c>
    </row>
    <row r="53">
      <c r="A53" s="4" t="inlineStr">
        <is>
          <t>MWRAM long-term regulatory asset</t>
        </is>
      </c>
      <c r="B53" s="4" t="inlineStr">
        <is>
          <t xml:space="preserve"> </t>
        </is>
      </c>
      <c r="C53" s="4" t="inlineStr">
        <is>
          <t xml:space="preserve"> </t>
        </is>
      </c>
    </row>
    <row r="54">
      <c r="A54" s="3" t="inlineStr">
        <is>
          <t>Regulatory Assets and Liabilities</t>
        </is>
      </c>
      <c r="B54" s="4" t="inlineStr">
        <is>
          <t xml:space="preserve"> </t>
        </is>
      </c>
      <c r="C54" s="4" t="inlineStr">
        <is>
          <t xml:space="preserve"> </t>
        </is>
      </c>
    </row>
    <row r="55">
      <c r="A55" s="4" t="inlineStr">
        <is>
          <t>Regulatory Assets</t>
        </is>
      </c>
      <c r="B55" s="5" t="n">
        <v>16353</v>
      </c>
      <c r="C55" s="6" t="n">
        <v>0</v>
      </c>
    </row>
    <row r="56">
      <c r="A56" s="4" t="inlineStr">
        <is>
          <t>Customer assistance program (CAP) and Rate support fund (RSF) accounts receivable</t>
        </is>
      </c>
      <c r="B56" s="4" t="inlineStr">
        <is>
          <t xml:space="preserve"> </t>
        </is>
      </c>
      <c r="C56" s="4" t="inlineStr">
        <is>
          <t xml:space="preserve"> </t>
        </is>
      </c>
    </row>
    <row r="57">
      <c r="A57" s="3" t="inlineStr">
        <is>
          <t>Regulatory Assets and Liabilities</t>
        </is>
      </c>
      <c r="B57" s="4" t="inlineStr">
        <is>
          <t xml:space="preserve"> </t>
        </is>
      </c>
      <c r="C57" s="4" t="inlineStr">
        <is>
          <t xml:space="preserve"> </t>
        </is>
      </c>
    </row>
    <row r="58">
      <c r="A58" s="4" t="inlineStr">
        <is>
          <t>Recovery Period</t>
        </is>
      </c>
      <c r="B58" s="4" t="inlineStr">
        <is>
          <t>1 year</t>
        </is>
      </c>
      <c r="C58" s="4" t="inlineStr">
        <is>
          <t xml:space="preserve"> </t>
        </is>
      </c>
    </row>
    <row r="59">
      <c r="A59" s="4" t="inlineStr">
        <is>
          <t>Regulatory Assets</t>
        </is>
      </c>
      <c r="B59" s="5" t="n">
        <v>9910</v>
      </c>
      <c r="C59" s="6" t="n">
        <v>2459</v>
      </c>
    </row>
    <row r="60">
      <c r="A60" s="4" t="inlineStr">
        <is>
          <t>General district balancing account receivable</t>
        </is>
      </c>
      <c r="B60" s="4" t="inlineStr">
        <is>
          <t xml:space="preserve"> </t>
        </is>
      </c>
      <c r="C60" s="4" t="inlineStr">
        <is>
          <t xml:space="preserve"> </t>
        </is>
      </c>
    </row>
    <row r="61">
      <c r="A61" s="3" t="inlineStr">
        <is>
          <t>Regulatory Assets and Liabilities</t>
        </is>
      </c>
      <c r="B61" s="4" t="inlineStr">
        <is>
          <t xml:space="preserve"> </t>
        </is>
      </c>
      <c r="C61" s="4" t="inlineStr">
        <is>
          <t xml:space="preserve"> </t>
        </is>
      </c>
    </row>
    <row r="62">
      <c r="A62" s="4" t="inlineStr">
        <is>
          <t>Regulatory Assets</t>
        </is>
      </c>
      <c r="B62" s="5" t="n">
        <v>9393</v>
      </c>
      <c r="C62" s="6" t="n">
        <v>390</v>
      </c>
    </row>
    <row r="63">
      <c r="A63" s="4" t="inlineStr">
        <is>
          <t>ICBA</t>
        </is>
      </c>
      <c r="B63" s="4" t="inlineStr">
        <is>
          <t xml:space="preserve"> </t>
        </is>
      </c>
      <c r="C63" s="4" t="inlineStr">
        <is>
          <t xml:space="preserve"> </t>
        </is>
      </c>
    </row>
    <row r="64">
      <c r="A64" s="3" t="inlineStr">
        <is>
          <t>Regulatory Assets and Liabilities</t>
        </is>
      </c>
      <c r="B64" s="4" t="inlineStr">
        <is>
          <t xml:space="preserve"> </t>
        </is>
      </c>
      <c r="C64" s="4" t="inlineStr">
        <is>
          <t xml:space="preserve"> </t>
        </is>
      </c>
    </row>
    <row r="65">
      <c r="A65" s="4" t="inlineStr">
        <is>
          <t>Recovery Period</t>
        </is>
      </c>
      <c r="B65" s="4" t="inlineStr">
        <is>
          <t>1 year</t>
        </is>
      </c>
      <c r="C65" s="4" t="inlineStr">
        <is>
          <t xml:space="preserve"> </t>
        </is>
      </c>
    </row>
    <row r="66">
      <c r="A66" s="4" t="inlineStr">
        <is>
          <t>Regulatory Assets</t>
        </is>
      </c>
      <c r="B66" s="5" t="n">
        <v>8251</v>
      </c>
      <c r="C66" s="6" t="n">
        <v>0</v>
      </c>
    </row>
    <row r="67">
      <c r="A67" s="4" t="inlineStr">
        <is>
          <t>Net WRAM and MCBA long-term accounts receivable</t>
        </is>
      </c>
      <c r="B67" s="4" t="inlineStr">
        <is>
          <t xml:space="preserve"> </t>
        </is>
      </c>
      <c r="C67" s="4" t="inlineStr">
        <is>
          <t xml:space="preserve"> </t>
        </is>
      </c>
    </row>
    <row r="68">
      <c r="A68" s="3" t="inlineStr">
        <is>
          <t>Regulatory Assets and Liabilities</t>
        </is>
      </c>
      <c r="B68" s="4" t="inlineStr">
        <is>
          <t xml:space="preserve"> </t>
        </is>
      </c>
      <c r="C68" s="4" t="inlineStr">
        <is>
          <t xml:space="preserve"> </t>
        </is>
      </c>
    </row>
    <row r="69">
      <c r="A69" s="4" t="inlineStr">
        <is>
          <t>Regulatory Assets</t>
        </is>
      </c>
      <c r="B69" s="6" t="n">
        <v>3633</v>
      </c>
      <c r="C69" s="6" t="n">
        <v>10738</v>
      </c>
    </row>
    <row r="70">
      <c r="A70" s="4" t="inlineStr">
        <is>
          <t>Recoverable property losses</t>
        </is>
      </c>
      <c r="B70" s="4" t="inlineStr">
        <is>
          <t xml:space="preserve"> </t>
        </is>
      </c>
      <c r="C70" s="4" t="inlineStr">
        <is>
          <t xml:space="preserve"> </t>
        </is>
      </c>
    </row>
    <row r="71">
      <c r="A71" s="3" t="inlineStr">
        <is>
          <t>Regulatory Assets and Liabilities</t>
        </is>
      </c>
      <c r="B71" s="4" t="inlineStr">
        <is>
          <t xml:space="preserve"> </t>
        </is>
      </c>
      <c r="C71" s="4" t="inlineStr">
        <is>
          <t xml:space="preserve"> </t>
        </is>
      </c>
    </row>
    <row r="72">
      <c r="A72" s="4" t="inlineStr">
        <is>
          <t>Regulatory Assets</t>
        </is>
      </c>
      <c r="B72" s="6" t="n">
        <v>2633</v>
      </c>
      <c r="C72" s="6" t="n">
        <v>3121</v>
      </c>
    </row>
    <row r="73">
      <c r="A73" s="4" t="inlineStr">
        <is>
          <t>PCBA</t>
        </is>
      </c>
      <c r="B73" s="4" t="inlineStr">
        <is>
          <t xml:space="preserve"> </t>
        </is>
      </c>
      <c r="C73" s="4" t="inlineStr">
        <is>
          <t xml:space="preserve"> </t>
        </is>
      </c>
    </row>
    <row r="74">
      <c r="A74" s="3" t="inlineStr">
        <is>
          <t>Regulatory Assets and Liabilities</t>
        </is>
      </c>
      <c r="B74" s="4" t="inlineStr">
        <is>
          <t xml:space="preserve"> </t>
        </is>
      </c>
      <c r="C74" s="4" t="inlineStr">
        <is>
          <t xml:space="preserve"> </t>
        </is>
      </c>
    </row>
    <row r="75">
      <c r="A75" s="4" t="inlineStr">
        <is>
          <t>Regulatory Assets</t>
        </is>
      </c>
      <c r="B75" s="6" t="n">
        <v>0</v>
      </c>
      <c r="C75" s="6" t="n">
        <v>4182</v>
      </c>
    </row>
    <row r="76">
      <c r="A76" s="4" t="inlineStr">
        <is>
          <t>Other regulatory assets</t>
        </is>
      </c>
      <c r="B76" s="4" t="inlineStr">
        <is>
          <t xml:space="preserve"> </t>
        </is>
      </c>
      <c r="C76" s="4" t="inlineStr">
        <is>
          <t xml:space="preserve"> </t>
        </is>
      </c>
    </row>
    <row r="77">
      <c r="A77" s="3" t="inlineStr">
        <is>
          <t>Regulatory Assets and Liabilities</t>
        </is>
      </c>
      <c r="B77" s="4" t="inlineStr">
        <is>
          <t xml:space="preserve"> </t>
        </is>
      </c>
      <c r="C77" s="4" t="inlineStr">
        <is>
          <t xml:space="preserve"> </t>
        </is>
      </c>
    </row>
    <row r="78">
      <c r="A78" s="4" t="inlineStr">
        <is>
          <t>Regulatory Assets</t>
        </is>
      </c>
      <c r="B78" s="5" t="n">
        <v>6877</v>
      </c>
      <c r="C78" s="5" t="n">
        <v>3164</v>
      </c>
    </row>
    <row r="79">
      <c r="A79" s="4" t="inlineStr">
        <is>
          <t>Minimum | MWRAM long-term regulatory asset</t>
        </is>
      </c>
      <c r="B79" s="4" t="inlineStr">
        <is>
          <t xml:space="preserve"> </t>
        </is>
      </c>
      <c r="C79" s="4" t="inlineStr">
        <is>
          <t xml:space="preserve"> </t>
        </is>
      </c>
    </row>
    <row r="80">
      <c r="A80" s="3" t="inlineStr">
        <is>
          <t>Regulatory Assets and Liabilities</t>
        </is>
      </c>
      <c r="B80" s="4" t="inlineStr">
        <is>
          <t xml:space="preserve"> </t>
        </is>
      </c>
      <c r="C80" s="4" t="inlineStr">
        <is>
          <t xml:space="preserve"> </t>
        </is>
      </c>
    </row>
    <row r="81">
      <c r="A81" s="4" t="inlineStr">
        <is>
          <t>Recovery Period</t>
        </is>
      </c>
      <c r="B81" s="4" t="inlineStr">
        <is>
          <t>1 year</t>
        </is>
      </c>
      <c r="C81" s="4" t="inlineStr">
        <is>
          <t xml:space="preserve"> </t>
        </is>
      </c>
    </row>
    <row r="82">
      <c r="A82" s="4" t="inlineStr">
        <is>
          <t>Maximum | MWRAM long-term regulatory asset</t>
        </is>
      </c>
      <c r="B82" s="4" t="inlineStr">
        <is>
          <t xml:space="preserve"> </t>
        </is>
      </c>
      <c r="C82" s="4" t="inlineStr">
        <is>
          <t xml:space="preserve"> </t>
        </is>
      </c>
    </row>
    <row r="83">
      <c r="A83" s="3" t="inlineStr">
        <is>
          <t>Regulatory Assets and Liabilities</t>
        </is>
      </c>
      <c r="B83" s="4" t="inlineStr">
        <is>
          <t xml:space="preserve"> </t>
        </is>
      </c>
      <c r="C83" s="4" t="inlineStr">
        <is>
          <t xml:space="preserve"> </t>
        </is>
      </c>
    </row>
    <row r="84">
      <c r="A84" s="4" t="inlineStr">
        <is>
          <t>Recovery Period</t>
        </is>
      </c>
      <c r="B84" s="4" t="inlineStr">
        <is>
          <t>2 years</t>
        </is>
      </c>
      <c r="C8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TIES - Narrative (Details) - USD ($) $ in Thousands</t>
        </is>
      </c>
      <c r="B1" s="2" t="inlineStr">
        <is>
          <t>Dec. 31, 2024</t>
        </is>
      </c>
      <c r="C1" s="2" t="inlineStr">
        <is>
          <t>Dec. 31, 2023</t>
        </is>
      </c>
    </row>
    <row r="2">
      <c r="A2" s="3" t="inlineStr">
        <is>
          <t>Regulated Operations [Abstract]</t>
        </is>
      </c>
      <c r="B2" s="4" t="inlineStr">
        <is>
          <t xml:space="preserve"> </t>
        </is>
      </c>
      <c r="C2" s="4" t="inlineStr">
        <is>
          <t xml:space="preserve"> </t>
        </is>
      </c>
    </row>
    <row r="3">
      <c r="A3" s="4" t="inlineStr">
        <is>
          <t>Regulatory balancing accounts</t>
        </is>
      </c>
      <c r="B3" s="5" t="n">
        <v>55917</v>
      </c>
      <c r="C3" s="5" t="n">
        <v>64240</v>
      </c>
    </row>
    <row r="4">
      <c r="A4" s="4" t="inlineStr">
        <is>
          <t>Regulatory balancing accounts</t>
        </is>
      </c>
      <c r="B4" s="5" t="n">
        <v>22648</v>
      </c>
      <c r="C4" s="5" t="n">
        <v>21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0085</v>
      </c>
      <c r="C4" s="5" t="n">
        <v>51376</v>
      </c>
      <c r="D4" s="5" t="n">
        <v>95263</v>
      </c>
    </row>
    <row r="5">
      <c r="A5" s="3" t="inlineStr">
        <is>
          <t>Other comprehensive income (loss):</t>
        </is>
      </c>
      <c r="B5" s="4" t="inlineStr">
        <is>
          <t xml:space="preserve"> </t>
        </is>
      </c>
      <c r="C5" s="4" t="inlineStr">
        <is>
          <t xml:space="preserve"> </t>
        </is>
      </c>
      <c r="D5" s="4" t="inlineStr">
        <is>
          <t xml:space="preserve"> </t>
        </is>
      </c>
    </row>
    <row r="6">
      <c r="A6" s="4" t="inlineStr">
        <is>
          <t>Other Comprehensive (Income) Loss, Defined Benefit Plan, Prior Service Cost (Credit), after Tax</t>
        </is>
      </c>
      <c r="B6" s="6" t="n">
        <v>-9840</v>
      </c>
      <c r="C6" s="6" t="n">
        <v>0</v>
      </c>
      <c r="D6" s="6" t="n">
        <v>0</v>
      </c>
    </row>
    <row r="7">
      <c r="A7" s="4" t="inlineStr">
        <is>
          <t>Other Comprehensive (Income) Loss, Defined Benefit Plan, Reclassification Adjustment from AOCI, after Tax</t>
        </is>
      </c>
      <c r="B7" s="6" t="n">
        <v>1175</v>
      </c>
      <c r="C7" s="6" t="n">
        <v>0</v>
      </c>
      <c r="D7" s="6" t="n">
        <v>0</v>
      </c>
    </row>
    <row r="8">
      <c r="A8" s="4" t="inlineStr">
        <is>
          <t>Other Comprehensive Income (Loss), Defined Benefit Plan, Gain (Loss) Arising During Period, after Tax</t>
        </is>
      </c>
      <c r="B8" s="6" t="n">
        <v>1448</v>
      </c>
      <c r="C8" s="6" t="n">
        <v>0</v>
      </c>
      <c r="D8" s="6" t="n">
        <v>0</v>
      </c>
    </row>
    <row r="9">
      <c r="A9" s="4" t="inlineStr">
        <is>
          <t>Other comprehensive loss, net of tax</t>
        </is>
      </c>
      <c r="B9" s="6" t="n">
        <v>-7217</v>
      </c>
      <c r="C9" s="6" t="n">
        <v>0</v>
      </c>
      <c r="D9" s="6" t="n">
        <v>0</v>
      </c>
    </row>
    <row r="10">
      <c r="A10" s="4" t="inlineStr">
        <is>
          <t>Comprehensive income</t>
        </is>
      </c>
      <c r="B10" s="6" t="n">
        <v>182868</v>
      </c>
      <c r="C10" s="6" t="n">
        <v>51376</v>
      </c>
      <c r="D10" s="6" t="n">
        <v>95263</v>
      </c>
    </row>
    <row r="11">
      <c r="A11" s="4" t="inlineStr">
        <is>
          <t>Comprehensive loss attributable to noncontrolling interest</t>
        </is>
      </c>
      <c r="B11" s="6" t="n">
        <v>-722</v>
      </c>
      <c r="C11" s="6" t="n">
        <v>-535</v>
      </c>
      <c r="D11" s="6" t="n">
        <v>-748</v>
      </c>
    </row>
    <row r="12">
      <c r="A12" s="4" t="inlineStr">
        <is>
          <t>Comprehensive income attributable to California Water Service Group</t>
        </is>
      </c>
      <c r="B12" s="5" t="n">
        <v>183590</v>
      </c>
      <c r="C12" s="5" t="n">
        <v>51911</v>
      </c>
      <c r="D12" s="5" t="n">
        <v>960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Carrying Value</t>
        </is>
      </c>
      <c r="B4" s="5" t="n">
        <v>29934</v>
      </c>
      <c r="C4" s="5" t="n">
        <v>25682</v>
      </c>
      <c r="D4" s="4" t="inlineStr">
        <is>
          <t xml:space="preserve"> </t>
        </is>
      </c>
    </row>
    <row r="5">
      <c r="A5" s="4" t="inlineStr">
        <is>
          <t>Accumulated Amortization</t>
        </is>
      </c>
      <c r="B5" s="6" t="n">
        <v>13109</v>
      </c>
      <c r="C5" s="6" t="n">
        <v>12188</v>
      </c>
      <c r="D5" s="4" t="inlineStr">
        <is>
          <t xml:space="preserve"> </t>
        </is>
      </c>
    </row>
    <row r="6">
      <c r="A6" s="4" t="inlineStr">
        <is>
          <t>Net Carrying Value</t>
        </is>
      </c>
      <c r="B6" s="6" t="n">
        <v>16825</v>
      </c>
      <c r="C6" s="6" t="n">
        <v>13494</v>
      </c>
      <c r="D6" s="4" t="inlineStr">
        <is>
          <t xml:space="preserve"> </t>
        </is>
      </c>
    </row>
    <row r="7">
      <c r="A7" s="4" t="inlineStr">
        <is>
          <t>Perpetual water rights and other</t>
        </is>
      </c>
      <c r="B7" s="6" t="n">
        <v>7278</v>
      </c>
      <c r="C7" s="6" t="n">
        <v>7239</v>
      </c>
      <c r="D7" s="4" t="inlineStr">
        <is>
          <t xml:space="preserve"> </t>
        </is>
      </c>
    </row>
    <row r="8">
      <c r="A8" s="4" t="inlineStr">
        <is>
          <t>Amortization of intangible assets</t>
        </is>
      </c>
      <c r="B8" s="6" t="n">
        <v>2100</v>
      </c>
      <c r="C8" s="6" t="n">
        <v>1500</v>
      </c>
      <c r="D8" s="5" t="n">
        <v>1500</v>
      </c>
    </row>
    <row r="9">
      <c r="A9" s="4" t="inlineStr">
        <is>
          <t>Water pumping right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Gross Carrying Value</t>
        </is>
      </c>
      <c r="B11" s="6" t="n">
        <v>2296</v>
      </c>
      <c r="C11" s="6" t="n">
        <v>1084</v>
      </c>
      <c r="D11" s="4" t="inlineStr">
        <is>
          <t xml:space="preserve"> </t>
        </is>
      </c>
    </row>
    <row r="12">
      <c r="A12" s="4" t="inlineStr">
        <is>
          <t>Accumulated Amortization</t>
        </is>
      </c>
      <c r="B12" s="6" t="n">
        <v>142</v>
      </c>
      <c r="C12" s="6" t="n">
        <v>137</v>
      </c>
      <c r="D12" s="4" t="inlineStr">
        <is>
          <t xml:space="preserve"> </t>
        </is>
      </c>
    </row>
    <row r="13">
      <c r="A13" s="4" t="inlineStr">
        <is>
          <t>Net Carrying Value</t>
        </is>
      </c>
      <c r="B13" s="5" t="n">
        <v>2154</v>
      </c>
      <c r="C13" s="6" t="n">
        <v>947</v>
      </c>
      <c r="D13" s="4" t="inlineStr">
        <is>
          <t xml:space="preserve"> </t>
        </is>
      </c>
    </row>
    <row r="14">
      <c r="A14" s="4" t="inlineStr">
        <is>
          <t>Water planning studie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Weighted Average Amortization Period (years)</t>
        </is>
      </c>
      <c r="B16" s="4" t="inlineStr">
        <is>
          <t>13 years</t>
        </is>
      </c>
      <c r="C16" s="4" t="inlineStr">
        <is>
          <t xml:space="preserve"> </t>
        </is>
      </c>
      <c r="D16" s="4" t="inlineStr">
        <is>
          <t xml:space="preserve"> </t>
        </is>
      </c>
    </row>
    <row r="17">
      <c r="A17" s="4" t="inlineStr">
        <is>
          <t>Gross Carrying Value</t>
        </is>
      </c>
      <c r="B17" s="5" t="n">
        <v>22534</v>
      </c>
      <c r="C17" s="6" t="n">
        <v>19470</v>
      </c>
      <c r="D17" s="4" t="inlineStr">
        <is>
          <t xml:space="preserve"> </t>
        </is>
      </c>
    </row>
    <row r="18">
      <c r="A18" s="4" t="inlineStr">
        <is>
          <t>Accumulated Amortization</t>
        </is>
      </c>
      <c r="B18" s="6" t="n">
        <v>11015</v>
      </c>
      <c r="C18" s="6" t="n">
        <v>10214</v>
      </c>
      <c r="D18" s="4" t="inlineStr">
        <is>
          <t xml:space="preserve"> </t>
        </is>
      </c>
    </row>
    <row r="19">
      <c r="A19" s="4" t="inlineStr">
        <is>
          <t>Net Carrying Value</t>
        </is>
      </c>
      <c r="B19" s="5" t="n">
        <v>11519</v>
      </c>
      <c r="C19" s="6" t="n">
        <v>9256</v>
      </c>
      <c r="D19" s="4" t="inlineStr">
        <is>
          <t xml:space="preserve"> </t>
        </is>
      </c>
    </row>
    <row r="20">
      <c r="A20" s="4" t="inlineStr">
        <is>
          <t>Leasehold improvements and other</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Weighted Average Amortization Period (years)</t>
        </is>
      </c>
      <c r="B22" s="4" t="inlineStr">
        <is>
          <t>18 years</t>
        </is>
      </c>
      <c r="C22" s="4" t="inlineStr">
        <is>
          <t xml:space="preserve"> </t>
        </is>
      </c>
      <c r="D22" s="4" t="inlineStr">
        <is>
          <t xml:space="preserve"> </t>
        </is>
      </c>
    </row>
    <row r="23">
      <c r="A23" s="4" t="inlineStr">
        <is>
          <t>Gross Carrying Value</t>
        </is>
      </c>
      <c r="B23" s="5" t="n">
        <v>5104</v>
      </c>
      <c r="C23" s="6" t="n">
        <v>5128</v>
      </c>
      <c r="D23" s="4" t="inlineStr">
        <is>
          <t xml:space="preserve"> </t>
        </is>
      </c>
    </row>
    <row r="24">
      <c r="A24" s="4" t="inlineStr">
        <is>
          <t>Accumulated Amortization</t>
        </is>
      </c>
      <c r="B24" s="6" t="n">
        <v>1952</v>
      </c>
      <c r="C24" s="6" t="n">
        <v>1837</v>
      </c>
      <c r="D24" s="4" t="inlineStr">
        <is>
          <t xml:space="preserve"> </t>
        </is>
      </c>
    </row>
    <row r="25">
      <c r="A25" s="4" t="inlineStr">
        <is>
          <t>Net Carrying Value</t>
        </is>
      </c>
      <c r="B25" s="5" t="n">
        <v>3152</v>
      </c>
      <c r="C25" s="5" t="n">
        <v>3291</v>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124</v>
      </c>
      <c r="C3" s="4" t="inlineStr">
        <is>
          <t xml:space="preserve"> </t>
        </is>
      </c>
    </row>
    <row r="4">
      <c r="A4" s="4" t="inlineStr">
        <is>
          <t>2026</t>
        </is>
      </c>
      <c r="B4" s="6" t="n">
        <v>1792</v>
      </c>
      <c r="C4" s="4" t="inlineStr">
        <is>
          <t xml:space="preserve"> </t>
        </is>
      </c>
    </row>
    <row r="5">
      <c r="A5" s="4" t="inlineStr">
        <is>
          <t>2027</t>
        </is>
      </c>
      <c r="B5" s="6" t="n">
        <v>1553</v>
      </c>
      <c r="C5" s="4" t="inlineStr">
        <is>
          <t xml:space="preserve"> </t>
        </is>
      </c>
    </row>
    <row r="6">
      <c r="A6" s="4" t="inlineStr">
        <is>
          <t>2028</t>
        </is>
      </c>
      <c r="B6" s="6" t="n">
        <v>1464</v>
      </c>
      <c r="C6" s="4" t="inlineStr">
        <is>
          <t xml:space="preserve"> </t>
        </is>
      </c>
    </row>
    <row r="7">
      <c r="A7" s="4" t="inlineStr">
        <is>
          <t>2029</t>
        </is>
      </c>
      <c r="B7" s="6" t="n">
        <v>1274</v>
      </c>
      <c r="C7" s="4" t="inlineStr">
        <is>
          <t xml:space="preserve"> </t>
        </is>
      </c>
    </row>
    <row r="8">
      <c r="A8" s="4" t="inlineStr">
        <is>
          <t>Thereafter</t>
        </is>
      </c>
      <c r="B8" s="6" t="n">
        <v>8618</v>
      </c>
      <c r="C8" s="4" t="inlineStr">
        <is>
          <t xml:space="preserve"> </t>
        </is>
      </c>
    </row>
    <row r="9">
      <c r="A9" s="4" t="inlineStr">
        <is>
          <t>Total</t>
        </is>
      </c>
      <c r="B9" s="5" t="n">
        <v>16825</v>
      </c>
      <c r="C9" s="5" t="n">
        <v>13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37039</v>
      </c>
      <c r="C4" s="5" t="n">
        <v>36814</v>
      </c>
    </row>
    <row r="5">
      <c r="A5" s="4" t="inlineStr">
        <is>
          <t>Acquisitions</t>
        </is>
      </c>
      <c r="B5" s="6" t="n">
        <v>24</v>
      </c>
      <c r="C5" s="6" t="n">
        <v>225</v>
      </c>
    </row>
    <row r="6">
      <c r="A6" s="4" t="inlineStr">
        <is>
          <t>Total ending goodwill balance</t>
        </is>
      </c>
      <c r="B6" s="5" t="n">
        <v>37063</v>
      </c>
      <c r="C6" s="5" t="n">
        <v>370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Details) - USD ($)</t>
        </is>
      </c>
      <c r="D1" s="2" t="inlineStr">
        <is>
          <t>12 Months Ended</t>
        </is>
      </c>
    </row>
    <row r="2">
      <c r="B2" s="2" t="inlineStr">
        <is>
          <t>Apr. 29, 2022</t>
        </is>
      </c>
      <c r="C2" s="2" t="inlineStr">
        <is>
          <t>Jan. 01, 2019</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6" t="n">
        <v>59484145</v>
      </c>
      <c r="E4" s="6" t="n">
        <v>57723738</v>
      </c>
      <c r="F4" s="4" t="inlineStr">
        <is>
          <t xml:space="preserve"> </t>
        </is>
      </c>
    </row>
    <row r="5">
      <c r="A5" s="4" t="inlineStr">
        <is>
          <t>Common stock, shares outstanding (in shares)</t>
        </is>
      </c>
      <c r="B5" s="4" t="inlineStr">
        <is>
          <t xml:space="preserve"> </t>
        </is>
      </c>
      <c r="C5" s="4" t="inlineStr">
        <is>
          <t xml:space="preserve"> </t>
        </is>
      </c>
      <c r="D5" s="6" t="n">
        <v>59484145</v>
      </c>
      <c r="E5" s="6" t="n">
        <v>57723738</v>
      </c>
      <c r="F5" s="4" t="inlineStr">
        <is>
          <t xml:space="preserve"> </t>
        </is>
      </c>
    </row>
    <row r="6">
      <c r="A6" s="4" t="inlineStr">
        <is>
          <t>Issuance of common stock, related expenses</t>
        </is>
      </c>
      <c r="B6" s="4" t="inlineStr">
        <is>
          <t xml:space="preserve"> </t>
        </is>
      </c>
      <c r="C6" s="4" t="inlineStr">
        <is>
          <t xml:space="preserve"> </t>
        </is>
      </c>
      <c r="D6" s="5" t="n">
        <v>3500000</v>
      </c>
      <c r="E6" s="5" t="n">
        <v>2700000</v>
      </c>
      <c r="F6" s="4" t="inlineStr">
        <is>
          <t xml:space="preserve"> </t>
        </is>
      </c>
    </row>
    <row r="7">
      <c r="A7" s="4" t="inlineStr">
        <is>
          <t>Sale of stock, maximum consideration on transaction</t>
        </is>
      </c>
      <c r="B7" s="5" t="n">
        <v>350000000</v>
      </c>
      <c r="C7" s="4" t="inlineStr">
        <is>
          <t xml:space="preserve"> </t>
        </is>
      </c>
      <c r="D7" s="4" t="inlineStr">
        <is>
          <t xml:space="preserve"> </t>
        </is>
      </c>
      <c r="E7" s="4" t="inlineStr">
        <is>
          <t xml:space="preserve"> </t>
        </is>
      </c>
      <c r="F7" s="4" t="inlineStr">
        <is>
          <t xml:space="preserve"> </t>
        </is>
      </c>
    </row>
    <row r="8">
      <c r="A8" s="4" t="inlineStr">
        <is>
          <t>Sale of stock, agreement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Sale of stock, number of shares issued in transaction (in shares)</t>
        </is>
      </c>
      <c r="B9" s="4" t="inlineStr">
        <is>
          <t xml:space="preserve"> </t>
        </is>
      </c>
      <c r="C9" s="4" t="inlineStr">
        <is>
          <t xml:space="preserve"> </t>
        </is>
      </c>
      <c r="D9" s="6" t="n">
        <v>1638977</v>
      </c>
      <c r="E9" s="6" t="n">
        <v>2025891</v>
      </c>
      <c r="F9" s="4" t="inlineStr">
        <is>
          <t xml:space="preserve"> </t>
        </is>
      </c>
    </row>
    <row r="10">
      <c r="A10" s="4" t="inlineStr">
        <is>
          <t>Proceeds from issuance of common stock, excluding employee stock purchase plans</t>
        </is>
      </c>
      <c r="B10" s="4" t="inlineStr">
        <is>
          <t xml:space="preserve"> </t>
        </is>
      </c>
      <c r="C10" s="4" t="inlineStr">
        <is>
          <t xml:space="preserve"> </t>
        </is>
      </c>
      <c r="D10" s="5" t="n">
        <v>86500000</v>
      </c>
      <c r="E10" s="5" t="n">
        <v>112700000</v>
      </c>
      <c r="F10" s="4" t="inlineStr">
        <is>
          <t xml:space="preserve"> </t>
        </is>
      </c>
    </row>
    <row r="11">
      <c r="A11" s="4" t="inlineStr">
        <is>
          <t>Payments for commissions</t>
        </is>
      </c>
      <c r="B11" s="4" t="inlineStr">
        <is>
          <t xml:space="preserve"> </t>
        </is>
      </c>
      <c r="C11" s="4" t="inlineStr">
        <is>
          <t xml:space="preserve"> </t>
        </is>
      </c>
      <c r="D11" s="6" t="n">
        <v>900000</v>
      </c>
      <c r="E11" s="6" t="n">
        <v>1100000</v>
      </c>
      <c r="F11" s="4" t="inlineStr">
        <is>
          <t xml:space="preserve"> </t>
        </is>
      </c>
    </row>
    <row r="12">
      <c r="A12" s="4" t="inlineStr">
        <is>
          <t>Payments of stock issuance costs</t>
        </is>
      </c>
      <c r="B12" s="4" t="inlineStr">
        <is>
          <t xml:space="preserve"> </t>
        </is>
      </c>
      <c r="C12" s="4" t="inlineStr">
        <is>
          <t xml:space="preserve"> </t>
        </is>
      </c>
      <c r="D12" s="5" t="n">
        <v>300000</v>
      </c>
      <c r="E12" s="5" t="n">
        <v>200000</v>
      </c>
      <c r="F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 (in shares)</t>
        </is>
      </c>
      <c r="B15" s="4" t="inlineStr">
        <is>
          <t xml:space="preserve"> </t>
        </is>
      </c>
      <c r="C15" s="4" t="inlineStr">
        <is>
          <t xml:space="preserve"> </t>
        </is>
      </c>
      <c r="D15" s="6" t="n">
        <v>56825</v>
      </c>
      <c r="E15" s="6" t="n">
        <v>50319</v>
      </c>
      <c r="F15" s="6" t="n">
        <v>40095</v>
      </c>
    </row>
    <row r="16">
      <c r="A16" s="4" t="inlineStr">
        <is>
          <t>Percent of market value discount</t>
        </is>
      </c>
      <c r="B16" s="4" t="inlineStr">
        <is>
          <t xml:space="preserve"> </t>
        </is>
      </c>
      <c r="C16" s="9" t="n">
        <v>0.9</v>
      </c>
      <c r="D16" s="4" t="inlineStr">
        <is>
          <t xml:space="preserve"> </t>
        </is>
      </c>
      <c r="E16" s="4" t="inlineStr">
        <is>
          <t xml:space="preserve"> </t>
        </is>
      </c>
      <c r="F16" s="4" t="inlineStr">
        <is>
          <t xml:space="preserve"> </t>
        </is>
      </c>
    </row>
    <row r="17">
      <c r="A17" s="4" t="inlineStr">
        <is>
          <t>Maximum payroll deduction</t>
        </is>
      </c>
      <c r="B17" s="4" t="inlineStr">
        <is>
          <t xml:space="preserve"> </t>
        </is>
      </c>
      <c r="C17" s="9" t="n">
        <v>0.1</v>
      </c>
      <c r="D17" s="4" t="inlineStr">
        <is>
          <t xml:space="preserve"> </t>
        </is>
      </c>
      <c r="E17" s="4" t="inlineStr">
        <is>
          <t xml:space="preserve"> </t>
        </is>
      </c>
      <c r="F17" s="4" t="inlineStr">
        <is>
          <t xml:space="preserve"> </t>
        </is>
      </c>
    </row>
    <row r="18">
      <c r="A18" s="4" t="inlineStr">
        <is>
          <t>Maximum number of shares per employee (in shares)</t>
        </is>
      </c>
      <c r="B18" s="4" t="inlineStr">
        <is>
          <t xml:space="preserve"> </t>
        </is>
      </c>
      <c r="C18" s="6" t="n">
        <v>2000</v>
      </c>
      <c r="D18" s="4" t="inlineStr">
        <is>
          <t xml:space="preserve"> </t>
        </is>
      </c>
      <c r="E18" s="4" t="inlineStr">
        <is>
          <t xml:space="preserve"> </t>
        </is>
      </c>
      <c r="F18" s="4" t="inlineStr">
        <is>
          <t xml:space="preserve"> </t>
        </is>
      </c>
    </row>
    <row r="19">
      <c r="A19" s="4" t="inlineStr">
        <is>
          <t>Maximum value of shares per employee</t>
        </is>
      </c>
      <c r="B19" s="4" t="inlineStr">
        <is>
          <t xml:space="preserve"> </t>
        </is>
      </c>
      <c r="C19" s="5" t="n">
        <v>25000</v>
      </c>
      <c r="D19" s="4" t="inlineStr">
        <is>
          <t xml:space="preserve"> </t>
        </is>
      </c>
      <c r="E19" s="4" t="inlineStr">
        <is>
          <t xml:space="preserve"> </t>
        </is>
      </c>
      <c r="F19" s="4" t="inlineStr">
        <is>
          <t xml:space="preserve"> </t>
        </is>
      </c>
    </row>
    <row r="20">
      <c r="A20" s="4" t="inlineStr">
        <is>
          <t>Issuance of common stock, related expenses</t>
        </is>
      </c>
      <c r="B20" s="4" t="inlineStr">
        <is>
          <t xml:space="preserve"> </t>
        </is>
      </c>
      <c r="C20" s="4" t="inlineStr">
        <is>
          <t xml:space="preserve"> </t>
        </is>
      </c>
      <c r="D20" s="5" t="n">
        <v>300000</v>
      </c>
      <c r="E20" s="5" t="n">
        <v>300000</v>
      </c>
      <c r="F20" s="5" t="n">
        <v>20000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HORT-TERM BORROWINGS (Details) - USD ($)</t>
        </is>
      </c>
      <c r="C1" s="2" t="inlineStr">
        <is>
          <t>12 Months Ended</t>
        </is>
      </c>
    </row>
    <row r="2">
      <c r="B2" s="2" t="inlineStr">
        <is>
          <t>Mar. 31, 2023</t>
        </is>
      </c>
      <c r="C2" s="2" t="inlineStr">
        <is>
          <t>Dec. 31, 2024</t>
        </is>
      </c>
      <c r="D2" s="2" t="inlineStr">
        <is>
          <t>Dec. 31, 2023</t>
        </is>
      </c>
    </row>
    <row r="3">
      <c r="A3" s="4" t="inlineStr">
        <is>
          <t>Revolving Credit Facility</t>
        </is>
      </c>
      <c r="B3" s="4" t="inlineStr">
        <is>
          <t xml:space="preserve"> </t>
        </is>
      </c>
      <c r="C3" s="4" t="inlineStr">
        <is>
          <t xml:space="preserve"> </t>
        </is>
      </c>
      <c r="D3" s="4" t="inlineStr">
        <is>
          <t xml:space="preserve"> </t>
        </is>
      </c>
    </row>
    <row r="4">
      <c r="A4" s="3" t="inlineStr">
        <is>
          <t>Short-term borrowings</t>
        </is>
      </c>
      <c r="B4" s="4" t="inlineStr">
        <is>
          <t xml:space="preserve"> </t>
        </is>
      </c>
      <c r="C4" s="4" t="inlineStr">
        <is>
          <t xml:space="preserve"> </t>
        </is>
      </c>
      <c r="D4" s="4" t="inlineStr">
        <is>
          <t xml:space="preserve"> </t>
        </is>
      </c>
    </row>
    <row r="5">
      <c r="A5" s="4" t="inlineStr">
        <is>
          <t>Maximum borrowing capacity</t>
        </is>
      </c>
      <c r="B5" s="5" t="n">
        <v>600000000</v>
      </c>
      <c r="C5" s="4" t="inlineStr">
        <is>
          <t xml:space="preserve"> </t>
        </is>
      </c>
      <c r="D5" s="4" t="inlineStr">
        <is>
          <t xml:space="preserve"> </t>
        </is>
      </c>
    </row>
    <row r="6">
      <c r="A6" s="4" t="inlineStr">
        <is>
          <t>Debt maturity period</t>
        </is>
      </c>
      <c r="B6" s="4" t="inlineStr">
        <is>
          <t>5 years</t>
        </is>
      </c>
      <c r="C6" s="4" t="inlineStr">
        <is>
          <t xml:space="preserve"> </t>
        </is>
      </c>
      <c r="D6" s="4" t="inlineStr">
        <is>
          <t xml:space="preserve"> </t>
        </is>
      </c>
    </row>
    <row r="7">
      <c r="A7" s="4" t="inlineStr">
        <is>
          <t>Line of credit facility, interest rate during period (as a percent)</t>
        </is>
      </c>
      <c r="B7" s="4" t="inlineStr">
        <is>
          <t xml:space="preserve"> </t>
        </is>
      </c>
      <c r="C7" s="8" t="n">
        <v>0.06270000000000001</v>
      </c>
      <c r="D7" s="8" t="n">
        <v>0.0609</v>
      </c>
    </row>
    <row r="8">
      <c r="A8" s="4" t="inlineStr">
        <is>
          <t>Revolving Credit Facility | Base Rate | Minimum</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Interest rate</t>
        </is>
      </c>
      <c r="B10" s="9" t="n">
        <v>0</v>
      </c>
      <c r="C10" s="4" t="inlineStr">
        <is>
          <t xml:space="preserve"> </t>
        </is>
      </c>
      <c r="D10" s="4" t="inlineStr">
        <is>
          <t xml:space="preserve"> </t>
        </is>
      </c>
    </row>
    <row r="11">
      <c r="A11" s="4" t="inlineStr">
        <is>
          <t>Revolving Credit Facility | Base Rate | Maximum</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Interest rate</t>
        </is>
      </c>
      <c r="B13" s="8" t="n">
        <v>0.0025</v>
      </c>
      <c r="C13" s="4" t="inlineStr">
        <is>
          <t xml:space="preserve"> </t>
        </is>
      </c>
      <c r="D13" s="4" t="inlineStr">
        <is>
          <t xml:space="preserve"> </t>
        </is>
      </c>
    </row>
    <row r="14">
      <c r="A14" s="4" t="inlineStr">
        <is>
          <t>Revolving Credit Facility | Secured Overnight Financing Rate (SOFR) | Minimum</t>
        </is>
      </c>
      <c r="B14" s="4" t="inlineStr">
        <is>
          <t xml:space="preserve"> </t>
        </is>
      </c>
      <c r="C14" s="4" t="inlineStr">
        <is>
          <t xml:space="preserve"> </t>
        </is>
      </c>
      <c r="D14" s="4" t="inlineStr">
        <is>
          <t xml:space="preserve"> </t>
        </is>
      </c>
    </row>
    <row r="15">
      <c r="A15" s="3" t="inlineStr">
        <is>
          <t>Short-term borrowings</t>
        </is>
      </c>
      <c r="B15" s="4" t="inlineStr">
        <is>
          <t xml:space="preserve"> </t>
        </is>
      </c>
      <c r="C15" s="4" t="inlineStr">
        <is>
          <t xml:space="preserve"> </t>
        </is>
      </c>
      <c r="D15" s="4" t="inlineStr">
        <is>
          <t xml:space="preserve"> </t>
        </is>
      </c>
    </row>
    <row r="16">
      <c r="A16" s="4" t="inlineStr">
        <is>
          <t>Interest rate</t>
        </is>
      </c>
      <c r="B16" s="8" t="n">
        <v>0.008</v>
      </c>
      <c r="C16" s="4" t="inlineStr">
        <is>
          <t xml:space="preserve"> </t>
        </is>
      </c>
      <c r="D16" s="4" t="inlineStr">
        <is>
          <t xml:space="preserve"> </t>
        </is>
      </c>
    </row>
    <row r="17">
      <c r="A17" s="4" t="inlineStr">
        <is>
          <t>Revolving Credit Facility | Secured Overnight Financing Rate (SOFR) | Maximum</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Interest rate</t>
        </is>
      </c>
      <c r="B19" s="8" t="n">
        <v>0.0125</v>
      </c>
      <c r="C19" s="4" t="inlineStr">
        <is>
          <t xml:space="preserve"> </t>
        </is>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Amount outstanding under line of credit</t>
        </is>
      </c>
      <c r="B22" s="4" t="inlineStr">
        <is>
          <t xml:space="preserve"> </t>
        </is>
      </c>
      <c r="C22" s="5" t="n">
        <v>40000000</v>
      </c>
      <c r="D22" s="5" t="n">
        <v>50000000</v>
      </c>
    </row>
    <row r="23">
      <c r="A23" s="4" t="inlineStr">
        <is>
          <t>Parent Company | Revolving Credit Facility</t>
        </is>
      </c>
      <c r="B23" s="4" t="inlineStr">
        <is>
          <t xml:space="preserve"> </t>
        </is>
      </c>
      <c r="C23" s="4" t="inlineStr">
        <is>
          <t xml:space="preserve"> </t>
        </is>
      </c>
      <c r="D23" s="4" t="inlineStr">
        <is>
          <t xml:space="preserve"> </t>
        </is>
      </c>
    </row>
    <row r="24">
      <c r="A24" s="3" t="inlineStr">
        <is>
          <t>Short-term borrowings</t>
        </is>
      </c>
      <c r="B24" s="4" t="inlineStr">
        <is>
          <t xml:space="preserve"> </t>
        </is>
      </c>
      <c r="C24" s="4" t="inlineStr">
        <is>
          <t xml:space="preserve"> </t>
        </is>
      </c>
      <c r="D24" s="4" t="inlineStr">
        <is>
          <t xml:space="preserve"> </t>
        </is>
      </c>
    </row>
    <row r="25">
      <c r="A25" s="4" t="inlineStr">
        <is>
          <t>Maximum borrowing capacity</t>
        </is>
      </c>
      <c r="B25" s="5" t="n">
        <v>200000000</v>
      </c>
      <c r="C25" s="4" t="inlineStr">
        <is>
          <t xml:space="preserve"> </t>
        </is>
      </c>
      <c r="D25" s="4" t="inlineStr">
        <is>
          <t xml:space="preserve"> </t>
        </is>
      </c>
    </row>
    <row r="26">
      <c r="A26" s="4" t="inlineStr">
        <is>
          <t>Incremental expansion of borrowing capacity</t>
        </is>
      </c>
      <c r="B26" s="6" t="n">
        <v>50000000</v>
      </c>
      <c r="C26" s="4" t="inlineStr">
        <is>
          <t xml:space="preserve"> </t>
        </is>
      </c>
      <c r="D26" s="4" t="inlineStr">
        <is>
          <t xml:space="preserve"> </t>
        </is>
      </c>
    </row>
    <row r="27">
      <c r="A27" s="4" t="inlineStr">
        <is>
          <t>Cal Water</t>
        </is>
      </c>
      <c r="B27" s="4" t="inlineStr">
        <is>
          <t xml:space="preserve"> </t>
        </is>
      </c>
      <c r="C27" s="4" t="inlineStr">
        <is>
          <t xml:space="preserve"> </t>
        </is>
      </c>
      <c r="D27" s="4" t="inlineStr">
        <is>
          <t xml:space="preserve"> </t>
        </is>
      </c>
    </row>
    <row r="28">
      <c r="A28" s="3" t="inlineStr">
        <is>
          <t>Short-term borrowings</t>
        </is>
      </c>
      <c r="B28" s="4" t="inlineStr">
        <is>
          <t xml:space="preserve"> </t>
        </is>
      </c>
      <c r="C28" s="4" t="inlineStr">
        <is>
          <t xml:space="preserve"> </t>
        </is>
      </c>
      <c r="D28" s="4" t="inlineStr">
        <is>
          <t xml:space="preserve"> </t>
        </is>
      </c>
    </row>
    <row r="29">
      <c r="A29" s="4" t="inlineStr">
        <is>
          <t>Amount outstanding under line of credit</t>
        </is>
      </c>
      <c r="B29" s="4" t="inlineStr">
        <is>
          <t xml:space="preserve"> </t>
        </is>
      </c>
      <c r="C29" s="5" t="n">
        <v>165000000</v>
      </c>
      <c r="D29" s="5" t="n">
        <v>130000000</v>
      </c>
    </row>
    <row r="30">
      <c r="A30" s="4" t="inlineStr">
        <is>
          <t>Cal Water | Revolving Credit Facility</t>
        </is>
      </c>
      <c r="B30" s="4" t="inlineStr">
        <is>
          <t xml:space="preserve"> </t>
        </is>
      </c>
      <c r="C30" s="4" t="inlineStr">
        <is>
          <t xml:space="preserve"> </t>
        </is>
      </c>
      <c r="D30" s="4" t="inlineStr">
        <is>
          <t xml:space="preserve"> </t>
        </is>
      </c>
    </row>
    <row r="31">
      <c r="A31" s="3" t="inlineStr">
        <is>
          <t>Short-term borrowings</t>
        </is>
      </c>
      <c r="B31" s="4" t="inlineStr">
        <is>
          <t xml:space="preserve"> </t>
        </is>
      </c>
      <c r="C31" s="4" t="inlineStr">
        <is>
          <t xml:space="preserve"> </t>
        </is>
      </c>
      <c r="D31" s="4" t="inlineStr">
        <is>
          <t xml:space="preserve"> </t>
        </is>
      </c>
    </row>
    <row r="32">
      <c r="A32" s="4" t="inlineStr">
        <is>
          <t>Maximum borrowing capacity</t>
        </is>
      </c>
      <c r="B32" s="6" t="n">
        <v>400000000</v>
      </c>
      <c r="C32" s="4" t="inlineStr">
        <is>
          <t xml:space="preserve"> </t>
        </is>
      </c>
      <c r="D32" s="4" t="inlineStr">
        <is>
          <t xml:space="preserve"> </t>
        </is>
      </c>
    </row>
    <row r="33">
      <c r="A33" s="4" t="inlineStr">
        <is>
          <t>Incremental expansion of borrowing capacity</t>
        </is>
      </c>
      <c r="B33" s="5" t="n">
        <v>15000000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Long term Debt Outstanding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Unamortized debt issuance costs</t>
        </is>
      </c>
      <c r="B3" s="5" t="n">
        <v>-4812</v>
      </c>
      <c r="C3" s="5" t="n">
        <v>-4857</v>
      </c>
    </row>
    <row r="4">
      <c r="A4" s="4" t="inlineStr">
        <is>
          <t>Total long-term debt, net of unamortized debt issuance costs</t>
        </is>
      </c>
      <c r="B4" s="6" t="n">
        <v>1176993</v>
      </c>
      <c r="C4" s="6" t="n">
        <v>1053440</v>
      </c>
    </row>
    <row r="5">
      <c r="A5" s="4" t="inlineStr">
        <is>
          <t>Current maturities of long-term debt, net</t>
        </is>
      </c>
      <c r="B5" s="6" t="n">
        <v>72422</v>
      </c>
      <c r="C5" s="6" t="n">
        <v>672</v>
      </c>
    </row>
    <row r="6">
      <c r="A6" s="4" t="inlineStr">
        <is>
          <t>Long-term debt, net</t>
        </is>
      </c>
      <c r="B6" s="6" t="n">
        <v>1104571</v>
      </c>
      <c r="C6" s="6" t="n">
        <v>1052768</v>
      </c>
    </row>
    <row r="7">
      <c r="A7" s="4" t="inlineStr">
        <is>
          <t>First Mortgage</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5" t="n">
        <v>1175000</v>
      </c>
      <c r="C9" s="6" t="n">
        <v>1050000</v>
      </c>
    </row>
    <row r="10">
      <c r="A10" s="4" t="inlineStr">
        <is>
          <t>First Mortgage Bonds, ZZZ Series, Due 2051</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Interest rate</t>
        </is>
      </c>
      <c r="B12" s="8" t="n">
        <v>0.0287</v>
      </c>
      <c r="C12" s="4" t="inlineStr">
        <is>
          <t xml:space="preserve"> </t>
        </is>
      </c>
    </row>
    <row r="13">
      <c r="A13" s="4" t="inlineStr">
        <is>
          <t>Long-term debt</t>
        </is>
      </c>
      <c r="B13" s="5" t="n">
        <v>130000</v>
      </c>
      <c r="C13" s="6" t="n">
        <v>130000</v>
      </c>
    </row>
    <row r="14">
      <c r="A14" s="4" t="inlineStr">
        <is>
          <t>Frist Mortgage Bonds, Series 1, Due 2061</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t>
        </is>
      </c>
      <c r="B16" s="8" t="n">
        <v>0.0302</v>
      </c>
      <c r="C16" s="4" t="inlineStr">
        <is>
          <t xml:space="preserve"> </t>
        </is>
      </c>
    </row>
    <row r="17">
      <c r="A17" s="4" t="inlineStr">
        <is>
          <t>Long-term debt</t>
        </is>
      </c>
      <c r="B17" s="5" t="n">
        <v>150000</v>
      </c>
      <c r="C17" s="6" t="n">
        <v>150000</v>
      </c>
    </row>
    <row r="18">
      <c r="A18" s="4" t="inlineStr">
        <is>
          <t>Frist Mortgage Bonds, Series 2, Due 2054</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t>
        </is>
      </c>
      <c r="B20" s="8" t="n">
        <v>0.0522</v>
      </c>
      <c r="C20" s="4" t="inlineStr">
        <is>
          <t xml:space="preserve"> </t>
        </is>
      </c>
    </row>
    <row r="21">
      <c r="A21" s="4" t="inlineStr">
        <is>
          <t>Long-term debt</t>
        </is>
      </c>
      <c r="B21" s="5" t="n">
        <v>125000</v>
      </c>
      <c r="C21" s="6" t="n">
        <v>0</v>
      </c>
    </row>
    <row r="22">
      <c r="A22" s="4" t="inlineStr">
        <is>
          <t>First Mortgage Bonds YYY Series Due 2059</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Interest rate</t>
        </is>
      </c>
      <c r="B24" s="8" t="n">
        <v>0.0417</v>
      </c>
      <c r="C24" s="4" t="inlineStr">
        <is>
          <t xml:space="preserve"> </t>
        </is>
      </c>
    </row>
    <row r="25">
      <c r="A25" s="4" t="inlineStr">
        <is>
          <t>Long-term debt</t>
        </is>
      </c>
      <c r="B25" s="5" t="n">
        <v>200000</v>
      </c>
      <c r="C25" s="6" t="n">
        <v>200000</v>
      </c>
    </row>
    <row r="26">
      <c r="A26" s="4" t="inlineStr">
        <is>
          <t>First Mortgage Bonds WWW Series Due 2049</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Interest rate</t>
        </is>
      </c>
      <c r="B28" s="8" t="n">
        <v>0.0407</v>
      </c>
      <c r="C28" s="4" t="inlineStr">
        <is>
          <t xml:space="preserve"> </t>
        </is>
      </c>
    </row>
    <row r="29">
      <c r="A29" s="4" t="inlineStr">
        <is>
          <t>Long-term debt</t>
        </is>
      </c>
      <c r="B29" s="5" t="n">
        <v>100000</v>
      </c>
      <c r="C29" s="6" t="n">
        <v>100000</v>
      </c>
    </row>
    <row r="30">
      <c r="A30" s="4" t="inlineStr">
        <is>
          <t>First Mortgage Bonds VVV Series Due 2029</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Interest rate</t>
        </is>
      </c>
      <c r="B32" s="8" t="n">
        <v>0.034</v>
      </c>
      <c r="C32" s="4" t="inlineStr">
        <is>
          <t xml:space="preserve"> </t>
        </is>
      </c>
    </row>
    <row r="33">
      <c r="A33" s="4" t="inlineStr">
        <is>
          <t>Long-term debt</t>
        </is>
      </c>
      <c r="B33" s="5" t="n">
        <v>100000</v>
      </c>
      <c r="C33" s="6" t="n">
        <v>100000</v>
      </c>
    </row>
    <row r="34">
      <c r="A34" s="4" t="inlineStr">
        <is>
          <t>First Mortgage Bonds TTT Series Due 2056</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Interest rate</t>
        </is>
      </c>
      <c r="B36" s="8" t="n">
        <v>0.0461</v>
      </c>
      <c r="C36" s="4" t="inlineStr">
        <is>
          <t xml:space="preserve"> </t>
        </is>
      </c>
    </row>
    <row r="37">
      <c r="A37" s="4" t="inlineStr">
        <is>
          <t>Long-term debt</t>
        </is>
      </c>
      <c r="B37" s="5" t="n">
        <v>10000</v>
      </c>
      <c r="C37" s="6" t="n">
        <v>10000</v>
      </c>
    </row>
    <row r="38">
      <c r="A38" s="4" t="inlineStr">
        <is>
          <t>First Mortgage Bonds SSS Series Due 2046</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Interest rate</t>
        </is>
      </c>
      <c r="B40" s="8" t="n">
        <v>0.0441</v>
      </c>
      <c r="C40" s="4" t="inlineStr">
        <is>
          <t xml:space="preserve"> </t>
        </is>
      </c>
    </row>
    <row r="41">
      <c r="A41" s="4" t="inlineStr">
        <is>
          <t>Long-term debt</t>
        </is>
      </c>
      <c r="B41" s="5" t="n">
        <v>40000</v>
      </c>
      <c r="C41" s="6" t="n">
        <v>40000</v>
      </c>
    </row>
    <row r="42">
      <c r="A42" s="4" t="inlineStr">
        <is>
          <t>First Mortgage Bonds QQQ Series Due 2025</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Interest rate</t>
        </is>
      </c>
      <c r="B44" s="8" t="n">
        <v>0.0333</v>
      </c>
      <c r="C44" s="4" t="inlineStr">
        <is>
          <t xml:space="preserve"> </t>
        </is>
      </c>
    </row>
    <row r="45">
      <c r="A45" s="4" t="inlineStr">
        <is>
          <t>Long-term debt</t>
        </is>
      </c>
      <c r="B45" s="5" t="n">
        <v>50000</v>
      </c>
      <c r="C45" s="6" t="n">
        <v>50000</v>
      </c>
    </row>
    <row r="46">
      <c r="A46" s="4" t="inlineStr">
        <is>
          <t>First Mortgage Bonds RRR Series Due 2045</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Interest rate</t>
        </is>
      </c>
      <c r="B48" s="8" t="n">
        <v>0.0431</v>
      </c>
      <c r="C48" s="4" t="inlineStr">
        <is>
          <t xml:space="preserve"> </t>
        </is>
      </c>
    </row>
    <row r="49">
      <c r="A49" s="4" t="inlineStr">
        <is>
          <t>Long-term debt</t>
        </is>
      </c>
      <c r="B49" s="5" t="n">
        <v>50000</v>
      </c>
      <c r="C49" s="6" t="n">
        <v>50000</v>
      </c>
    </row>
    <row r="50">
      <c r="A50" s="4" t="inlineStr">
        <is>
          <t>First Mortgage Bonds PPP Series, due 2040</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Interest rate</t>
        </is>
      </c>
      <c r="B52" s="8" t="n">
        <v>0.055</v>
      </c>
      <c r="C52" s="4" t="inlineStr">
        <is>
          <t xml:space="preserve"> </t>
        </is>
      </c>
    </row>
    <row r="53">
      <c r="A53" s="4" t="inlineStr">
        <is>
          <t>Long-term debt</t>
        </is>
      </c>
      <c r="B53" s="5" t="n">
        <v>100000</v>
      </c>
      <c r="C53" s="6" t="n">
        <v>100000</v>
      </c>
    </row>
    <row r="54">
      <c r="A54" s="4" t="inlineStr">
        <is>
          <t>First Mortgage Bonds AAA Series, due in 2025</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Interest rate</t>
        </is>
      </c>
      <c r="B56" s="8" t="n">
        <v>0.0728</v>
      </c>
      <c r="C56" s="4" t="inlineStr">
        <is>
          <t xml:space="preserve"> </t>
        </is>
      </c>
    </row>
    <row r="57">
      <c r="A57" s="4" t="inlineStr">
        <is>
          <t>Long-term debt</t>
        </is>
      </c>
      <c r="B57" s="5" t="n">
        <v>20000</v>
      </c>
      <c r="C57" s="6" t="n">
        <v>20000</v>
      </c>
    </row>
    <row r="58">
      <c r="A58" s="4" t="inlineStr">
        <is>
          <t>First Mortgage Bonds BBB Series, due in 2028</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Interest rate</t>
        </is>
      </c>
      <c r="B60" s="8" t="n">
        <v>0.0677</v>
      </c>
      <c r="C60" s="4" t="inlineStr">
        <is>
          <t xml:space="preserve"> </t>
        </is>
      </c>
    </row>
    <row r="61">
      <c r="A61" s="4" t="inlineStr">
        <is>
          <t>Long-term debt</t>
        </is>
      </c>
      <c r="B61" s="5" t="n">
        <v>20000</v>
      </c>
      <c r="C61" s="6" t="n">
        <v>20000</v>
      </c>
    </row>
    <row r="62">
      <c r="A62" s="4" t="inlineStr">
        <is>
          <t>First Mortgage Bonds CCC Series, Due 2030</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Interest rate</t>
        </is>
      </c>
      <c r="B64" s="8" t="n">
        <v>0.0815</v>
      </c>
      <c r="C64" s="4" t="inlineStr">
        <is>
          <t xml:space="preserve"> </t>
        </is>
      </c>
    </row>
    <row r="65">
      <c r="A65" s="4" t="inlineStr">
        <is>
          <t>Long-term debt</t>
        </is>
      </c>
      <c r="B65" s="5" t="n">
        <v>20000</v>
      </c>
      <c r="C65" s="6" t="n">
        <v>20000</v>
      </c>
    </row>
    <row r="66">
      <c r="A66" s="4" t="inlineStr">
        <is>
          <t>First Mortgage Bonds DDD Series, Due 2031</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Interest rate</t>
        </is>
      </c>
      <c r="B68" s="8" t="n">
        <v>0.0713</v>
      </c>
      <c r="C68" s="4" t="inlineStr">
        <is>
          <t xml:space="preserve"> </t>
        </is>
      </c>
    </row>
    <row r="69">
      <c r="A69" s="4" t="inlineStr">
        <is>
          <t>Long-term debt</t>
        </is>
      </c>
      <c r="B69" s="5" t="n">
        <v>20000</v>
      </c>
      <c r="C69" s="6" t="n">
        <v>20000</v>
      </c>
    </row>
    <row r="70">
      <c r="A70" s="4" t="inlineStr">
        <is>
          <t>First Mortgage Bonds EEE Series, Due 2032</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Interest rate</t>
        </is>
      </c>
      <c r="B72" s="8" t="n">
        <v>0.0711</v>
      </c>
      <c r="C72" s="4" t="inlineStr">
        <is>
          <t xml:space="preserve"> </t>
        </is>
      </c>
    </row>
    <row r="73">
      <c r="A73" s="4" t="inlineStr">
        <is>
          <t>Long-term debt</t>
        </is>
      </c>
      <c r="B73" s="5" t="n">
        <v>20000</v>
      </c>
      <c r="C73" s="6" t="n">
        <v>20000</v>
      </c>
    </row>
    <row r="74">
      <c r="A74" s="4" t="inlineStr">
        <is>
          <t>First Mortgage Bonds OOO Series, Due 2031</t>
        </is>
      </c>
      <c r="B74" s="4" t="inlineStr">
        <is>
          <t xml:space="preserve"> </t>
        </is>
      </c>
      <c r="C74" s="4" t="inlineStr">
        <is>
          <t xml:space="preserve"> </t>
        </is>
      </c>
    </row>
    <row r="75">
      <c r="A75" s="3" t="inlineStr">
        <is>
          <t>Long-term debt</t>
        </is>
      </c>
      <c r="B75" s="4" t="inlineStr">
        <is>
          <t xml:space="preserve"> </t>
        </is>
      </c>
      <c r="C75" s="4" t="inlineStr">
        <is>
          <t xml:space="preserve"> </t>
        </is>
      </c>
    </row>
    <row r="76">
      <c r="A76" s="4" t="inlineStr">
        <is>
          <t>Interest rate</t>
        </is>
      </c>
      <c r="B76" s="8" t="n">
        <v>0.0602</v>
      </c>
      <c r="C76" s="4" t="inlineStr">
        <is>
          <t xml:space="preserve"> </t>
        </is>
      </c>
    </row>
    <row r="77">
      <c r="A77" s="4" t="inlineStr">
        <is>
          <t>Long-term debt</t>
        </is>
      </c>
      <c r="B77" s="5" t="n">
        <v>20000</v>
      </c>
      <c r="C77" s="6" t="n">
        <v>20000</v>
      </c>
    </row>
    <row r="78">
      <c r="A78" s="4" t="inlineStr">
        <is>
          <t>California Department of Water Resources Loans</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Long-term debt</t>
        </is>
      </c>
      <c r="B80" s="5" t="n">
        <v>3872</v>
      </c>
      <c r="C80" s="6" t="n">
        <v>4195</v>
      </c>
    </row>
    <row r="81">
      <c r="A81" s="4" t="inlineStr">
        <is>
          <t>California Department of Water Resources Loans | Minimum</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Interest rate</t>
        </is>
      </c>
      <c r="B83" s="8" t="n">
        <v>0.013</v>
      </c>
      <c r="C83" s="4" t="inlineStr">
        <is>
          <t xml:space="preserve"> </t>
        </is>
      </c>
    </row>
    <row r="84">
      <c r="A84" s="4" t="inlineStr">
        <is>
          <t>California Department of Water Resources Loans | Maximum</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Interest rate</t>
        </is>
      </c>
      <c r="B86" s="8" t="n">
        <v>0.0169</v>
      </c>
      <c r="C86" s="4" t="inlineStr">
        <is>
          <t xml:space="preserve"> </t>
        </is>
      </c>
    </row>
    <row r="87">
      <c r="A87" s="4" t="inlineStr">
        <is>
          <t>Other long-term debt</t>
        </is>
      </c>
      <c r="B87" s="4" t="inlineStr">
        <is>
          <t xml:space="preserve"> </t>
        </is>
      </c>
      <c r="C87" s="4" t="inlineStr">
        <is>
          <t xml:space="preserve"> </t>
        </is>
      </c>
    </row>
    <row r="88">
      <c r="A88" s="3" t="inlineStr">
        <is>
          <t>Long-term debt</t>
        </is>
      </c>
      <c r="B88" s="4" t="inlineStr">
        <is>
          <t xml:space="preserve"> </t>
        </is>
      </c>
      <c r="C88" s="4" t="inlineStr">
        <is>
          <t xml:space="preserve"> </t>
        </is>
      </c>
    </row>
    <row r="89">
      <c r="A89" s="4" t="inlineStr">
        <is>
          <t>Long-term debt</t>
        </is>
      </c>
      <c r="B89" s="5" t="n">
        <v>2933</v>
      </c>
      <c r="C89" s="5" t="n">
        <v>4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 Term Debt (Details) $ in Thousands</t>
        </is>
      </c>
      <c r="B1" s="2" t="inlineStr">
        <is>
          <t>Dec. 31, 2024 USD ($)</t>
        </is>
      </c>
    </row>
    <row r="2">
      <c r="A2" s="3" t="inlineStr">
        <is>
          <t>Long-term Debt, Fiscal Year Maturity [Abstract]</t>
        </is>
      </c>
      <c r="B2" s="4" t="inlineStr">
        <is>
          <t xml:space="preserve"> </t>
        </is>
      </c>
    </row>
    <row r="3">
      <c r="A3" s="4" t="inlineStr">
        <is>
          <t>2025</t>
        </is>
      </c>
      <c r="B3" s="5" t="n">
        <v>70354</v>
      </c>
    </row>
    <row r="4">
      <c r="A4" s="4" t="inlineStr">
        <is>
          <t>2026</t>
        </is>
      </c>
      <c r="B4" s="6" t="n">
        <v>357</v>
      </c>
    </row>
    <row r="5">
      <c r="A5" s="4" t="inlineStr">
        <is>
          <t>2027</t>
        </is>
      </c>
      <c r="B5" s="6" t="n">
        <v>333</v>
      </c>
    </row>
    <row r="6">
      <c r="A6" s="4" t="inlineStr">
        <is>
          <t>2028</t>
        </is>
      </c>
      <c r="B6" s="6" t="n">
        <v>20318</v>
      </c>
    </row>
    <row r="7">
      <c r="A7" s="4" t="inlineStr">
        <is>
          <t>2029</t>
        </is>
      </c>
      <c r="B7" s="6" t="n">
        <v>100297</v>
      </c>
    </row>
    <row r="8">
      <c r="A8" s="4" t="inlineStr">
        <is>
          <t>Thereafter</t>
        </is>
      </c>
      <c r="B8" s="5" t="n">
        <v>9873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NG-TERM DEBT - Narrative (Details) - USD ($) $ in Thousands</t>
        </is>
      </c>
      <c r="B1" s="2" t="inlineStr">
        <is>
          <t>Oct. 22, 2024</t>
        </is>
      </c>
      <c r="C1" s="2" t="inlineStr">
        <is>
          <t>Dec. 31, 2024</t>
        </is>
      </c>
      <c r="D1" s="2" t="inlineStr">
        <is>
          <t>Dec. 31, 2023</t>
        </is>
      </c>
      <c r="E1" s="2" t="inlineStr">
        <is>
          <t>Oct. 04, 201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Operating lease, liability</t>
        </is>
      </c>
      <c r="B3" s="4" t="inlineStr">
        <is>
          <t xml:space="preserve"> </t>
        </is>
      </c>
      <c r="C3" s="5" t="n">
        <v>13503</v>
      </c>
      <c r="D3" s="5" t="n">
        <v>13567</v>
      </c>
      <c r="E3" s="4" t="inlineStr">
        <is>
          <t xml:space="preserve"> </t>
        </is>
      </c>
    </row>
    <row r="4">
      <c r="A4" s="4" t="inlineStr">
        <is>
          <t>Cal Water</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Operating lease term</t>
        </is>
      </c>
      <c r="B6" s="4" t="inlineStr">
        <is>
          <t xml:space="preserve"> </t>
        </is>
      </c>
      <c r="C6" s="4" t="inlineStr">
        <is>
          <t xml:space="preserve"> </t>
        </is>
      </c>
      <c r="D6" s="4" t="inlineStr">
        <is>
          <t xml:space="preserve"> </t>
        </is>
      </c>
      <c r="E6" s="4" t="inlineStr">
        <is>
          <t>15 years</t>
        </is>
      </c>
    </row>
    <row r="7">
      <c r="A7" s="4" t="inlineStr">
        <is>
          <t>Operating lease, liability</t>
        </is>
      </c>
      <c r="B7" s="4" t="inlineStr">
        <is>
          <t xml:space="preserve"> </t>
        </is>
      </c>
      <c r="C7" s="5" t="n">
        <v>1600</v>
      </c>
      <c r="D7" s="5" t="n">
        <v>2400</v>
      </c>
      <c r="E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Principal amount</t>
        </is>
      </c>
      <c r="B10" s="5" t="n">
        <v>125000</v>
      </c>
      <c r="C10" s="4" t="inlineStr">
        <is>
          <t xml:space="preserve"> </t>
        </is>
      </c>
      <c r="D10" s="4" t="inlineStr">
        <is>
          <t xml:space="preserve"> </t>
        </is>
      </c>
      <c r="E10" s="4" t="inlineStr">
        <is>
          <t xml:space="preserve"> </t>
        </is>
      </c>
    </row>
    <row r="11">
      <c r="A11" s="4" t="inlineStr">
        <is>
          <t>Secured Debt | Cal Water</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Interest rate</t>
        </is>
      </c>
      <c r="B13" s="8" t="n">
        <v>0.0522</v>
      </c>
      <c r="C13" s="4" t="inlineStr">
        <is>
          <t xml:space="preserve"> </t>
        </is>
      </c>
      <c r="D13" s="4" t="inlineStr">
        <is>
          <t xml:space="preserve"> </t>
        </is>
      </c>
      <c r="E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CCRUED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and deferred compensation</t>
        </is>
      </c>
      <c r="B3" s="5" t="n">
        <v>24328</v>
      </c>
      <c r="C3" s="5" t="n">
        <v>22512</v>
      </c>
    </row>
    <row r="4">
      <c r="A4" s="4" t="inlineStr">
        <is>
          <t>Unearned revenue and customer deposits</t>
        </is>
      </c>
      <c r="B4" s="6" t="n">
        <v>12517</v>
      </c>
      <c r="C4" s="6" t="n">
        <v>13488</v>
      </c>
    </row>
    <row r="5">
      <c r="A5" s="4" t="inlineStr">
        <is>
          <t>Accrued benefits and workers’ compensation claims</t>
        </is>
      </c>
      <c r="B5" s="6" t="n">
        <v>7665</v>
      </c>
      <c r="C5" s="6" t="n">
        <v>8276</v>
      </c>
    </row>
    <row r="6">
      <c r="A6" s="4" t="inlineStr">
        <is>
          <t>Uninsured loss reserve</t>
        </is>
      </c>
      <c r="B6" s="6" t="n">
        <v>2405</v>
      </c>
      <c r="C6" s="6" t="n">
        <v>5954</v>
      </c>
    </row>
    <row r="7">
      <c r="A7" s="4" t="inlineStr">
        <is>
          <t>Due to contracts and agencies</t>
        </is>
      </c>
      <c r="B7" s="5" t="n">
        <v>3447</v>
      </c>
      <c r="C7" s="5" t="n">
        <v>2992</v>
      </c>
    </row>
    <row r="8">
      <c r="A8" s="4" t="inlineStr">
        <is>
          <t>Operating Lease, Liability, Current, Statement of Financial Position [Extensible List]</t>
        </is>
      </c>
      <c r="B8" s="4" t="inlineStr">
        <is>
          <t>Total other accrued liabilities</t>
        </is>
      </c>
      <c r="C8" s="4" t="inlineStr">
        <is>
          <t>Total other accrued liabilities</t>
        </is>
      </c>
    </row>
    <row r="9">
      <c r="A9" s="4" t="inlineStr">
        <is>
          <t>Current portion of operating lease</t>
        </is>
      </c>
      <c r="B9" s="5" t="n">
        <v>1218</v>
      </c>
      <c r="C9" s="5" t="n">
        <v>962</v>
      </c>
    </row>
    <row r="10">
      <c r="A10" s="4" t="inlineStr">
        <is>
          <t>Other</t>
        </is>
      </c>
      <c r="B10" s="6" t="n">
        <v>4691</v>
      </c>
      <c r="C10" s="6" t="n">
        <v>5422</v>
      </c>
    </row>
    <row r="11">
      <c r="A11" s="4" t="inlineStr">
        <is>
          <t>Total other accrued liabilities</t>
        </is>
      </c>
      <c r="B11" s="5" t="n">
        <v>56271</v>
      </c>
      <c r="C11" s="5" t="n">
        <v>596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4179</v>
      </c>
      <c r="C4" s="5" t="n">
        <v>0</v>
      </c>
      <c r="D4" s="5" t="n">
        <v>1857</v>
      </c>
    </row>
    <row r="5">
      <c r="A5" s="4" t="inlineStr">
        <is>
          <t>Deferred</t>
        </is>
      </c>
      <c r="B5" s="6" t="n">
        <v>31095</v>
      </c>
      <c r="C5" s="6" t="n">
        <v>508</v>
      </c>
      <c r="D5" s="6" t="n">
        <v>4726</v>
      </c>
    </row>
    <row r="6">
      <c r="A6" s="4" t="inlineStr">
        <is>
          <t>Total income tax</t>
        </is>
      </c>
      <c r="B6" s="6" t="n">
        <v>35274</v>
      </c>
      <c r="C6" s="6" t="n">
        <v>508</v>
      </c>
      <c r="D6" s="6" t="n">
        <v>6583</v>
      </c>
    </row>
    <row r="7">
      <c r="A7" s="3" t="inlineStr">
        <is>
          <t>State</t>
        </is>
      </c>
      <c r="B7" s="4" t="inlineStr">
        <is>
          <t xml:space="preserve"> </t>
        </is>
      </c>
      <c r="C7" s="4" t="inlineStr">
        <is>
          <t xml:space="preserve"> </t>
        </is>
      </c>
      <c r="D7" s="4" t="inlineStr">
        <is>
          <t xml:space="preserve"> </t>
        </is>
      </c>
    </row>
    <row r="8">
      <c r="A8" s="4" t="inlineStr">
        <is>
          <t>Current</t>
        </is>
      </c>
      <c r="B8" s="6" t="n">
        <v>8630</v>
      </c>
      <c r="C8" s="6" t="n">
        <v>3</v>
      </c>
      <c r="D8" s="6" t="n">
        <v>3</v>
      </c>
    </row>
    <row r="9">
      <c r="A9" s="4" t="inlineStr">
        <is>
          <t>Deferred</t>
        </is>
      </c>
      <c r="B9" s="6" t="n">
        <v>-1415</v>
      </c>
      <c r="C9" s="6" t="n">
        <v>-7292</v>
      </c>
      <c r="D9" s="6" t="n">
        <v>-211</v>
      </c>
    </row>
    <row r="10">
      <c r="A10" s="4" t="inlineStr">
        <is>
          <t>Total income tax</t>
        </is>
      </c>
      <c r="B10" s="6" t="n">
        <v>7215</v>
      </c>
      <c r="C10" s="6" t="n">
        <v>-7289</v>
      </c>
      <c r="D10" s="6" t="n">
        <v>-208</v>
      </c>
    </row>
    <row r="11">
      <c r="A11" s="3" t="inlineStr">
        <is>
          <t>Total</t>
        </is>
      </c>
      <c r="B11" s="4" t="inlineStr">
        <is>
          <t xml:space="preserve"> </t>
        </is>
      </c>
      <c r="C11" s="4" t="inlineStr">
        <is>
          <t xml:space="preserve"> </t>
        </is>
      </c>
      <c r="D11" s="4" t="inlineStr">
        <is>
          <t xml:space="preserve"> </t>
        </is>
      </c>
    </row>
    <row r="12">
      <c r="A12" s="4" t="inlineStr">
        <is>
          <t>Current</t>
        </is>
      </c>
      <c r="B12" s="6" t="n">
        <v>12809</v>
      </c>
      <c r="C12" s="6" t="n">
        <v>3</v>
      </c>
      <c r="D12" s="6" t="n">
        <v>1860</v>
      </c>
    </row>
    <row r="13">
      <c r="A13" s="4" t="inlineStr">
        <is>
          <t>Deferred</t>
        </is>
      </c>
      <c r="B13" s="6" t="n">
        <v>29680</v>
      </c>
      <c r="C13" s="6" t="n">
        <v>-6784</v>
      </c>
      <c r="D13" s="6" t="n">
        <v>4515</v>
      </c>
    </row>
    <row r="14">
      <c r="A14" s="4" t="inlineStr">
        <is>
          <t>Total income tax</t>
        </is>
      </c>
      <c r="B14" s="5" t="n">
        <v>42489</v>
      </c>
      <c r="C14" s="5" t="n">
        <v>-6781</v>
      </c>
      <c r="D14" s="5" t="n">
        <v>63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at the beginning of the period (in shares) at Dec. 31, 2021</t>
        </is>
      </c>
      <c r="B2" s="4" t="inlineStr">
        <is>
          <t xml:space="preserve"> </t>
        </is>
      </c>
      <c r="C2" s="6" t="n">
        <v>53716</v>
      </c>
      <c r="D2" s="4" t="inlineStr">
        <is>
          <t xml:space="preserve"> </t>
        </is>
      </c>
      <c r="E2" s="4" t="inlineStr">
        <is>
          <t xml:space="preserve"> </t>
        </is>
      </c>
      <c r="F2" s="4" t="inlineStr">
        <is>
          <t xml:space="preserve"> </t>
        </is>
      </c>
      <c r="G2" s="4" t="inlineStr">
        <is>
          <t xml:space="preserve"> </t>
        </is>
      </c>
    </row>
    <row r="3">
      <c r="A3" s="4" t="inlineStr">
        <is>
          <t>Balance at the beginning of the period at Dec. 31, 2021</t>
        </is>
      </c>
      <c r="B3" s="5" t="n">
        <v>1171917</v>
      </c>
      <c r="C3" s="5" t="n">
        <v>537</v>
      </c>
      <c r="D3" s="5" t="n">
        <v>651121</v>
      </c>
      <c r="E3" s="5" t="n">
        <v>514873</v>
      </c>
      <c r="F3" s="5" t="n">
        <v>0</v>
      </c>
      <c r="G3" s="5" t="n">
        <v>538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95263</v>
      </c>
      <c r="C5" s="4" t="inlineStr">
        <is>
          <t xml:space="preserve"> </t>
        </is>
      </c>
      <c r="D5" s="4" t="inlineStr">
        <is>
          <t xml:space="preserve"> </t>
        </is>
      </c>
      <c r="E5" s="6" t="n">
        <v>96011</v>
      </c>
      <c r="F5" s="4" t="inlineStr">
        <is>
          <t xml:space="preserve"> </t>
        </is>
      </c>
      <c r="G5" s="6" t="n">
        <v>-748</v>
      </c>
    </row>
    <row r="6">
      <c r="A6" s="4" t="inlineStr">
        <is>
          <t>Issuance of common stock (in shares)</t>
        </is>
      </c>
      <c r="B6" s="4" t="inlineStr">
        <is>
          <t xml:space="preserve"> </t>
        </is>
      </c>
      <c r="C6" s="6" t="n">
        <v>1916</v>
      </c>
      <c r="D6" s="4" t="inlineStr">
        <is>
          <t xml:space="preserve"> </t>
        </is>
      </c>
      <c r="E6" s="4" t="inlineStr">
        <is>
          <t xml:space="preserve"> </t>
        </is>
      </c>
      <c r="F6" s="4" t="inlineStr">
        <is>
          <t xml:space="preserve"> </t>
        </is>
      </c>
      <c r="G6" s="4" t="inlineStr">
        <is>
          <t xml:space="preserve"> </t>
        </is>
      </c>
    </row>
    <row r="7">
      <c r="A7" s="4" t="inlineStr">
        <is>
          <t>Issuance of common stock</t>
        </is>
      </c>
      <c r="B7" s="6" t="n">
        <v>111761</v>
      </c>
      <c r="C7" s="5" t="n">
        <v>19</v>
      </c>
      <c r="D7" s="6" t="n">
        <v>111742</v>
      </c>
      <c r="E7" s="4" t="inlineStr">
        <is>
          <t xml:space="preserve"> </t>
        </is>
      </c>
      <c r="F7" s="4" t="inlineStr">
        <is>
          <t xml:space="preserve"> </t>
        </is>
      </c>
      <c r="G7" s="4" t="inlineStr">
        <is>
          <t xml:space="preserve"> </t>
        </is>
      </c>
    </row>
    <row r="8">
      <c r="A8" s="4" t="inlineStr">
        <is>
          <t>Repurchase of common stock (in shares)</t>
        </is>
      </c>
      <c r="B8" s="4" t="inlineStr">
        <is>
          <t xml:space="preserve"> </t>
        </is>
      </c>
      <c r="C8" s="6" t="n">
        <v>-34</v>
      </c>
      <c r="D8" s="4" t="inlineStr">
        <is>
          <t xml:space="preserve"> </t>
        </is>
      </c>
      <c r="E8" s="4" t="inlineStr">
        <is>
          <t xml:space="preserve"> </t>
        </is>
      </c>
      <c r="F8" s="4" t="inlineStr">
        <is>
          <t xml:space="preserve"> </t>
        </is>
      </c>
      <c r="G8" s="4" t="inlineStr">
        <is>
          <t xml:space="preserve"> </t>
        </is>
      </c>
    </row>
    <row r="9">
      <c r="A9" s="4" t="inlineStr">
        <is>
          <t>Repurchase of common stock</t>
        </is>
      </c>
      <c r="B9" s="6" t="n">
        <v>-2013</v>
      </c>
      <c r="C9" s="4" t="inlineStr">
        <is>
          <t xml:space="preserve"> </t>
        </is>
      </c>
      <c r="D9" s="6" t="n">
        <v>-2013</v>
      </c>
      <c r="E9" s="4" t="inlineStr">
        <is>
          <t xml:space="preserve"> </t>
        </is>
      </c>
      <c r="F9" s="4" t="inlineStr">
        <is>
          <t xml:space="preserve"> </t>
        </is>
      </c>
      <c r="G9" s="4" t="inlineStr">
        <is>
          <t xml:space="preserve"> </t>
        </is>
      </c>
    </row>
    <row r="10">
      <c r="A10" s="4" t="inlineStr">
        <is>
          <t>Dividends paid on common stock</t>
        </is>
      </c>
      <c r="B10" s="6" t="n">
        <v>-54186</v>
      </c>
      <c r="C10" s="4" t="inlineStr">
        <is>
          <t xml:space="preserve"> </t>
        </is>
      </c>
      <c r="D10" s="4" t="inlineStr">
        <is>
          <t xml:space="preserve"> </t>
        </is>
      </c>
      <c r="E10" s="6" t="n">
        <v>-54186</v>
      </c>
      <c r="F10" s="4" t="inlineStr">
        <is>
          <t xml:space="preserve"> </t>
        </is>
      </c>
      <c r="G10" s="4" t="inlineStr">
        <is>
          <t xml:space="preserve"> </t>
        </is>
      </c>
    </row>
    <row r="11">
      <c r="A11" s="4" t="inlineStr">
        <is>
          <t>Other comprehensive loss, net of tax</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business with noncontrolling interest</t>
        </is>
      </c>
      <c r="B12" s="6" t="n">
        <v>0</v>
      </c>
      <c r="C12" s="4" t="inlineStr">
        <is>
          <t xml:space="preserve"> </t>
        </is>
      </c>
      <c r="D12" s="6" t="n">
        <v>-514</v>
      </c>
      <c r="E12" s="4" t="inlineStr">
        <is>
          <t xml:space="preserve"> </t>
        </is>
      </c>
      <c r="F12" s="4" t="inlineStr">
        <is>
          <t xml:space="preserve"> </t>
        </is>
      </c>
      <c r="G12" s="6" t="n">
        <v>514</v>
      </c>
    </row>
    <row r="13">
      <c r="A13" s="4" t="inlineStr">
        <is>
          <t>Investment in business with noncontrolling interest</t>
        </is>
      </c>
      <c r="B13" s="6" t="n">
        <v>-348</v>
      </c>
      <c r="C13" s="4" t="inlineStr">
        <is>
          <t xml:space="preserve"> </t>
        </is>
      </c>
      <c r="D13" s="6" t="n">
        <v>0</v>
      </c>
      <c r="E13" s="4" t="inlineStr">
        <is>
          <t xml:space="preserve"> </t>
        </is>
      </c>
      <c r="F13" s="4" t="inlineStr">
        <is>
          <t xml:space="preserve"> </t>
        </is>
      </c>
      <c r="G13" s="6" t="n">
        <v>-348</v>
      </c>
    </row>
    <row r="14">
      <c r="A14" s="4" t="inlineStr">
        <is>
          <t>Balance at the end of the period (in shares) at Dec. 31, 2022</t>
        </is>
      </c>
      <c r="B14" s="4" t="inlineStr">
        <is>
          <t xml:space="preserve"> </t>
        </is>
      </c>
      <c r="C14" s="6" t="n">
        <v>55598</v>
      </c>
      <c r="D14" s="4" t="inlineStr">
        <is>
          <t xml:space="preserve"> </t>
        </is>
      </c>
      <c r="E14" s="4" t="inlineStr">
        <is>
          <t xml:space="preserve"> </t>
        </is>
      </c>
      <c r="F14" s="4" t="inlineStr">
        <is>
          <t xml:space="preserve"> </t>
        </is>
      </c>
      <c r="G14" s="4" t="inlineStr">
        <is>
          <t xml:space="preserve"> </t>
        </is>
      </c>
    </row>
    <row r="15">
      <c r="A15" s="4" t="inlineStr">
        <is>
          <t>Balance at the end of the period at Dec. 31, 2022</t>
        </is>
      </c>
      <c r="B15" s="6" t="n">
        <v>1322394</v>
      </c>
      <c r="C15" s="5" t="n">
        <v>556</v>
      </c>
      <c r="D15" s="6" t="n">
        <v>760336</v>
      </c>
      <c r="E15" s="6" t="n">
        <v>556698</v>
      </c>
      <c r="F15" s="6" t="n">
        <v>0</v>
      </c>
      <c r="G15" s="6" t="n">
        <v>480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51376</v>
      </c>
      <c r="C17" s="4" t="inlineStr">
        <is>
          <t xml:space="preserve"> </t>
        </is>
      </c>
      <c r="D17" s="4" t="inlineStr">
        <is>
          <t xml:space="preserve"> </t>
        </is>
      </c>
      <c r="E17" s="6" t="n">
        <v>51911</v>
      </c>
      <c r="F17" s="4" t="inlineStr">
        <is>
          <t xml:space="preserve"> </t>
        </is>
      </c>
      <c r="G17" s="6" t="n">
        <v>-535</v>
      </c>
    </row>
    <row r="18">
      <c r="A18" s="4" t="inlineStr">
        <is>
          <t>Issuance of common stock (in shares)</t>
        </is>
      </c>
      <c r="B18" s="4" t="inlineStr">
        <is>
          <t xml:space="preserve"> </t>
        </is>
      </c>
      <c r="C18" s="6" t="n">
        <v>2159</v>
      </c>
      <c r="D18" s="4" t="inlineStr">
        <is>
          <t xml:space="preserve"> </t>
        </is>
      </c>
      <c r="E18" s="4" t="inlineStr">
        <is>
          <t xml:space="preserve"> </t>
        </is>
      </c>
      <c r="F18" s="4" t="inlineStr">
        <is>
          <t xml:space="preserve"> </t>
        </is>
      </c>
      <c r="G18" s="4" t="inlineStr">
        <is>
          <t xml:space="preserve"> </t>
        </is>
      </c>
    </row>
    <row r="19">
      <c r="A19" s="4" t="inlineStr">
        <is>
          <t>Issuance of common stock</t>
        </is>
      </c>
      <c r="B19" s="6" t="n">
        <v>117887</v>
      </c>
      <c r="C19" s="5" t="n">
        <v>21</v>
      </c>
      <c r="D19" s="6" t="n">
        <v>117866</v>
      </c>
      <c r="E19" s="4" t="inlineStr">
        <is>
          <t xml:space="preserve"> </t>
        </is>
      </c>
      <c r="F19" s="4" t="inlineStr">
        <is>
          <t xml:space="preserve"> </t>
        </is>
      </c>
      <c r="G19" s="4" t="inlineStr">
        <is>
          <t xml:space="preserve"> </t>
        </is>
      </c>
    </row>
    <row r="20">
      <c r="A20" s="4" t="inlineStr">
        <is>
          <t>Repurchase of common stock (in shares)</t>
        </is>
      </c>
      <c r="B20" s="4" t="inlineStr">
        <is>
          <t xml:space="preserve"> </t>
        </is>
      </c>
      <c r="C20" s="6" t="n">
        <v>-33</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6" t="n">
        <v>-1844</v>
      </c>
      <c r="C21" s="4" t="inlineStr">
        <is>
          <t xml:space="preserve"> </t>
        </is>
      </c>
      <c r="D21" s="6" t="n">
        <v>-1844</v>
      </c>
      <c r="E21" s="4" t="inlineStr">
        <is>
          <t xml:space="preserve"> </t>
        </is>
      </c>
      <c r="F21" s="4" t="inlineStr">
        <is>
          <t xml:space="preserve"> </t>
        </is>
      </c>
      <c r="G21" s="4" t="inlineStr">
        <is>
          <t xml:space="preserve"> </t>
        </is>
      </c>
    </row>
    <row r="22">
      <c r="A22" s="4" t="inlineStr">
        <is>
          <t>Dividends paid on common stock</t>
        </is>
      </c>
      <c r="B22" s="6" t="n">
        <v>-59036</v>
      </c>
      <c r="C22" s="4" t="inlineStr">
        <is>
          <t xml:space="preserve"> </t>
        </is>
      </c>
      <c r="D22" s="4" t="inlineStr">
        <is>
          <t xml:space="preserve"> </t>
        </is>
      </c>
      <c r="E22" s="6" t="n">
        <v>-59036</v>
      </c>
      <c r="F22" s="4" t="inlineStr">
        <is>
          <t xml:space="preserve"> </t>
        </is>
      </c>
      <c r="G22" s="4" t="inlineStr">
        <is>
          <t xml:space="preserve"> </t>
        </is>
      </c>
    </row>
    <row r="23">
      <c r="A23" s="4" t="inlineStr">
        <is>
          <t>Other comprehensive loss, net of tax</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in business with noncontrolling interest</t>
        </is>
      </c>
      <c r="B24" s="6" t="n">
        <v>0</v>
      </c>
      <c r="C24" s="4" t="inlineStr">
        <is>
          <t xml:space="preserve"> </t>
        </is>
      </c>
      <c r="D24" s="6" t="n">
        <v>225</v>
      </c>
      <c r="E24" s="4" t="inlineStr">
        <is>
          <t xml:space="preserve"> </t>
        </is>
      </c>
      <c r="F24" s="4" t="inlineStr">
        <is>
          <t xml:space="preserve"> </t>
        </is>
      </c>
      <c r="G24" s="6" t="n">
        <v>-225</v>
      </c>
    </row>
    <row r="25">
      <c r="A25" s="4" t="inlineStr">
        <is>
          <t>Distribution to noncontrolling interest</t>
        </is>
      </c>
      <c r="B25" s="6" t="n">
        <v>-465</v>
      </c>
      <c r="C25" s="4" t="inlineStr">
        <is>
          <t xml:space="preserve"> </t>
        </is>
      </c>
      <c r="D25" s="4" t="inlineStr">
        <is>
          <t xml:space="preserve"> </t>
        </is>
      </c>
      <c r="E25" s="4" t="inlineStr">
        <is>
          <t xml:space="preserve"> </t>
        </is>
      </c>
      <c r="F25" s="4" t="inlineStr">
        <is>
          <t xml:space="preserve"> </t>
        </is>
      </c>
      <c r="G25" s="6" t="n">
        <v>-465</v>
      </c>
    </row>
    <row r="26">
      <c r="A26" s="4" t="inlineStr">
        <is>
          <t>Balance at the end of the period (in shares) at Dec. 31, 2023</t>
        </is>
      </c>
      <c r="B26" s="4" t="inlineStr">
        <is>
          <t xml:space="preserve"> </t>
        </is>
      </c>
      <c r="C26" s="6" t="n">
        <v>57724</v>
      </c>
      <c r="D26" s="4" t="inlineStr">
        <is>
          <t xml:space="preserve"> </t>
        </is>
      </c>
      <c r="E26" s="4" t="inlineStr">
        <is>
          <t xml:space="preserve"> </t>
        </is>
      </c>
      <c r="F26" s="4" t="inlineStr">
        <is>
          <t xml:space="preserve"> </t>
        </is>
      </c>
      <c r="G26" s="4" t="inlineStr">
        <is>
          <t xml:space="preserve"> </t>
        </is>
      </c>
    </row>
    <row r="27">
      <c r="A27" s="4" t="inlineStr">
        <is>
          <t>Balance at the end of the period at Dec. 31, 2023</t>
        </is>
      </c>
      <c r="B27" s="6" t="n">
        <v>1430312</v>
      </c>
      <c r="C27" s="5" t="n">
        <v>577</v>
      </c>
      <c r="D27" s="6" t="n">
        <v>876583</v>
      </c>
      <c r="E27" s="6" t="n">
        <v>549573</v>
      </c>
      <c r="F27" s="6" t="n">
        <v>0</v>
      </c>
      <c r="G27" s="6" t="n">
        <v>3579</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6" t="n">
        <v>190085</v>
      </c>
      <c r="C29" s="4" t="inlineStr">
        <is>
          <t xml:space="preserve"> </t>
        </is>
      </c>
      <c r="D29" s="4" t="inlineStr">
        <is>
          <t xml:space="preserve"> </t>
        </is>
      </c>
      <c r="E29" s="6" t="n">
        <v>190807</v>
      </c>
      <c r="F29" s="4" t="inlineStr">
        <is>
          <t xml:space="preserve"> </t>
        </is>
      </c>
      <c r="G29" s="6" t="n">
        <v>-722</v>
      </c>
    </row>
    <row r="30">
      <c r="A30" s="4" t="inlineStr">
        <is>
          <t>Issuance of common stock (in shares)</t>
        </is>
      </c>
      <c r="B30" s="4" t="inlineStr">
        <is>
          <t xml:space="preserve"> </t>
        </is>
      </c>
      <c r="C30" s="6" t="n">
        <v>1791</v>
      </c>
      <c r="D30" s="4" t="inlineStr">
        <is>
          <t xml:space="preserve"> </t>
        </is>
      </c>
      <c r="E30" s="4" t="inlineStr">
        <is>
          <t xml:space="preserve"> </t>
        </is>
      </c>
      <c r="F30" s="4" t="inlineStr">
        <is>
          <t xml:space="preserve"> </t>
        </is>
      </c>
      <c r="G30" s="4" t="inlineStr">
        <is>
          <t xml:space="preserve"> </t>
        </is>
      </c>
    </row>
    <row r="31">
      <c r="A31" s="4" t="inlineStr">
        <is>
          <t>Issuance of common stock</t>
        </is>
      </c>
      <c r="B31" s="6" t="n">
        <v>92492</v>
      </c>
      <c r="C31" s="5" t="n">
        <v>18</v>
      </c>
      <c r="D31" s="6" t="n">
        <v>92474</v>
      </c>
      <c r="E31" s="4" t="inlineStr">
        <is>
          <t xml:space="preserve"> </t>
        </is>
      </c>
      <c r="F31" s="4" t="inlineStr">
        <is>
          <t xml:space="preserve"> </t>
        </is>
      </c>
      <c r="G31" s="4" t="inlineStr">
        <is>
          <t xml:space="preserve"> </t>
        </is>
      </c>
    </row>
    <row r="32">
      <c r="A32" s="4" t="inlineStr">
        <is>
          <t>Repurchase of common stock (in shares)</t>
        </is>
      </c>
      <c r="B32" s="4" t="inlineStr">
        <is>
          <t xml:space="preserve"> </t>
        </is>
      </c>
      <c r="C32" s="6" t="n">
        <v>-31</v>
      </c>
      <c r="D32" s="4" t="inlineStr">
        <is>
          <t xml:space="preserve"> </t>
        </is>
      </c>
      <c r="E32" s="4" t="inlineStr">
        <is>
          <t xml:space="preserve"> </t>
        </is>
      </c>
      <c r="F32" s="4" t="inlineStr">
        <is>
          <t xml:space="preserve"> </t>
        </is>
      </c>
      <c r="G32" s="4" t="inlineStr">
        <is>
          <t xml:space="preserve"> </t>
        </is>
      </c>
    </row>
    <row r="33">
      <c r="A33" s="4" t="inlineStr">
        <is>
          <t>Repurchase of common stock</t>
        </is>
      </c>
      <c r="B33" s="6" t="n">
        <v>-1435</v>
      </c>
      <c r="C33" s="4" t="inlineStr">
        <is>
          <t xml:space="preserve"> </t>
        </is>
      </c>
      <c r="D33" s="6" t="n">
        <v>-1435</v>
      </c>
      <c r="E33" s="4" t="inlineStr">
        <is>
          <t xml:space="preserve"> </t>
        </is>
      </c>
      <c r="F33" s="4" t="inlineStr">
        <is>
          <t xml:space="preserve"> </t>
        </is>
      </c>
      <c r="G33" s="4" t="inlineStr">
        <is>
          <t xml:space="preserve"> </t>
        </is>
      </c>
    </row>
    <row r="34">
      <c r="A34" s="4" t="inlineStr">
        <is>
          <t>Dividends paid on common stock</t>
        </is>
      </c>
      <c r="B34" s="6" t="n">
        <v>-65462</v>
      </c>
      <c r="C34" s="4" t="inlineStr">
        <is>
          <t xml:space="preserve"> </t>
        </is>
      </c>
      <c r="D34" s="4" t="inlineStr">
        <is>
          <t xml:space="preserve"> </t>
        </is>
      </c>
      <c r="E34" s="6" t="n">
        <v>-65462</v>
      </c>
      <c r="F34" s="4" t="inlineStr">
        <is>
          <t xml:space="preserve"> </t>
        </is>
      </c>
      <c r="G34" s="4" t="inlineStr">
        <is>
          <t xml:space="preserve"> </t>
        </is>
      </c>
    </row>
    <row r="35">
      <c r="A35" s="4" t="inlineStr">
        <is>
          <t>Other comprehensive loss, net of tax</t>
        </is>
      </c>
      <c r="B35" s="6" t="n">
        <v>-7217</v>
      </c>
      <c r="C35" s="4" t="inlineStr">
        <is>
          <t xml:space="preserve"> </t>
        </is>
      </c>
      <c r="D35" s="4" t="inlineStr">
        <is>
          <t xml:space="preserve"> </t>
        </is>
      </c>
      <c r="E35" s="4" t="inlineStr">
        <is>
          <t xml:space="preserve"> </t>
        </is>
      </c>
      <c r="F35" s="6" t="n">
        <v>-7217</v>
      </c>
      <c r="G35" s="4" t="inlineStr">
        <is>
          <t xml:space="preserve"> </t>
        </is>
      </c>
    </row>
    <row r="36">
      <c r="A36" s="4" t="inlineStr">
        <is>
          <t>Investment in business with noncontrolling interest</t>
        </is>
      </c>
      <c r="B36" s="6" t="n">
        <v>0</v>
      </c>
      <c r="C36" s="4" t="inlineStr">
        <is>
          <t xml:space="preserve"> </t>
        </is>
      </c>
      <c r="D36" s="6" t="n">
        <v>-647</v>
      </c>
      <c r="E36" s="4" t="inlineStr">
        <is>
          <t xml:space="preserve"> </t>
        </is>
      </c>
      <c r="F36" s="4" t="inlineStr">
        <is>
          <t xml:space="preserve"> </t>
        </is>
      </c>
      <c r="G36" s="6" t="n">
        <v>647</v>
      </c>
    </row>
    <row r="37">
      <c r="A37" s="4" t="inlineStr">
        <is>
          <t>Distribution to noncontrolling interest</t>
        </is>
      </c>
      <c r="B37" s="6" t="n">
        <v>-489</v>
      </c>
      <c r="C37" s="4" t="inlineStr">
        <is>
          <t xml:space="preserve"> </t>
        </is>
      </c>
      <c r="D37" s="4" t="inlineStr">
        <is>
          <t xml:space="preserve"> </t>
        </is>
      </c>
      <c r="E37" s="4" t="inlineStr">
        <is>
          <t xml:space="preserve"> </t>
        </is>
      </c>
      <c r="F37" s="4" t="inlineStr">
        <is>
          <t xml:space="preserve"> </t>
        </is>
      </c>
      <c r="G37" s="6" t="n">
        <v>-489</v>
      </c>
    </row>
    <row r="38">
      <c r="A38" s="4" t="inlineStr">
        <is>
          <t>Balance at the end of the period (in shares) at Dec. 31, 2024</t>
        </is>
      </c>
      <c r="B38" s="4" t="inlineStr">
        <is>
          <t xml:space="preserve"> </t>
        </is>
      </c>
      <c r="C38" s="6" t="n">
        <v>59484</v>
      </c>
      <c r="D38" s="4" t="inlineStr">
        <is>
          <t xml:space="preserve"> </t>
        </is>
      </c>
      <c r="E38" s="4" t="inlineStr">
        <is>
          <t xml:space="preserve"> </t>
        </is>
      </c>
      <c r="F38" s="4" t="inlineStr">
        <is>
          <t xml:space="preserve"> </t>
        </is>
      </c>
      <c r="G38" s="4" t="inlineStr">
        <is>
          <t xml:space="preserve"> </t>
        </is>
      </c>
    </row>
    <row r="39">
      <c r="A39" s="4" t="inlineStr">
        <is>
          <t>Balance at the end of the period at Dec. 31, 2024</t>
        </is>
      </c>
      <c r="B39" s="5" t="n">
        <v>1638286</v>
      </c>
      <c r="C39" s="5" t="n">
        <v>595</v>
      </c>
      <c r="D39" s="5" t="n">
        <v>966975</v>
      </c>
      <c r="E39" s="5" t="n">
        <v>674918</v>
      </c>
      <c r="F39" s="5" t="n">
        <v>-7217</v>
      </c>
      <c r="G39" s="5" t="n">
        <v>3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deduction, amount</t>
        </is>
      </c>
      <c r="B4" s="10" t="n">
        <v>193.5</v>
      </c>
      <c r="C4" s="10" t="n">
        <v>169.7</v>
      </c>
      <c r="D4" s="5" t="n">
        <v>128</v>
      </c>
    </row>
    <row r="5">
      <c r="A5" s="4" t="inlineStr">
        <is>
          <t>TCJA refund</t>
        </is>
      </c>
      <c r="B5" s="11" t="n">
        <v>76.5</v>
      </c>
      <c r="C5" s="4" t="inlineStr">
        <is>
          <t xml:space="preserve"> </t>
        </is>
      </c>
      <c r="D5" s="4" t="inlineStr">
        <is>
          <t xml:space="preserve"> </t>
        </is>
      </c>
    </row>
    <row r="6">
      <c r="A6" s="4" t="inlineStr">
        <is>
          <t>Unrecognized tax benefits that would impact effective tax rate</t>
        </is>
      </c>
      <c r="B6" s="11" t="n">
        <v>5.6</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Net operating loss resulting from repairs and maintenance deductions</t>
        </is>
      </c>
      <c r="B9" s="11" t="n">
        <v>30.5</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 resulting from repairs and maintenance deductions</t>
        </is>
      </c>
      <c r="B12" s="10" t="n">
        <v>187.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t>
        </is>
      </c>
      <c r="B4" s="5" t="n">
        <v>48840</v>
      </c>
      <c r="C4" s="5" t="n">
        <v>9365</v>
      </c>
      <c r="D4" s="5" t="n">
        <v>21344</v>
      </c>
    </row>
    <row r="5">
      <c r="A5" s="3" t="inlineStr">
        <is>
          <t>Increase (reduction) in taxes due to:</t>
        </is>
      </c>
      <c r="B5" s="4" t="inlineStr">
        <is>
          <t xml:space="preserve"> </t>
        </is>
      </c>
      <c r="C5" s="4" t="inlineStr">
        <is>
          <t xml:space="preserve"> </t>
        </is>
      </c>
      <c r="D5" s="4" t="inlineStr">
        <is>
          <t xml:space="preserve"> </t>
        </is>
      </c>
    </row>
    <row r="6">
      <c r="A6" s="4" t="inlineStr">
        <is>
          <t>State income taxes net of federal tax benefit</t>
        </is>
      </c>
      <c r="B6" s="6" t="n">
        <v>16234</v>
      </c>
      <c r="C6" s="6" t="n">
        <v>3718</v>
      </c>
      <c r="D6" s="6" t="n">
        <v>7383</v>
      </c>
    </row>
    <row r="7">
      <c r="A7" s="4" t="inlineStr">
        <is>
          <t>Effect of regulatory treatment of fixed asset differences</t>
        </is>
      </c>
      <c r="B7" s="6" t="n">
        <v>-11053</v>
      </c>
      <c r="C7" s="6" t="n">
        <v>-9478</v>
      </c>
      <c r="D7" s="6" t="n">
        <v>-6274</v>
      </c>
    </row>
    <row r="8">
      <c r="A8" s="4" t="inlineStr">
        <is>
          <t>Investment tax credits</t>
        </is>
      </c>
      <c r="B8" s="6" t="n">
        <v>-71</v>
      </c>
      <c r="C8" s="6" t="n">
        <v>-74</v>
      </c>
      <c r="D8" s="6" t="n">
        <v>-74</v>
      </c>
    </row>
    <row r="9">
      <c r="A9" s="4" t="inlineStr">
        <is>
          <t>AFUDC equity</t>
        </is>
      </c>
      <c r="B9" s="6" t="n">
        <v>-1931</v>
      </c>
      <c r="C9" s="6" t="n">
        <v>-1553</v>
      </c>
      <c r="D9" s="6" t="n">
        <v>-1155</v>
      </c>
    </row>
    <row r="10">
      <c r="A10" s="4" t="inlineStr">
        <is>
          <t>Stock based stock compensation</t>
        </is>
      </c>
      <c r="B10" s="6" t="n">
        <v>962</v>
      </c>
      <c r="C10" s="6" t="n">
        <v>677</v>
      </c>
      <c r="D10" s="6" t="n">
        <v>455</v>
      </c>
    </row>
    <row r="11">
      <c r="A11" s="4" t="inlineStr">
        <is>
          <t>TCJA refund</t>
        </is>
      </c>
      <c r="B11" s="6" t="n">
        <v>-11508</v>
      </c>
      <c r="C11" s="6" t="n">
        <v>-11618</v>
      </c>
      <c r="D11" s="6" t="n">
        <v>-13919</v>
      </c>
    </row>
    <row r="12">
      <c r="A12" s="4" t="inlineStr">
        <is>
          <t>Other</t>
        </is>
      </c>
      <c r="B12" s="6" t="n">
        <v>1016</v>
      </c>
      <c r="C12" s="6" t="n">
        <v>2182</v>
      </c>
      <c r="D12" s="6" t="n">
        <v>-1385</v>
      </c>
    </row>
    <row r="13">
      <c r="A13" s="4" t="inlineStr">
        <is>
          <t>Total income tax</t>
        </is>
      </c>
      <c r="B13" s="5" t="n">
        <v>42489</v>
      </c>
      <c r="C13" s="5" t="n">
        <v>-6781</v>
      </c>
      <c r="D13" s="5" t="n">
        <v>63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veloper deposits for contributions in aid of construction</t>
        </is>
      </c>
      <c r="B3" s="5" t="n">
        <v>34353</v>
      </c>
      <c r="C3" s="5" t="n">
        <v>33244</v>
      </c>
    </row>
    <row r="4">
      <c r="A4" s="4" t="inlineStr">
        <is>
          <t>Net operating loss carry-forward and tax credits</t>
        </is>
      </c>
      <c r="B4" s="6" t="n">
        <v>14183</v>
      </c>
      <c r="C4" s="6" t="n">
        <v>29406</v>
      </c>
    </row>
    <row r="5">
      <c r="A5" s="4" t="inlineStr">
        <is>
          <t>Pension liability</t>
        </is>
      </c>
      <c r="B5" s="6" t="n">
        <v>18993</v>
      </c>
      <c r="C5" s="6" t="n">
        <v>16896</v>
      </c>
    </row>
    <row r="6">
      <c r="A6" s="4" t="inlineStr">
        <is>
          <t>Income tax regulatory liability</t>
        </is>
      </c>
      <c r="B6" s="6" t="n">
        <v>13893</v>
      </c>
      <c r="C6" s="6" t="n">
        <v>18364</v>
      </c>
    </row>
    <row r="7">
      <c r="A7" s="4" t="inlineStr">
        <is>
          <t>Operating leases liabilities</t>
        </is>
      </c>
      <c r="B7" s="6" t="n">
        <v>3778</v>
      </c>
      <c r="C7" s="6" t="n">
        <v>3796</v>
      </c>
    </row>
    <row r="8">
      <c r="A8" s="4" t="inlineStr">
        <is>
          <t>Other</t>
        </is>
      </c>
      <c r="B8" s="6" t="n">
        <v>2019</v>
      </c>
      <c r="C8" s="6" t="n">
        <v>3614</v>
      </c>
    </row>
    <row r="9">
      <c r="A9" s="4" t="inlineStr">
        <is>
          <t>Total deferred tax assets</t>
        </is>
      </c>
      <c r="B9" s="6" t="n">
        <v>87219</v>
      </c>
      <c r="C9" s="6" t="n">
        <v>105320</v>
      </c>
    </row>
    <row r="10">
      <c r="A10" s="3" t="inlineStr">
        <is>
          <t>Deferred tax liabilities:</t>
        </is>
      </c>
      <c r="B10" s="4" t="inlineStr">
        <is>
          <t xml:space="preserve"> </t>
        </is>
      </c>
      <c r="C10" s="4" t="inlineStr">
        <is>
          <t xml:space="preserve"> </t>
        </is>
      </c>
    </row>
    <row r="11">
      <c r="A11" s="4" t="inlineStr">
        <is>
          <t>Property related basis and depreciation differences</t>
        </is>
      </c>
      <c r="B11" s="6" t="n">
        <v>482124</v>
      </c>
      <c r="C11" s="6" t="n">
        <v>437224</v>
      </c>
    </row>
    <row r="12">
      <c r="A12" s="4" t="inlineStr">
        <is>
          <t>WRAM/MCBA and interim rates balancing accounts</t>
        </is>
      </c>
      <c r="B12" s="6" t="n">
        <v>0</v>
      </c>
      <c r="C12" s="6" t="n">
        <v>4875</v>
      </c>
    </row>
    <row r="13">
      <c r="A13" s="4" t="inlineStr">
        <is>
          <t>Operating lease-right to use asset</t>
        </is>
      </c>
      <c r="B13" s="6" t="n">
        <v>3722</v>
      </c>
      <c r="C13" s="6" t="n">
        <v>3746</v>
      </c>
    </row>
    <row r="14">
      <c r="A14" s="4" t="inlineStr">
        <is>
          <t>Other</t>
        </is>
      </c>
      <c r="B14" s="6" t="n">
        <v>12456</v>
      </c>
      <c r="C14" s="6" t="n">
        <v>12237</v>
      </c>
    </row>
    <row r="15">
      <c r="A15" s="4" t="inlineStr">
        <is>
          <t>Total deferred tax liabilities</t>
        </is>
      </c>
      <c r="B15" s="6" t="n">
        <v>498302</v>
      </c>
      <c r="C15" s="6" t="n">
        <v>458082</v>
      </c>
    </row>
    <row r="16">
      <c r="A16" s="4" t="inlineStr">
        <is>
          <t>Net deferred tax liabilities</t>
        </is>
      </c>
      <c r="B16" s="5" t="n">
        <v>411083</v>
      </c>
      <c r="C16" s="5" t="n">
        <v>3527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the changes in unrecognized tax benefits</t>
        </is>
      </c>
      <c r="B3" s="4" t="inlineStr">
        <is>
          <t xml:space="preserve"> </t>
        </is>
      </c>
      <c r="C3" s="4" t="inlineStr">
        <is>
          <t xml:space="preserve"> </t>
        </is>
      </c>
      <c r="D3" s="4" t="inlineStr">
        <is>
          <t xml:space="preserve"> </t>
        </is>
      </c>
    </row>
    <row r="4">
      <c r="A4" s="4" t="inlineStr">
        <is>
          <t>Balance at beginning of year</t>
        </is>
      </c>
      <c r="B4" s="5" t="n">
        <v>16291</v>
      </c>
      <c r="C4" s="5" t="n">
        <v>13606</v>
      </c>
      <c r="D4" s="5" t="n">
        <v>15850</v>
      </c>
    </row>
    <row r="5">
      <c r="A5" s="4" t="inlineStr">
        <is>
          <t>Additions for tax positions taken during current year</t>
        </is>
      </c>
      <c r="B5" s="6" t="n">
        <v>3019</v>
      </c>
      <c r="C5" s="6" t="n">
        <v>2685</v>
      </c>
      <c r="D5" s="6" t="n">
        <v>1955</v>
      </c>
    </row>
    <row r="6">
      <c r="A6" s="4" t="inlineStr">
        <is>
          <t>Lapse of statute of limitations</t>
        </is>
      </c>
      <c r="B6" s="6" t="n">
        <v>0</v>
      </c>
      <c r="C6" s="6" t="n">
        <v>0</v>
      </c>
      <c r="D6" s="6" t="n">
        <v>-4199</v>
      </c>
    </row>
    <row r="7">
      <c r="A7" s="4" t="inlineStr">
        <is>
          <t>Balance at end of year</t>
        </is>
      </c>
      <c r="B7" s="5" t="n">
        <v>19310</v>
      </c>
      <c r="C7" s="5" t="n">
        <v>16291</v>
      </c>
      <c r="D7" s="5" t="n">
        <v>136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Maximum participants' contribution as a percentage of pre-tax compensation</t>
        </is>
      </c>
      <c r="B4" s="9" t="n">
        <v>0.5</v>
      </c>
      <c r="C4" s="4" t="inlineStr">
        <is>
          <t xml:space="preserve"> </t>
        </is>
      </c>
      <c r="D4" s="4" t="inlineStr">
        <is>
          <t xml:space="preserve"> </t>
        </is>
      </c>
    </row>
    <row r="5">
      <c r="A5" s="4" t="inlineStr">
        <is>
          <t>Employer matching contribution and percent of match</t>
        </is>
      </c>
      <c r="B5" s="9" t="n">
        <v>0.75</v>
      </c>
      <c r="C5" s="4" t="inlineStr">
        <is>
          <t xml:space="preserve"> </t>
        </is>
      </c>
      <c r="D5" s="4" t="inlineStr">
        <is>
          <t xml:space="preserve"> </t>
        </is>
      </c>
    </row>
    <row r="6">
      <c r="A6" s="4" t="inlineStr">
        <is>
          <t>Company contributions</t>
        </is>
      </c>
      <c r="B6" s="5" t="n">
        <v>8500000</v>
      </c>
      <c r="C6" s="5" t="n">
        <v>8200000</v>
      </c>
      <c r="D6" s="5" t="n">
        <v>7100000</v>
      </c>
    </row>
    <row r="7">
      <c r="A7" s="4" t="inlineStr">
        <is>
          <t>Recorded value of noncurrent investments</t>
        </is>
      </c>
      <c r="B7" s="5" t="n">
        <v>73100000</v>
      </c>
      <c r="C7" s="6" t="n">
        <v>66700000</v>
      </c>
      <c r="D7" s="4" t="inlineStr">
        <is>
          <t xml:space="preserve"> </t>
        </is>
      </c>
    </row>
    <row r="8">
      <c r="A8" s="4" t="inlineStr">
        <is>
          <t>Annual rate of increase in the per capita cost</t>
        </is>
      </c>
      <c r="B8" s="9" t="n">
        <v>0.07000000000000001</v>
      </c>
      <c r="C8" s="4" t="inlineStr">
        <is>
          <t xml:space="preserve"> </t>
        </is>
      </c>
      <c r="D8" s="4" t="inlineStr">
        <is>
          <t xml:space="preserve"> </t>
        </is>
      </c>
    </row>
    <row r="9">
      <c r="A9" s="4" t="inlineStr">
        <is>
          <t>Health care cost trend rate assumed, year three</t>
        </is>
      </c>
      <c r="B9" s="8" t="n">
        <v>0.068</v>
      </c>
      <c r="C9" s="4" t="inlineStr">
        <is>
          <t xml:space="preserve"> </t>
        </is>
      </c>
      <c r="D9" s="4" t="inlineStr">
        <is>
          <t xml:space="preserve"> </t>
        </is>
      </c>
    </row>
    <row r="10">
      <c r="A10" s="4" t="inlineStr">
        <is>
          <t>Health care cost trend rate, net periodic benefit cost</t>
        </is>
      </c>
      <c r="B10" s="9" t="n">
        <v>0.04</v>
      </c>
      <c r="C10" s="4" t="inlineStr">
        <is>
          <t xml:space="preserve"> </t>
        </is>
      </c>
      <c r="D10" s="4" t="inlineStr">
        <is>
          <t xml:space="preserve"> </t>
        </is>
      </c>
    </row>
    <row r="11">
      <c r="A11" s="4" t="inlineStr">
        <is>
          <t>Non U.S. Equities</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Long-term rate of return on plan assets</t>
        </is>
      </c>
      <c r="B13" s="8" t="n">
        <v>0.09080000000000001</v>
      </c>
      <c r="C13" s="4" t="inlineStr">
        <is>
          <t xml:space="preserve"> </t>
        </is>
      </c>
      <c r="D13" s="4" t="inlineStr">
        <is>
          <t xml:space="preserve"> </t>
        </is>
      </c>
    </row>
    <row r="14">
      <c r="A14" s="4" t="inlineStr">
        <is>
          <t>Fixed Income</t>
        </is>
      </c>
      <c r="B14" s="4" t="inlineStr">
        <is>
          <t xml:space="preserve"> </t>
        </is>
      </c>
      <c r="C14" s="4" t="inlineStr">
        <is>
          <t xml:space="preserve"> </t>
        </is>
      </c>
      <c r="D14" s="4" t="inlineStr">
        <is>
          <t xml:space="preserve"> </t>
        </is>
      </c>
    </row>
    <row r="15">
      <c r="A15" s="3" t="inlineStr">
        <is>
          <t>Employee benefit plans</t>
        </is>
      </c>
      <c r="B15" s="4" t="inlineStr">
        <is>
          <t xml:space="preserve"> </t>
        </is>
      </c>
      <c r="C15" s="4" t="inlineStr">
        <is>
          <t xml:space="preserve"> </t>
        </is>
      </c>
      <c r="D15" s="4" t="inlineStr">
        <is>
          <t xml:space="preserve"> </t>
        </is>
      </c>
    </row>
    <row r="16">
      <c r="A16" s="4" t="inlineStr">
        <is>
          <t>Assumed percentage of portfolio investment</t>
        </is>
      </c>
      <c r="B16" s="9" t="n">
        <v>0.4</v>
      </c>
      <c r="C16" s="4" t="inlineStr">
        <is>
          <t xml:space="preserve"> </t>
        </is>
      </c>
      <c r="D16" s="4" t="inlineStr">
        <is>
          <t xml:space="preserve"> </t>
        </is>
      </c>
    </row>
    <row r="17">
      <c r="A17" s="4" t="inlineStr">
        <is>
          <t>Assumed long-term inflation rate</t>
        </is>
      </c>
      <c r="B17" s="8" t="n">
        <v>0.022</v>
      </c>
      <c r="C17" s="4" t="inlineStr">
        <is>
          <t xml:space="preserve"> </t>
        </is>
      </c>
      <c r="D17" s="4" t="inlineStr">
        <is>
          <t xml:space="preserve"> </t>
        </is>
      </c>
    </row>
    <row r="18">
      <c r="A18" s="4" t="inlineStr">
        <is>
          <t>Equity Securities</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Assumed percentage of portfolio investment</t>
        </is>
      </c>
      <c r="B20" s="9" t="n">
        <v>0.6</v>
      </c>
      <c r="C20" s="4" t="inlineStr">
        <is>
          <t xml:space="preserve"> </t>
        </is>
      </c>
      <c r="D20" s="4" t="inlineStr">
        <is>
          <t xml:space="preserve"> </t>
        </is>
      </c>
    </row>
    <row r="21">
      <c r="A21" s="4" t="inlineStr">
        <is>
          <t>Assumed long-term inflation rate</t>
        </is>
      </c>
      <c r="B21" s="8" t="n">
        <v>0.022</v>
      </c>
      <c r="C21" s="4" t="inlineStr">
        <is>
          <t xml:space="preserve"> </t>
        </is>
      </c>
      <c r="D21" s="4" t="inlineStr">
        <is>
          <t xml:space="preserve"> </t>
        </is>
      </c>
    </row>
    <row r="22">
      <c r="A22" s="4" t="inlineStr">
        <is>
          <t>Minimum | Fixed Income</t>
        </is>
      </c>
      <c r="B22" s="4" t="inlineStr">
        <is>
          <t xml:space="preserve"> </t>
        </is>
      </c>
      <c r="C22" s="4" t="inlineStr">
        <is>
          <t xml:space="preserve"> </t>
        </is>
      </c>
      <c r="D22" s="4" t="inlineStr">
        <is>
          <t xml:space="preserve"> </t>
        </is>
      </c>
    </row>
    <row r="23">
      <c r="A23" s="3" t="inlineStr">
        <is>
          <t>Employee benefit plans</t>
        </is>
      </c>
      <c r="B23" s="4" t="inlineStr">
        <is>
          <t xml:space="preserve"> </t>
        </is>
      </c>
      <c r="C23" s="4" t="inlineStr">
        <is>
          <t xml:space="preserve"> </t>
        </is>
      </c>
      <c r="D23" s="4" t="inlineStr">
        <is>
          <t xml:space="preserve"> </t>
        </is>
      </c>
    </row>
    <row r="24">
      <c r="A24" s="4" t="inlineStr">
        <is>
          <t>Maturity period</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Employer matching contribution and percent of match</t>
        </is>
      </c>
      <c r="B27" s="9" t="n">
        <v>0.06</v>
      </c>
      <c r="C27" s="4" t="inlineStr">
        <is>
          <t xml:space="preserve"> </t>
        </is>
      </c>
      <c r="D27" s="4" t="inlineStr">
        <is>
          <t xml:space="preserve"> </t>
        </is>
      </c>
    </row>
    <row r="28">
      <c r="A28" s="4" t="inlineStr">
        <is>
          <t>Maximum | Fixed Income</t>
        </is>
      </c>
      <c r="B28" s="4" t="inlineStr">
        <is>
          <t xml:space="preserve"> </t>
        </is>
      </c>
      <c r="C28" s="4" t="inlineStr">
        <is>
          <t xml:space="preserve"> </t>
        </is>
      </c>
      <c r="D28" s="4" t="inlineStr">
        <is>
          <t xml:space="preserve"> </t>
        </is>
      </c>
    </row>
    <row r="29">
      <c r="A29" s="3" t="inlineStr">
        <is>
          <t>Employee benefit plans</t>
        </is>
      </c>
      <c r="B29" s="4" t="inlineStr">
        <is>
          <t xml:space="preserve"> </t>
        </is>
      </c>
      <c r="C29" s="4" t="inlineStr">
        <is>
          <t xml:space="preserve"> </t>
        </is>
      </c>
      <c r="D29" s="4" t="inlineStr">
        <is>
          <t xml:space="preserve"> </t>
        </is>
      </c>
    </row>
    <row r="30">
      <c r="A30" s="4" t="inlineStr">
        <is>
          <t>Maturity period</t>
        </is>
      </c>
      <c r="B30" s="4" t="inlineStr">
        <is>
          <t>5 years</t>
        </is>
      </c>
      <c r="C30" s="4" t="inlineStr">
        <is>
          <t xml:space="preserve"> </t>
        </is>
      </c>
      <c r="D30" s="4" t="inlineStr">
        <is>
          <t xml:space="preserve"> </t>
        </is>
      </c>
    </row>
    <row r="31">
      <c r="A31" s="4" t="inlineStr">
        <is>
          <t>Pension Benefits</t>
        </is>
      </c>
      <c r="B31" s="4" t="inlineStr">
        <is>
          <t xml:space="preserve"> </t>
        </is>
      </c>
      <c r="C31" s="4" t="inlineStr">
        <is>
          <t xml:space="preserve"> </t>
        </is>
      </c>
      <c r="D31" s="4" t="inlineStr">
        <is>
          <t xml:space="preserve"> </t>
        </is>
      </c>
    </row>
    <row r="32">
      <c r="A32" s="3" t="inlineStr">
        <is>
          <t>Employee benefit plans</t>
        </is>
      </c>
      <c r="B32" s="4" t="inlineStr">
        <is>
          <t xml:space="preserve"> </t>
        </is>
      </c>
      <c r="C32" s="4" t="inlineStr">
        <is>
          <t xml:space="preserve"> </t>
        </is>
      </c>
      <c r="D32" s="4" t="inlineStr">
        <is>
          <t xml:space="preserve"> </t>
        </is>
      </c>
    </row>
    <row r="33">
      <c r="A33" s="4" t="inlineStr">
        <is>
          <t>Accumulated benefit obligations</t>
        </is>
      </c>
      <c r="B33" s="5" t="n">
        <v>524000000</v>
      </c>
      <c r="C33" s="6" t="n">
        <v>534700000</v>
      </c>
      <c r="D33" s="4" t="inlineStr">
        <is>
          <t xml:space="preserve"> </t>
        </is>
      </c>
    </row>
    <row r="34">
      <c r="A34" s="4" t="inlineStr">
        <is>
          <t>Fair value of pension plan assets</t>
        </is>
      </c>
      <c r="B34" s="6" t="n">
        <v>750047000</v>
      </c>
      <c r="C34" s="6" t="n">
        <v>716273000</v>
      </c>
      <c r="D34" s="6" t="n">
        <v>637330000</v>
      </c>
    </row>
    <row r="35">
      <c r="A35" s="4" t="inlineStr">
        <is>
          <t>Net periodic (income) cost</t>
        </is>
      </c>
      <c r="B35" s="5" t="n">
        <v>9118000</v>
      </c>
      <c r="C35" s="5" t="n">
        <v>-378000</v>
      </c>
      <c r="D35" s="6" t="n">
        <v>20996000</v>
      </c>
    </row>
    <row r="36">
      <c r="A36" s="4" t="inlineStr">
        <is>
          <t>Long-term rate of return on plan assets</t>
        </is>
      </c>
      <c r="B36" s="8" t="n">
        <v>0.0759</v>
      </c>
      <c r="C36" s="8" t="n">
        <v>0.0756</v>
      </c>
      <c r="D36" s="4" t="inlineStr">
        <is>
          <t xml:space="preserve"> </t>
        </is>
      </c>
    </row>
    <row r="37">
      <c r="A37" s="4" t="inlineStr">
        <is>
          <t>Estimated annual contributions in next fiscal year</t>
        </is>
      </c>
      <c r="B37" s="5" t="n">
        <v>5200000</v>
      </c>
      <c r="C37" s="4" t="inlineStr">
        <is>
          <t xml:space="preserve"> </t>
        </is>
      </c>
      <c r="D37" s="4" t="inlineStr">
        <is>
          <t xml:space="preserve"> </t>
        </is>
      </c>
    </row>
    <row r="38">
      <c r="A38" s="4" t="inlineStr">
        <is>
          <t>Pension Benefits | Domestic Equity</t>
        </is>
      </c>
      <c r="B38" s="4" t="inlineStr">
        <is>
          <t xml:space="preserve"> </t>
        </is>
      </c>
      <c r="C38" s="4" t="inlineStr">
        <is>
          <t xml:space="preserve"> </t>
        </is>
      </c>
      <c r="D38" s="4" t="inlineStr">
        <is>
          <t xml:space="preserve"> </t>
        </is>
      </c>
    </row>
    <row r="39">
      <c r="A39" s="3" t="inlineStr">
        <is>
          <t>Employee benefit plans</t>
        </is>
      </c>
      <c r="B39" s="4" t="inlineStr">
        <is>
          <t xml:space="preserve"> </t>
        </is>
      </c>
      <c r="C39" s="4" t="inlineStr">
        <is>
          <t xml:space="preserve"> </t>
        </is>
      </c>
      <c r="D39" s="4" t="inlineStr">
        <is>
          <t xml:space="preserve"> </t>
        </is>
      </c>
    </row>
    <row r="40">
      <c r="A40" s="4" t="inlineStr">
        <is>
          <t>Assumed long-term inflation rate</t>
        </is>
      </c>
      <c r="B40" s="8" t="n">
        <v>0.08309999999999999</v>
      </c>
      <c r="C40" s="4" t="inlineStr">
        <is>
          <t xml:space="preserve"> </t>
        </is>
      </c>
      <c r="D40" s="4" t="inlineStr">
        <is>
          <t xml:space="preserve"> </t>
        </is>
      </c>
    </row>
    <row r="41">
      <c r="A41" s="4" t="inlineStr">
        <is>
          <t>Pension Benefits | Fixed Income</t>
        </is>
      </c>
      <c r="B41" s="4" t="inlineStr">
        <is>
          <t xml:space="preserve"> </t>
        </is>
      </c>
      <c r="C41" s="4" t="inlineStr">
        <is>
          <t xml:space="preserve"> </t>
        </is>
      </c>
      <c r="D41" s="4" t="inlineStr">
        <is>
          <t xml:space="preserve"> </t>
        </is>
      </c>
    </row>
    <row r="42">
      <c r="A42" s="3" t="inlineStr">
        <is>
          <t>Employee benefit plans</t>
        </is>
      </c>
      <c r="B42" s="4" t="inlineStr">
        <is>
          <t xml:space="preserve"> </t>
        </is>
      </c>
      <c r="C42" s="4" t="inlineStr">
        <is>
          <t xml:space="preserve"> </t>
        </is>
      </c>
      <c r="D42" s="4" t="inlineStr">
        <is>
          <t xml:space="preserve"> </t>
        </is>
      </c>
    </row>
    <row r="43">
      <c r="A43" s="4" t="inlineStr">
        <is>
          <t>Assumed returns</t>
        </is>
      </c>
      <c r="B43" s="8" t="n">
        <v>0.0542</v>
      </c>
      <c r="C43" s="4" t="inlineStr">
        <is>
          <t xml:space="preserve"> </t>
        </is>
      </c>
      <c r="D43" s="4" t="inlineStr">
        <is>
          <t xml:space="preserve"> </t>
        </is>
      </c>
    </row>
    <row r="44">
      <c r="A44" s="4" t="inlineStr">
        <is>
          <t>Pension Benefits | Money Market Fund Investments | Level 1</t>
        </is>
      </c>
      <c r="B44" s="4" t="inlineStr">
        <is>
          <t xml:space="preserve"> </t>
        </is>
      </c>
      <c r="C44" s="4" t="inlineStr">
        <is>
          <t xml:space="preserve"> </t>
        </is>
      </c>
      <c r="D44" s="4" t="inlineStr">
        <is>
          <t xml:space="preserve"> </t>
        </is>
      </c>
    </row>
    <row r="45">
      <c r="A45" s="3" t="inlineStr">
        <is>
          <t>Employee benefit plans</t>
        </is>
      </c>
      <c r="B45" s="4" t="inlineStr">
        <is>
          <t xml:space="preserve"> </t>
        </is>
      </c>
      <c r="C45" s="4" t="inlineStr">
        <is>
          <t xml:space="preserve"> </t>
        </is>
      </c>
      <c r="D45" s="4" t="inlineStr">
        <is>
          <t xml:space="preserve"> </t>
        </is>
      </c>
    </row>
    <row r="46">
      <c r="A46" s="4" t="inlineStr">
        <is>
          <t>Fair value of pension plan assets</t>
        </is>
      </c>
      <c r="B46" s="5" t="n">
        <v>300000</v>
      </c>
      <c r="C46" s="5" t="n">
        <v>400000</v>
      </c>
      <c r="D46" s="4" t="inlineStr">
        <is>
          <t xml:space="preserve"> </t>
        </is>
      </c>
    </row>
    <row r="47">
      <c r="A47" s="4" t="inlineStr">
        <is>
          <t>SERP</t>
        </is>
      </c>
      <c r="B47" s="4" t="inlineStr">
        <is>
          <t xml:space="preserve"> </t>
        </is>
      </c>
      <c r="C47" s="4" t="inlineStr">
        <is>
          <t xml:space="preserve"> </t>
        </is>
      </c>
      <c r="D47" s="4" t="inlineStr">
        <is>
          <t xml:space="preserve"> </t>
        </is>
      </c>
    </row>
    <row r="48">
      <c r="A48" s="3" t="inlineStr">
        <is>
          <t>Employee benefit plans</t>
        </is>
      </c>
      <c r="B48" s="4" t="inlineStr">
        <is>
          <t xml:space="preserve"> </t>
        </is>
      </c>
      <c r="C48" s="4" t="inlineStr">
        <is>
          <t xml:space="preserve"> </t>
        </is>
      </c>
      <c r="D48" s="4" t="inlineStr">
        <is>
          <t xml:space="preserve"> </t>
        </is>
      </c>
    </row>
    <row r="49">
      <c r="A49" s="4" t="inlineStr">
        <is>
          <t>Accumulated benefit obligations</t>
        </is>
      </c>
      <c r="B49" s="6" t="n">
        <v>71900000</v>
      </c>
      <c r="C49" s="6" t="n">
        <v>74100000</v>
      </c>
      <c r="D49" s="4" t="inlineStr">
        <is>
          <t xml:space="preserve"> </t>
        </is>
      </c>
    </row>
    <row r="50">
      <c r="A50" s="4" t="inlineStr">
        <is>
          <t>Other Benefits</t>
        </is>
      </c>
      <c r="B50" s="4" t="inlineStr">
        <is>
          <t xml:space="preserve"> </t>
        </is>
      </c>
      <c r="C50" s="4" t="inlineStr">
        <is>
          <t xml:space="preserve"> </t>
        </is>
      </c>
      <c r="D50" s="4" t="inlineStr">
        <is>
          <t xml:space="preserve"> </t>
        </is>
      </c>
    </row>
    <row r="51">
      <c r="A51" s="3" t="inlineStr">
        <is>
          <t>Employee benefit plans</t>
        </is>
      </c>
      <c r="B51" s="4" t="inlineStr">
        <is>
          <t xml:space="preserve"> </t>
        </is>
      </c>
      <c r="C51" s="4" t="inlineStr">
        <is>
          <t xml:space="preserve"> </t>
        </is>
      </c>
      <c r="D51" s="4" t="inlineStr">
        <is>
          <t xml:space="preserve"> </t>
        </is>
      </c>
    </row>
    <row r="52">
      <c r="A52" s="4" t="inlineStr">
        <is>
          <t>Fair value of pension plan assets</t>
        </is>
      </c>
      <c r="B52" s="6" t="n">
        <v>174354000</v>
      </c>
      <c r="C52" s="6" t="n">
        <v>163367000</v>
      </c>
      <c r="D52" s="6" t="n">
        <v>144686000</v>
      </c>
    </row>
    <row r="53">
      <c r="A53" s="4" t="inlineStr">
        <is>
          <t>Life insurance benefit</t>
        </is>
      </c>
      <c r="B53" s="6" t="n">
        <v>10000</v>
      </c>
      <c r="C53" s="4" t="inlineStr">
        <is>
          <t xml:space="preserve"> </t>
        </is>
      </c>
      <c r="D53" s="4" t="inlineStr">
        <is>
          <t xml:space="preserve"> </t>
        </is>
      </c>
    </row>
    <row r="54">
      <c r="A54" s="4" t="inlineStr">
        <is>
          <t>Net periodic (income) cost</t>
        </is>
      </c>
      <c r="B54" s="5" t="n">
        <v>624000</v>
      </c>
      <c r="C54" s="5" t="n">
        <v>-2854000</v>
      </c>
      <c r="D54" s="5" t="n">
        <v>88000</v>
      </c>
    </row>
    <row r="55">
      <c r="A55" s="4" t="inlineStr">
        <is>
          <t>Long-term rate of return on plan assets</t>
        </is>
      </c>
      <c r="B55" s="8" t="n">
        <v>0.0743</v>
      </c>
      <c r="C55" s="8" t="n">
        <v>0.0741</v>
      </c>
      <c r="D55" s="4" t="inlineStr">
        <is>
          <t xml:space="preserve"> </t>
        </is>
      </c>
    </row>
    <row r="56">
      <c r="A56" s="4" t="inlineStr">
        <is>
          <t>Estimated annual contributions in next fiscal year</t>
        </is>
      </c>
      <c r="B56" s="5" t="n">
        <v>0</v>
      </c>
      <c r="C56" s="4" t="inlineStr">
        <is>
          <t xml:space="preserve"> </t>
        </is>
      </c>
      <c r="D56" s="4" t="inlineStr">
        <is>
          <t xml:space="preserve"> </t>
        </is>
      </c>
    </row>
    <row r="57">
      <c r="A57" s="4" t="inlineStr">
        <is>
          <t>Other Benefits | Money Market Fund Investments | Level 1</t>
        </is>
      </c>
      <c r="B57" s="4" t="inlineStr">
        <is>
          <t xml:space="preserve"> </t>
        </is>
      </c>
      <c r="C57" s="4" t="inlineStr">
        <is>
          <t xml:space="preserve"> </t>
        </is>
      </c>
      <c r="D57" s="4" t="inlineStr">
        <is>
          <t xml:space="preserve"> </t>
        </is>
      </c>
    </row>
    <row r="58">
      <c r="A58" s="3" t="inlineStr">
        <is>
          <t>Employee benefit plans</t>
        </is>
      </c>
      <c r="B58" s="4" t="inlineStr">
        <is>
          <t xml:space="preserve"> </t>
        </is>
      </c>
      <c r="C58" s="4" t="inlineStr">
        <is>
          <t xml:space="preserve"> </t>
        </is>
      </c>
      <c r="D58" s="4" t="inlineStr">
        <is>
          <t xml:space="preserve"> </t>
        </is>
      </c>
    </row>
    <row r="59">
      <c r="A59" s="4" t="inlineStr">
        <is>
          <t>Fair value of pension plan assets</t>
        </is>
      </c>
      <c r="B59" s="5" t="n">
        <v>500000</v>
      </c>
      <c r="C59" s="5" t="n">
        <v>300000</v>
      </c>
      <c r="D59" s="4" t="inlineStr">
        <is>
          <t xml:space="preserve"> </t>
        </is>
      </c>
    </row>
    <row r="60">
      <c r="A60" s="4" t="inlineStr">
        <is>
          <t>Other Benefits | Short-term cash investments</t>
        </is>
      </c>
      <c r="B60" s="4" t="inlineStr">
        <is>
          <t xml:space="preserve"> </t>
        </is>
      </c>
      <c r="C60" s="4" t="inlineStr">
        <is>
          <t xml:space="preserve"> </t>
        </is>
      </c>
      <c r="D60" s="4" t="inlineStr">
        <is>
          <t xml:space="preserve"> </t>
        </is>
      </c>
    </row>
    <row r="61">
      <c r="A61" s="3" t="inlineStr">
        <is>
          <t>Employee benefit plans</t>
        </is>
      </c>
      <c r="B61" s="4" t="inlineStr">
        <is>
          <t xml:space="preserve"> </t>
        </is>
      </c>
      <c r="C61" s="4" t="inlineStr">
        <is>
          <t xml:space="preserve"> </t>
        </is>
      </c>
      <c r="D61" s="4" t="inlineStr">
        <is>
          <t xml:space="preserve"> </t>
        </is>
      </c>
    </row>
    <row r="62">
      <c r="A62" s="4" t="inlineStr">
        <is>
          <t>Assumed returns</t>
        </is>
      </c>
      <c r="B62" s="8" t="n">
        <v>0.051</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Payments for Pension &amp; SERP (Details) $ in Thousands</t>
        </is>
      </c>
      <c r="B1" s="2" t="inlineStr">
        <is>
          <t>Dec. 31, 2024 USD ($)</t>
        </is>
      </c>
    </row>
    <row r="2">
      <c r="A2" s="3" t="inlineStr">
        <is>
          <t>Employee benefit plans</t>
        </is>
      </c>
      <c r="B2" s="4" t="inlineStr">
        <is>
          <t xml:space="preserve"> </t>
        </is>
      </c>
    </row>
    <row r="3">
      <c r="A3" s="4" t="inlineStr">
        <is>
          <t>2025</t>
        </is>
      </c>
      <c r="B3" s="5" t="n">
        <v>25275</v>
      </c>
    </row>
    <row r="4">
      <c r="A4" s="4" t="inlineStr">
        <is>
          <t>2026</t>
        </is>
      </c>
      <c r="B4" s="6" t="n">
        <v>27332</v>
      </c>
    </row>
    <row r="5">
      <c r="A5" s="4" t="inlineStr">
        <is>
          <t>2027</t>
        </is>
      </c>
      <c r="B5" s="6" t="n">
        <v>29438</v>
      </c>
    </row>
    <row r="6">
      <c r="A6" s="4" t="inlineStr">
        <is>
          <t>2028</t>
        </is>
      </c>
      <c r="B6" s="6" t="n">
        <v>31750</v>
      </c>
    </row>
    <row r="7">
      <c r="A7" s="4" t="inlineStr">
        <is>
          <t>2029</t>
        </is>
      </c>
      <c r="B7" s="6" t="n">
        <v>33999</v>
      </c>
    </row>
    <row r="8">
      <c r="A8" s="4" t="inlineStr">
        <is>
          <t>2030-2034</t>
        </is>
      </c>
      <c r="B8" s="6" t="n">
        <v>205430</v>
      </c>
    </row>
    <row r="9">
      <c r="A9" s="4" t="inlineStr">
        <is>
          <t>Total payments</t>
        </is>
      </c>
      <c r="B9" s="6" t="n">
        <v>353224</v>
      </c>
    </row>
    <row r="10">
      <c r="A10" s="4" t="inlineStr">
        <is>
          <t>Pension Benefits</t>
        </is>
      </c>
      <c r="B10" s="4" t="inlineStr">
        <is>
          <t xml:space="preserve"> </t>
        </is>
      </c>
    </row>
    <row r="11">
      <c r="A11" s="3" t="inlineStr">
        <is>
          <t>Employee benefit plans</t>
        </is>
      </c>
      <c r="B11" s="4" t="inlineStr">
        <is>
          <t xml:space="preserve"> </t>
        </is>
      </c>
    </row>
    <row r="12">
      <c r="A12" s="4" t="inlineStr">
        <is>
          <t>2025</t>
        </is>
      </c>
      <c r="B12" s="6" t="n">
        <v>22139</v>
      </c>
    </row>
    <row r="13">
      <c r="A13" s="4" t="inlineStr">
        <is>
          <t>2026</t>
        </is>
      </c>
      <c r="B13" s="6" t="n">
        <v>23923</v>
      </c>
    </row>
    <row r="14">
      <c r="A14" s="4" t="inlineStr">
        <is>
          <t>2027</t>
        </is>
      </c>
      <c r="B14" s="6" t="n">
        <v>25731</v>
      </c>
    </row>
    <row r="15">
      <c r="A15" s="4" t="inlineStr">
        <is>
          <t>2028</t>
        </is>
      </c>
      <c r="B15" s="6" t="n">
        <v>27667</v>
      </c>
    </row>
    <row r="16">
      <c r="A16" s="4" t="inlineStr">
        <is>
          <t>2029</t>
        </is>
      </c>
      <c r="B16" s="6" t="n">
        <v>29565</v>
      </c>
    </row>
    <row r="17">
      <c r="A17" s="4" t="inlineStr">
        <is>
          <t>2030-2034</t>
        </is>
      </c>
      <c r="B17" s="6" t="n">
        <v>178009</v>
      </c>
    </row>
    <row r="18">
      <c r="A18" s="4" t="inlineStr">
        <is>
          <t>Total payments</t>
        </is>
      </c>
      <c r="B18" s="6" t="n">
        <v>307034</v>
      </c>
    </row>
    <row r="19">
      <c r="A19" s="4" t="inlineStr">
        <is>
          <t>SERP</t>
        </is>
      </c>
      <c r="B19" s="4" t="inlineStr">
        <is>
          <t xml:space="preserve"> </t>
        </is>
      </c>
    </row>
    <row r="20">
      <c r="A20" s="3" t="inlineStr">
        <is>
          <t>Employee benefit plans</t>
        </is>
      </c>
      <c r="B20" s="4" t="inlineStr">
        <is>
          <t xml:space="preserve"> </t>
        </is>
      </c>
    </row>
    <row r="21">
      <c r="A21" s="4" t="inlineStr">
        <is>
          <t>2025</t>
        </is>
      </c>
      <c r="B21" s="6" t="n">
        <v>3136</v>
      </c>
    </row>
    <row r="22">
      <c r="A22" s="4" t="inlineStr">
        <is>
          <t>2026</t>
        </is>
      </c>
      <c r="B22" s="6" t="n">
        <v>3409</v>
      </c>
    </row>
    <row r="23">
      <c r="A23" s="4" t="inlineStr">
        <is>
          <t>2027</t>
        </is>
      </c>
      <c r="B23" s="6" t="n">
        <v>3707</v>
      </c>
    </row>
    <row r="24">
      <c r="A24" s="4" t="inlineStr">
        <is>
          <t>2028</t>
        </is>
      </c>
      <c r="B24" s="6" t="n">
        <v>4083</v>
      </c>
    </row>
    <row r="25">
      <c r="A25" s="4" t="inlineStr">
        <is>
          <t>2029</t>
        </is>
      </c>
      <c r="B25" s="6" t="n">
        <v>4434</v>
      </c>
    </row>
    <row r="26">
      <c r="A26" s="4" t="inlineStr">
        <is>
          <t>2030-2034</t>
        </is>
      </c>
      <c r="B26" s="6" t="n">
        <v>27421</v>
      </c>
    </row>
    <row r="27">
      <c r="A27" s="4" t="inlineStr">
        <is>
          <t>Total payments</t>
        </is>
      </c>
      <c r="B27" s="5" t="n">
        <v>461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Net (Details) $ in Thousands</t>
        </is>
      </c>
      <c r="B1" s="2" t="inlineStr">
        <is>
          <t>Dec. 31, 2024 USD ($)</t>
        </is>
      </c>
    </row>
    <row r="2">
      <c r="A2" s="3" t="inlineStr">
        <is>
          <t>Expected Benefit Payments Before Medicare Part D Subsidy</t>
        </is>
      </c>
      <c r="B2" s="4" t="inlineStr">
        <is>
          <t xml:space="preserve"> </t>
        </is>
      </c>
    </row>
    <row r="3">
      <c r="A3" s="4" t="inlineStr">
        <is>
          <t>2025</t>
        </is>
      </c>
      <c r="B3" s="5" t="n">
        <v>25275</v>
      </c>
    </row>
    <row r="4">
      <c r="A4" s="4" t="inlineStr">
        <is>
          <t>2026</t>
        </is>
      </c>
      <c r="B4" s="6" t="n">
        <v>27332</v>
      </c>
    </row>
    <row r="5">
      <c r="A5" s="4" t="inlineStr">
        <is>
          <t>2027</t>
        </is>
      </c>
      <c r="B5" s="6" t="n">
        <v>29438</v>
      </c>
    </row>
    <row r="6">
      <c r="A6" s="4" t="inlineStr">
        <is>
          <t>2028</t>
        </is>
      </c>
      <c r="B6" s="6" t="n">
        <v>31750</v>
      </c>
    </row>
    <row r="7">
      <c r="A7" s="4" t="inlineStr">
        <is>
          <t>2029</t>
        </is>
      </c>
      <c r="B7" s="6" t="n">
        <v>33999</v>
      </c>
    </row>
    <row r="8">
      <c r="A8" s="4" t="inlineStr">
        <is>
          <t>2030-2034</t>
        </is>
      </c>
      <c r="B8" s="6" t="n">
        <v>205430</v>
      </c>
    </row>
    <row r="9">
      <c r="A9" s="3" t="inlineStr">
        <is>
          <t>Expected Benefit Payments Net of Medicare Part D Subsidy</t>
        </is>
      </c>
      <c r="B9" s="4" t="inlineStr">
        <is>
          <t xml:space="preserve"> </t>
        </is>
      </c>
    </row>
    <row r="10">
      <c r="A10" s="4" t="inlineStr">
        <is>
          <t>2025</t>
        </is>
      </c>
      <c r="B10" s="6" t="n">
        <v>25275</v>
      </c>
    </row>
    <row r="11">
      <c r="A11" s="4" t="inlineStr">
        <is>
          <t>2026</t>
        </is>
      </c>
      <c r="B11" s="6" t="n">
        <v>27332</v>
      </c>
    </row>
    <row r="12">
      <c r="A12" s="4" t="inlineStr">
        <is>
          <t>2027</t>
        </is>
      </c>
      <c r="B12" s="6" t="n">
        <v>29438</v>
      </c>
    </row>
    <row r="13">
      <c r="A13" s="4" t="inlineStr">
        <is>
          <t>2028</t>
        </is>
      </c>
      <c r="B13" s="6" t="n">
        <v>31750</v>
      </c>
    </row>
    <row r="14">
      <c r="A14" s="4" t="inlineStr">
        <is>
          <t>2029</t>
        </is>
      </c>
      <c r="B14" s="6" t="n">
        <v>33999</v>
      </c>
    </row>
    <row r="15">
      <c r="A15" s="4" t="inlineStr">
        <is>
          <t>2030-2034</t>
        </is>
      </c>
      <c r="B15" s="6" t="n">
        <v>205430</v>
      </c>
    </row>
    <row r="16">
      <c r="A16" s="4" t="inlineStr">
        <is>
          <t>Total payments</t>
        </is>
      </c>
      <c r="B16" s="6" t="n">
        <v>353224</v>
      </c>
    </row>
    <row r="17">
      <c r="A17" s="4" t="inlineStr">
        <is>
          <t>Other Benefits</t>
        </is>
      </c>
      <c r="B17" s="4" t="inlineStr">
        <is>
          <t xml:space="preserve"> </t>
        </is>
      </c>
    </row>
    <row r="18">
      <c r="A18" s="3" t="inlineStr">
        <is>
          <t>Expected Benefit Payments Before Medicare Part D Subsidy</t>
        </is>
      </c>
      <c r="B18" s="4" t="inlineStr">
        <is>
          <t xml:space="preserve"> </t>
        </is>
      </c>
    </row>
    <row r="19">
      <c r="A19" s="4" t="inlineStr">
        <is>
          <t>2025</t>
        </is>
      </c>
      <c r="B19" s="6" t="n">
        <v>4833</v>
      </c>
    </row>
    <row r="20">
      <c r="A20" s="4" t="inlineStr">
        <is>
          <t>2026</t>
        </is>
      </c>
      <c r="B20" s="6" t="n">
        <v>5229</v>
      </c>
    </row>
    <row r="21">
      <c r="A21" s="4" t="inlineStr">
        <is>
          <t>2027</t>
        </is>
      </c>
      <c r="B21" s="6" t="n">
        <v>5687</v>
      </c>
    </row>
    <row r="22">
      <c r="A22" s="4" t="inlineStr">
        <is>
          <t>2028</t>
        </is>
      </c>
      <c r="B22" s="6" t="n">
        <v>6166</v>
      </c>
    </row>
    <row r="23">
      <c r="A23" s="4" t="inlineStr">
        <is>
          <t>2029</t>
        </is>
      </c>
      <c r="B23" s="6" t="n">
        <v>6545</v>
      </c>
    </row>
    <row r="24">
      <c r="A24" s="4" t="inlineStr">
        <is>
          <t>2030-2034</t>
        </is>
      </c>
      <c r="B24" s="6" t="n">
        <v>40376</v>
      </c>
    </row>
    <row r="25">
      <c r="A25" s="4" t="inlineStr">
        <is>
          <t>Total payments</t>
        </is>
      </c>
      <c r="B25" s="6" t="n">
        <v>68836</v>
      </c>
    </row>
    <row r="26">
      <c r="A26" s="3" t="inlineStr">
        <is>
          <t>Effect of Medicare Part D Subsidy on Expected Benefit Payments</t>
        </is>
      </c>
      <c r="B26" s="4" t="inlineStr">
        <is>
          <t xml:space="preserve"> </t>
        </is>
      </c>
    </row>
    <row r="27">
      <c r="A27" s="4" t="inlineStr">
        <is>
          <t>2025</t>
        </is>
      </c>
      <c r="B27" s="6" t="n">
        <v>-262</v>
      </c>
    </row>
    <row r="28">
      <c r="A28" s="4" t="inlineStr">
        <is>
          <t>2026</t>
        </is>
      </c>
      <c r="B28" s="6" t="n">
        <v>-292</v>
      </c>
    </row>
    <row r="29">
      <c r="A29" s="4" t="inlineStr">
        <is>
          <t>2027</t>
        </is>
      </c>
      <c r="B29" s="6" t="n">
        <v>-322</v>
      </c>
    </row>
    <row r="30">
      <c r="A30" s="4" t="inlineStr">
        <is>
          <t>2028</t>
        </is>
      </c>
      <c r="B30" s="6" t="n">
        <v>-357</v>
      </c>
    </row>
    <row r="31">
      <c r="A31" s="4" t="inlineStr">
        <is>
          <t>2029</t>
        </is>
      </c>
      <c r="B31" s="6" t="n">
        <v>-394</v>
      </c>
    </row>
    <row r="32">
      <c r="A32" s="4" t="inlineStr">
        <is>
          <t>2030-2034</t>
        </is>
      </c>
      <c r="B32" s="6" t="n">
        <v>-2485</v>
      </c>
    </row>
    <row r="33">
      <c r="A33" s="4" t="inlineStr">
        <is>
          <t>Total payments</t>
        </is>
      </c>
      <c r="B33" s="6" t="n">
        <v>-4112</v>
      </c>
    </row>
    <row r="34">
      <c r="A34" s="3" t="inlineStr">
        <is>
          <t>Expected Benefit Payments Net of Medicare Part D Subsidy</t>
        </is>
      </c>
      <c r="B34" s="4" t="inlineStr">
        <is>
          <t xml:space="preserve"> </t>
        </is>
      </c>
    </row>
    <row r="35">
      <c r="A35" s="4" t="inlineStr">
        <is>
          <t>2025</t>
        </is>
      </c>
      <c r="B35" s="6" t="n">
        <v>4833</v>
      </c>
    </row>
    <row r="36">
      <c r="A36" s="4" t="inlineStr">
        <is>
          <t>2026</t>
        </is>
      </c>
      <c r="B36" s="6" t="n">
        <v>5229</v>
      </c>
    </row>
    <row r="37">
      <c r="A37" s="4" t="inlineStr">
        <is>
          <t>2027</t>
        </is>
      </c>
      <c r="B37" s="6" t="n">
        <v>5687</v>
      </c>
    </row>
    <row r="38">
      <c r="A38" s="4" t="inlineStr">
        <is>
          <t>2028</t>
        </is>
      </c>
      <c r="B38" s="6" t="n">
        <v>6166</v>
      </c>
    </row>
    <row r="39">
      <c r="A39" s="4" t="inlineStr">
        <is>
          <t>2029</t>
        </is>
      </c>
      <c r="B39" s="6" t="n">
        <v>6545</v>
      </c>
    </row>
    <row r="40">
      <c r="A40" s="4" t="inlineStr">
        <is>
          <t>2030-2034</t>
        </is>
      </c>
      <c r="B40" s="6" t="n">
        <v>40376</v>
      </c>
    </row>
    <row r="41">
      <c r="A41" s="4" t="inlineStr">
        <is>
          <t>Postretirement Health Coverage</t>
        </is>
      </c>
      <c r="B41" s="4" t="inlineStr">
        <is>
          <t xml:space="preserve"> </t>
        </is>
      </c>
    </row>
    <row r="42">
      <c r="A42" s="3" t="inlineStr">
        <is>
          <t>Expected Benefit Payments Before Medicare Part D Subsidy</t>
        </is>
      </c>
      <c r="B42" s="4" t="inlineStr">
        <is>
          <t xml:space="preserve"> </t>
        </is>
      </c>
    </row>
    <row r="43">
      <c r="A43" s="4" t="inlineStr">
        <is>
          <t>2025</t>
        </is>
      </c>
      <c r="B43" s="6" t="n">
        <v>4571</v>
      </c>
    </row>
    <row r="44">
      <c r="A44" s="4" t="inlineStr">
        <is>
          <t>2026</t>
        </is>
      </c>
      <c r="B44" s="6" t="n">
        <v>4937</v>
      </c>
    </row>
    <row r="45">
      <c r="A45" s="4" t="inlineStr">
        <is>
          <t>2027</t>
        </is>
      </c>
      <c r="B45" s="6" t="n">
        <v>5365</v>
      </c>
    </row>
    <row r="46">
      <c r="A46" s="4" t="inlineStr">
        <is>
          <t>2028</t>
        </is>
      </c>
      <c r="B46" s="6" t="n">
        <v>5809</v>
      </c>
    </row>
    <row r="47">
      <c r="A47" s="4" t="inlineStr">
        <is>
          <t>2029</t>
        </is>
      </c>
      <c r="B47" s="6" t="n">
        <v>6151</v>
      </c>
    </row>
    <row r="48">
      <c r="A48" s="4" t="inlineStr">
        <is>
          <t>2030-2034</t>
        </is>
      </c>
      <c r="B48" s="6" t="n">
        <v>37891</v>
      </c>
    </row>
    <row r="49">
      <c r="A49" s="3" t="inlineStr">
        <is>
          <t>Expected Benefit Payments Net of Medicare Part D Subsidy</t>
        </is>
      </c>
      <c r="B49" s="4" t="inlineStr">
        <is>
          <t xml:space="preserve"> </t>
        </is>
      </c>
    </row>
    <row r="50">
      <c r="A50" s="4" t="inlineStr">
        <is>
          <t>2025</t>
        </is>
      </c>
      <c r="B50" s="6" t="n">
        <v>4571</v>
      </c>
    </row>
    <row r="51">
      <c r="A51" s="4" t="inlineStr">
        <is>
          <t>2026</t>
        </is>
      </c>
      <c r="B51" s="6" t="n">
        <v>4937</v>
      </c>
    </row>
    <row r="52">
      <c r="A52" s="4" t="inlineStr">
        <is>
          <t>2027</t>
        </is>
      </c>
      <c r="B52" s="6" t="n">
        <v>5365</v>
      </c>
    </row>
    <row r="53">
      <c r="A53" s="4" t="inlineStr">
        <is>
          <t>2028</t>
        </is>
      </c>
      <c r="B53" s="6" t="n">
        <v>5809</v>
      </c>
    </row>
    <row r="54">
      <c r="A54" s="4" t="inlineStr">
        <is>
          <t>2029</t>
        </is>
      </c>
      <c r="B54" s="6" t="n">
        <v>6151</v>
      </c>
    </row>
    <row r="55">
      <c r="A55" s="4" t="inlineStr">
        <is>
          <t>2030-2034</t>
        </is>
      </c>
      <c r="B55" s="6" t="n">
        <v>37891</v>
      </c>
    </row>
    <row r="56">
      <c r="A56" s="4" t="inlineStr">
        <is>
          <t>Total payments</t>
        </is>
      </c>
      <c r="B56" s="5" t="n">
        <v>647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Target Asset Allocation Percentages (Details) - Pension Benefits</t>
        </is>
      </c>
      <c r="B1" s="2" t="inlineStr">
        <is>
          <t>Dec. 31, 2024</t>
        </is>
      </c>
    </row>
    <row r="2">
      <c r="A2" s="4" t="inlineStr">
        <is>
          <t>Fixed Income</t>
        </is>
      </c>
      <c r="B2" s="4" t="inlineStr">
        <is>
          <t xml:space="preserve"> </t>
        </is>
      </c>
    </row>
    <row r="3">
      <c r="A3" s="3" t="inlineStr">
        <is>
          <t>Employee benefit plans</t>
        </is>
      </c>
      <c r="B3" s="4" t="inlineStr">
        <is>
          <t xml:space="preserve"> </t>
        </is>
      </c>
    </row>
    <row r="4">
      <c r="A4" s="4" t="inlineStr">
        <is>
          <t>Target asset allocation percentages</t>
        </is>
      </c>
      <c r="B4" s="9" t="n">
        <v>0.4</v>
      </c>
    </row>
    <row r="5">
      <c r="A5" s="4" t="inlineStr">
        <is>
          <t>Domestic Equity</t>
        </is>
      </c>
      <c r="B5" s="4" t="inlineStr">
        <is>
          <t xml:space="preserve"> </t>
        </is>
      </c>
    </row>
    <row r="6">
      <c r="A6" s="3" t="inlineStr">
        <is>
          <t>Employee benefit plans</t>
        </is>
      </c>
      <c r="B6" s="4" t="inlineStr">
        <is>
          <t xml:space="preserve"> </t>
        </is>
      </c>
    </row>
    <row r="7">
      <c r="A7" s="4" t="inlineStr">
        <is>
          <t>Target asset allocation percentages</t>
        </is>
      </c>
      <c r="B7" s="9" t="n">
        <v>0.4</v>
      </c>
    </row>
    <row r="8">
      <c r="A8" s="4" t="inlineStr">
        <is>
          <t>Emerging markets</t>
        </is>
      </c>
      <c r="B8" s="4" t="inlineStr">
        <is>
          <t xml:space="preserve"> </t>
        </is>
      </c>
    </row>
    <row r="9">
      <c r="A9" s="3" t="inlineStr">
        <is>
          <t>Employee benefit plans</t>
        </is>
      </c>
      <c r="B9" s="4" t="inlineStr">
        <is>
          <t xml:space="preserve"> </t>
        </is>
      </c>
    </row>
    <row r="10">
      <c r="A10" s="4" t="inlineStr">
        <is>
          <t>Target asset allocation percentages</t>
        </is>
      </c>
      <c r="B10" s="9" t="n">
        <v>0.06</v>
      </c>
    </row>
    <row r="11">
      <c r="A11" s="4" t="inlineStr">
        <is>
          <t>Non U.S. Equities</t>
        </is>
      </c>
      <c r="B11" s="4" t="inlineStr">
        <is>
          <t xml:space="preserve"> </t>
        </is>
      </c>
    </row>
    <row r="12">
      <c r="A12" s="3" t="inlineStr">
        <is>
          <t>Employee benefit plans</t>
        </is>
      </c>
      <c r="B12" s="4" t="inlineStr">
        <is>
          <t xml:space="preserve"> </t>
        </is>
      </c>
    </row>
    <row r="13">
      <c r="A13" s="4" t="inlineStr">
        <is>
          <t>Target asset allocation percentages</t>
        </is>
      </c>
      <c r="B13" s="9" t="n">
        <v>0.14</v>
      </c>
    </row>
    <row r="14">
      <c r="A14" s="4" t="inlineStr">
        <is>
          <t>Minimum | Fixed Income</t>
        </is>
      </c>
      <c r="B14" s="4" t="inlineStr">
        <is>
          <t xml:space="preserve"> </t>
        </is>
      </c>
    </row>
    <row r="15">
      <c r="A15" s="3" t="inlineStr">
        <is>
          <t>Employee benefit plans</t>
        </is>
      </c>
      <c r="B15" s="4" t="inlineStr">
        <is>
          <t xml:space="preserve"> </t>
        </is>
      </c>
    </row>
    <row r="16">
      <c r="A16" s="4" t="inlineStr">
        <is>
          <t>Target asset allocation percentages</t>
        </is>
      </c>
      <c r="B16" s="9" t="n">
        <v>0.35</v>
      </c>
    </row>
    <row r="17">
      <c r="A17" s="4" t="inlineStr">
        <is>
          <t>Minimum | Domestic Equity</t>
        </is>
      </c>
      <c r="B17" s="4" t="inlineStr">
        <is>
          <t xml:space="preserve"> </t>
        </is>
      </c>
    </row>
    <row r="18">
      <c r="A18" s="3" t="inlineStr">
        <is>
          <t>Employee benefit plans</t>
        </is>
      </c>
      <c r="B18" s="4" t="inlineStr">
        <is>
          <t xml:space="preserve"> </t>
        </is>
      </c>
    </row>
    <row r="19">
      <c r="A19" s="4" t="inlineStr">
        <is>
          <t>Target asset allocation percentages</t>
        </is>
      </c>
      <c r="B19" s="9" t="n">
        <v>0.35</v>
      </c>
    </row>
    <row r="20">
      <c r="A20" s="4" t="inlineStr">
        <is>
          <t>Minimum | Emerging markets</t>
        </is>
      </c>
      <c r="B20" s="4" t="inlineStr">
        <is>
          <t xml:space="preserve"> </t>
        </is>
      </c>
    </row>
    <row r="21">
      <c r="A21" s="3" t="inlineStr">
        <is>
          <t>Employee benefit plans</t>
        </is>
      </c>
      <c r="B21" s="4" t="inlineStr">
        <is>
          <t xml:space="preserve"> </t>
        </is>
      </c>
    </row>
    <row r="22">
      <c r="A22" s="4" t="inlineStr">
        <is>
          <t>Target asset allocation percentages</t>
        </is>
      </c>
      <c r="B22" s="9" t="n">
        <v>0.03</v>
      </c>
    </row>
    <row r="23">
      <c r="A23" s="4" t="inlineStr">
        <is>
          <t>Minimum | Non U.S. Equities</t>
        </is>
      </c>
      <c r="B23" s="4" t="inlineStr">
        <is>
          <t xml:space="preserve"> </t>
        </is>
      </c>
    </row>
    <row r="24">
      <c r="A24" s="3" t="inlineStr">
        <is>
          <t>Employee benefit plans</t>
        </is>
      </c>
      <c r="B24" s="4" t="inlineStr">
        <is>
          <t xml:space="preserve"> </t>
        </is>
      </c>
    </row>
    <row r="25">
      <c r="A25" s="4" t="inlineStr">
        <is>
          <t>Target asset allocation percentages</t>
        </is>
      </c>
      <c r="B25" s="9" t="n">
        <v>0.11</v>
      </c>
    </row>
    <row r="26">
      <c r="A26" s="4" t="inlineStr">
        <is>
          <t>Maximum | Fixed Income</t>
        </is>
      </c>
      <c r="B26" s="4" t="inlineStr">
        <is>
          <t xml:space="preserve"> </t>
        </is>
      </c>
    </row>
    <row r="27">
      <c r="A27" s="3" t="inlineStr">
        <is>
          <t>Employee benefit plans</t>
        </is>
      </c>
      <c r="B27" s="4" t="inlineStr">
        <is>
          <t xml:space="preserve"> </t>
        </is>
      </c>
    </row>
    <row r="28">
      <c r="A28" s="4" t="inlineStr">
        <is>
          <t>Target asset allocation percentages</t>
        </is>
      </c>
      <c r="B28" s="9" t="n">
        <v>0.45</v>
      </c>
    </row>
    <row r="29">
      <c r="A29" s="4" t="inlineStr">
        <is>
          <t>Maximum | Domestic Equity</t>
        </is>
      </c>
      <c r="B29" s="4" t="inlineStr">
        <is>
          <t xml:space="preserve"> </t>
        </is>
      </c>
    </row>
    <row r="30">
      <c r="A30" s="3" t="inlineStr">
        <is>
          <t>Employee benefit plans</t>
        </is>
      </c>
      <c r="B30" s="4" t="inlineStr">
        <is>
          <t xml:space="preserve"> </t>
        </is>
      </c>
    </row>
    <row r="31">
      <c r="A31" s="4" t="inlineStr">
        <is>
          <t>Target asset allocation percentages</t>
        </is>
      </c>
      <c r="B31" s="9" t="n">
        <v>0.45</v>
      </c>
    </row>
    <row r="32">
      <c r="A32" s="4" t="inlineStr">
        <is>
          <t>Maximum | Emerging markets</t>
        </is>
      </c>
      <c r="B32" s="4" t="inlineStr">
        <is>
          <t xml:space="preserve"> </t>
        </is>
      </c>
    </row>
    <row r="33">
      <c r="A33" s="3" t="inlineStr">
        <is>
          <t>Employee benefit plans</t>
        </is>
      </c>
      <c r="B33" s="4" t="inlineStr">
        <is>
          <t xml:space="preserve"> </t>
        </is>
      </c>
    </row>
    <row r="34">
      <c r="A34" s="4" t="inlineStr">
        <is>
          <t>Target asset allocation percentages</t>
        </is>
      </c>
      <c r="B34" s="9" t="n">
        <v>0.09</v>
      </c>
    </row>
    <row r="35">
      <c r="A35" s="4" t="inlineStr">
        <is>
          <t>Maximum | Non U.S. Equities</t>
        </is>
      </c>
      <c r="B35" s="4" t="inlineStr">
        <is>
          <t xml:space="preserve"> </t>
        </is>
      </c>
    </row>
    <row r="36">
      <c r="A36" s="3" t="inlineStr">
        <is>
          <t>Employee benefit plans</t>
        </is>
      </c>
      <c r="B36" s="4" t="inlineStr">
        <is>
          <t xml:space="preserve"> </t>
        </is>
      </c>
    </row>
    <row r="37">
      <c r="A37" s="4" t="inlineStr">
        <is>
          <t>Target asset allocation percentages</t>
        </is>
      </c>
      <c r="B37" s="9" t="n">
        <v>0.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esent Value of Plan Assets (Details) - USD ($) $ in Thousand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Employee benefit plans</t>
        </is>
      </c>
      <c r="B3" s="4" t="inlineStr">
        <is>
          <t xml:space="preserve"> </t>
        </is>
      </c>
      <c r="C3" s="4" t="inlineStr">
        <is>
          <t xml:space="preserve"> </t>
        </is>
      </c>
      <c r="D3" s="4" t="inlineStr">
        <is>
          <t xml:space="preserve"> </t>
        </is>
      </c>
    </row>
    <row r="4">
      <c r="A4" s="4" t="inlineStr">
        <is>
          <t>Fair value of pension plan assets</t>
        </is>
      </c>
      <c r="B4" s="5" t="n">
        <v>750047</v>
      </c>
      <c r="C4" s="5" t="n">
        <v>716273</v>
      </c>
      <c r="D4" s="5" t="n">
        <v>637330</v>
      </c>
    </row>
    <row r="5">
      <c r="A5" s="4" t="inlineStr">
        <is>
          <t>Other Benefits</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Fair value of pension plan assets</t>
        </is>
      </c>
      <c r="B7" s="6" t="n">
        <v>174354</v>
      </c>
      <c r="C7" s="6" t="n">
        <v>163367</v>
      </c>
      <c r="D7" s="5" t="n">
        <v>144686</v>
      </c>
    </row>
    <row r="8">
      <c r="A8" s="4" t="inlineStr">
        <is>
          <t>Fair Value, Recurring | Pension Benefits</t>
        </is>
      </c>
      <c r="B8" s="4" t="inlineStr">
        <is>
          <t xml:space="preserve"> </t>
        </is>
      </c>
      <c r="C8" s="4" t="inlineStr">
        <is>
          <t xml:space="preserve"> </t>
        </is>
      </c>
      <c r="D8" s="4" t="inlineStr">
        <is>
          <t xml:space="preserve"> </t>
        </is>
      </c>
    </row>
    <row r="9">
      <c r="A9" s="3" t="inlineStr">
        <is>
          <t>Employee benefit plans</t>
        </is>
      </c>
      <c r="B9" s="4" t="inlineStr">
        <is>
          <t xml:space="preserve"> </t>
        </is>
      </c>
      <c r="C9" s="4" t="inlineStr">
        <is>
          <t xml:space="preserve"> </t>
        </is>
      </c>
      <c r="D9" s="4" t="inlineStr">
        <is>
          <t xml:space="preserve"> </t>
        </is>
      </c>
    </row>
    <row r="10">
      <c r="A10" s="4" t="inlineStr">
        <is>
          <t>Fair value of pension plan assets</t>
        </is>
      </c>
      <c r="B10" s="6" t="n">
        <v>750047</v>
      </c>
      <c r="C10" s="6" t="n">
        <v>716273</v>
      </c>
      <c r="D10" s="4" t="inlineStr">
        <is>
          <t xml:space="preserve"> </t>
        </is>
      </c>
    </row>
    <row r="11">
      <c r="A11" s="4" t="inlineStr">
        <is>
          <t>Fair Value, Recurring | Other Benefits</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Fair value of pension plan assets</t>
        </is>
      </c>
      <c r="B13" s="6" t="n">
        <v>174354</v>
      </c>
      <c r="C13" s="6" t="n">
        <v>163367</v>
      </c>
      <c r="D13" s="4" t="inlineStr">
        <is>
          <t xml:space="preserve"> </t>
        </is>
      </c>
    </row>
    <row r="14">
      <c r="A14" s="4" t="inlineStr">
        <is>
          <t>Level 1 | Fair Value, Recurring | Pension Benefits</t>
        </is>
      </c>
      <c r="B14" s="4" t="inlineStr">
        <is>
          <t xml:space="preserve"> </t>
        </is>
      </c>
      <c r="C14" s="4" t="inlineStr">
        <is>
          <t xml:space="preserve"> </t>
        </is>
      </c>
      <c r="D14" s="4" t="inlineStr">
        <is>
          <t xml:space="preserve"> </t>
        </is>
      </c>
    </row>
    <row r="15">
      <c r="A15" s="3" t="inlineStr">
        <is>
          <t>Employee benefit plans</t>
        </is>
      </c>
      <c r="B15" s="4" t="inlineStr">
        <is>
          <t xml:space="preserve"> </t>
        </is>
      </c>
      <c r="C15" s="4" t="inlineStr">
        <is>
          <t xml:space="preserve"> </t>
        </is>
      </c>
      <c r="D15" s="4" t="inlineStr">
        <is>
          <t xml:space="preserve"> </t>
        </is>
      </c>
    </row>
    <row r="16">
      <c r="A16" s="4" t="inlineStr">
        <is>
          <t>Fair value of pension plan assets</t>
        </is>
      </c>
      <c r="B16" s="6" t="n">
        <v>288</v>
      </c>
      <c r="C16" s="6" t="n">
        <v>407</v>
      </c>
      <c r="D16" s="4" t="inlineStr">
        <is>
          <t xml:space="preserve"> </t>
        </is>
      </c>
    </row>
    <row r="17">
      <c r="A17" s="4" t="inlineStr">
        <is>
          <t>Level 1 | Fair Value, Recurring | Other Benefits</t>
        </is>
      </c>
      <c r="B17" s="4" t="inlineStr">
        <is>
          <t xml:space="preserve"> </t>
        </is>
      </c>
      <c r="C17" s="4" t="inlineStr">
        <is>
          <t xml:space="preserve"> </t>
        </is>
      </c>
      <c r="D17" s="4" t="inlineStr">
        <is>
          <t xml:space="preserve"> </t>
        </is>
      </c>
    </row>
    <row r="18">
      <c r="A18" s="3" t="inlineStr">
        <is>
          <t>Employee benefit plans</t>
        </is>
      </c>
      <c r="B18" s="4" t="inlineStr">
        <is>
          <t xml:space="preserve"> </t>
        </is>
      </c>
      <c r="C18" s="4" t="inlineStr">
        <is>
          <t xml:space="preserve"> </t>
        </is>
      </c>
      <c r="D18" s="4" t="inlineStr">
        <is>
          <t xml:space="preserve"> </t>
        </is>
      </c>
    </row>
    <row r="19">
      <c r="A19" s="4" t="inlineStr">
        <is>
          <t>Fair value of pension plan assets</t>
        </is>
      </c>
      <c r="B19" s="6" t="n">
        <v>39349</v>
      </c>
      <c r="C19" s="6" t="n">
        <v>38686</v>
      </c>
      <c r="D19" s="4" t="inlineStr">
        <is>
          <t xml:space="preserve"> </t>
        </is>
      </c>
    </row>
    <row r="20">
      <c r="A20" s="4" t="inlineStr">
        <is>
          <t>Level 2 | Fair Value, Recurring | Pension Benefits</t>
        </is>
      </c>
      <c r="B20" s="4" t="inlineStr">
        <is>
          <t xml:space="preserve"> </t>
        </is>
      </c>
      <c r="C20" s="4" t="inlineStr">
        <is>
          <t xml:space="preserve"> </t>
        </is>
      </c>
      <c r="D20" s="4" t="inlineStr">
        <is>
          <t xml:space="preserve"> </t>
        </is>
      </c>
    </row>
    <row r="21">
      <c r="A21" s="3" t="inlineStr">
        <is>
          <t>Employee benefit plans</t>
        </is>
      </c>
      <c r="B21" s="4" t="inlineStr">
        <is>
          <t xml:space="preserve"> </t>
        </is>
      </c>
      <c r="C21" s="4" t="inlineStr">
        <is>
          <t xml:space="preserve"> </t>
        </is>
      </c>
      <c r="D21" s="4" t="inlineStr">
        <is>
          <t xml:space="preserve"> </t>
        </is>
      </c>
    </row>
    <row r="22">
      <c r="A22" s="4" t="inlineStr">
        <is>
          <t>Fair value of pension plan assets</t>
        </is>
      </c>
      <c r="B22" s="6" t="n">
        <v>0</v>
      </c>
      <c r="C22" s="6" t="n">
        <v>0</v>
      </c>
      <c r="D22" s="4" t="inlineStr">
        <is>
          <t xml:space="preserve"> </t>
        </is>
      </c>
    </row>
    <row r="23">
      <c r="A23" s="4" t="inlineStr">
        <is>
          <t>Level 2 | Fair Value, Recurring | Other Benefits</t>
        </is>
      </c>
      <c r="B23" s="4" t="inlineStr">
        <is>
          <t xml:space="preserve"> </t>
        </is>
      </c>
      <c r="C23" s="4" t="inlineStr">
        <is>
          <t xml:space="preserve"> </t>
        </is>
      </c>
      <c r="D23" s="4" t="inlineStr">
        <is>
          <t xml:space="preserve"> </t>
        </is>
      </c>
    </row>
    <row r="24">
      <c r="A24" s="3" t="inlineStr">
        <is>
          <t>Employee benefit plans</t>
        </is>
      </c>
      <c r="B24" s="4" t="inlineStr">
        <is>
          <t xml:space="preserve"> </t>
        </is>
      </c>
      <c r="C24" s="4" t="inlineStr">
        <is>
          <t xml:space="preserve"> </t>
        </is>
      </c>
      <c r="D24" s="4" t="inlineStr">
        <is>
          <t xml:space="preserve"> </t>
        </is>
      </c>
    </row>
    <row r="25">
      <c r="A25" s="4" t="inlineStr">
        <is>
          <t>Fair value of pension plan assets</t>
        </is>
      </c>
      <c r="B25" s="6" t="n">
        <v>0</v>
      </c>
      <c r="C25" s="6" t="n">
        <v>0</v>
      </c>
      <c r="D25" s="4" t="inlineStr">
        <is>
          <t xml:space="preserve"> </t>
        </is>
      </c>
    </row>
    <row r="26">
      <c r="A26" s="4" t="inlineStr">
        <is>
          <t>Level 3 | Fair Value, Recurring | Pension Benefits</t>
        </is>
      </c>
      <c r="B26" s="4" t="inlineStr">
        <is>
          <t xml:space="preserve"> </t>
        </is>
      </c>
      <c r="C26" s="4" t="inlineStr">
        <is>
          <t xml:space="preserve"> </t>
        </is>
      </c>
      <c r="D26" s="4" t="inlineStr">
        <is>
          <t xml:space="preserve"> </t>
        </is>
      </c>
    </row>
    <row r="27">
      <c r="A27" s="3" t="inlineStr">
        <is>
          <t>Employee benefit plans</t>
        </is>
      </c>
      <c r="B27" s="4" t="inlineStr">
        <is>
          <t xml:space="preserve"> </t>
        </is>
      </c>
      <c r="C27" s="4" t="inlineStr">
        <is>
          <t xml:space="preserve"> </t>
        </is>
      </c>
      <c r="D27" s="4" t="inlineStr">
        <is>
          <t xml:space="preserve"> </t>
        </is>
      </c>
    </row>
    <row r="28">
      <c r="A28" s="4" t="inlineStr">
        <is>
          <t>Fair value of pension plan assets</t>
        </is>
      </c>
      <c r="B28" s="6" t="n">
        <v>0</v>
      </c>
      <c r="C28" s="6" t="n">
        <v>0</v>
      </c>
      <c r="D28" s="4" t="inlineStr">
        <is>
          <t xml:space="preserve"> </t>
        </is>
      </c>
    </row>
    <row r="29">
      <c r="A29" s="4" t="inlineStr">
        <is>
          <t>Level 3 | Fair Value, Recurring | Other Benefits</t>
        </is>
      </c>
      <c r="B29" s="4" t="inlineStr">
        <is>
          <t xml:space="preserve"> </t>
        </is>
      </c>
      <c r="C29" s="4" t="inlineStr">
        <is>
          <t xml:space="preserve"> </t>
        </is>
      </c>
      <c r="D29" s="4" t="inlineStr">
        <is>
          <t xml:space="preserve"> </t>
        </is>
      </c>
    </row>
    <row r="30">
      <c r="A30" s="3" t="inlineStr">
        <is>
          <t>Employee benefit plans</t>
        </is>
      </c>
      <c r="B30" s="4" t="inlineStr">
        <is>
          <t xml:space="preserve"> </t>
        </is>
      </c>
      <c r="C30" s="4" t="inlineStr">
        <is>
          <t xml:space="preserve"> </t>
        </is>
      </c>
      <c r="D30" s="4" t="inlineStr">
        <is>
          <t xml:space="preserve"> </t>
        </is>
      </c>
    </row>
    <row r="31">
      <c r="A31" s="4" t="inlineStr">
        <is>
          <t>Fair value of pension plan assets</t>
        </is>
      </c>
      <c r="B31" s="6" t="n">
        <v>0</v>
      </c>
      <c r="C31" s="6" t="n">
        <v>0</v>
      </c>
      <c r="D31" s="4" t="inlineStr">
        <is>
          <t xml:space="preserve"> </t>
        </is>
      </c>
    </row>
    <row r="32">
      <c r="A32" s="4" t="inlineStr">
        <is>
          <t>Assets measured at net asset value (NAV) | Fair Value, Recurring | Pension Benefits</t>
        </is>
      </c>
      <c r="B32" s="4" t="inlineStr">
        <is>
          <t xml:space="preserve"> </t>
        </is>
      </c>
      <c r="C32" s="4" t="inlineStr">
        <is>
          <t xml:space="preserve"> </t>
        </is>
      </c>
      <c r="D32" s="4" t="inlineStr">
        <is>
          <t xml:space="preserve"> </t>
        </is>
      </c>
    </row>
    <row r="33">
      <c r="A33" s="3" t="inlineStr">
        <is>
          <t>Employee benefit plans</t>
        </is>
      </c>
      <c r="B33" s="4" t="inlineStr">
        <is>
          <t xml:space="preserve"> </t>
        </is>
      </c>
      <c r="C33" s="4" t="inlineStr">
        <is>
          <t xml:space="preserve"> </t>
        </is>
      </c>
      <c r="D33" s="4" t="inlineStr">
        <is>
          <t xml:space="preserve"> </t>
        </is>
      </c>
    </row>
    <row r="34">
      <c r="A34" s="4" t="inlineStr">
        <is>
          <t>Fair value of pension plan assets</t>
        </is>
      </c>
      <c r="B34" s="6" t="n">
        <v>749759</v>
      </c>
      <c r="C34" s="6" t="n">
        <v>715866</v>
      </c>
      <c r="D34" s="4" t="inlineStr">
        <is>
          <t xml:space="preserve"> </t>
        </is>
      </c>
    </row>
    <row r="35">
      <c r="A35" s="4" t="inlineStr">
        <is>
          <t>Assets measured at net asset value (NAV) | Fair Value, Recurring | Other Benefits</t>
        </is>
      </c>
      <c r="B35" s="4" t="inlineStr">
        <is>
          <t xml:space="preserve"> </t>
        </is>
      </c>
      <c r="C35" s="4" t="inlineStr">
        <is>
          <t xml:space="preserve"> </t>
        </is>
      </c>
      <c r="D35" s="4" t="inlineStr">
        <is>
          <t xml:space="preserve"> </t>
        </is>
      </c>
    </row>
    <row r="36">
      <c r="A36" s="3" t="inlineStr">
        <is>
          <t>Employee benefit plans</t>
        </is>
      </c>
      <c r="B36" s="4" t="inlineStr">
        <is>
          <t xml:space="preserve"> </t>
        </is>
      </c>
      <c r="C36" s="4" t="inlineStr">
        <is>
          <t xml:space="preserve"> </t>
        </is>
      </c>
      <c r="D36" s="4" t="inlineStr">
        <is>
          <t xml:space="preserve"> </t>
        </is>
      </c>
    </row>
    <row r="37">
      <c r="A37" s="4" t="inlineStr">
        <is>
          <t>Fair value of pension plan assets</t>
        </is>
      </c>
      <c r="B37" s="6" t="n">
        <v>135005</v>
      </c>
      <c r="C37" s="6" t="n">
        <v>124681</v>
      </c>
      <c r="D37" s="4" t="inlineStr">
        <is>
          <t xml:space="preserve"> </t>
        </is>
      </c>
    </row>
    <row r="38">
      <c r="A38" s="4" t="inlineStr">
        <is>
          <t>Fixed Income | Level 1, 2, and 3 | Fair Value, Recurring | Pension Benefits</t>
        </is>
      </c>
      <c r="B38" s="4" t="inlineStr">
        <is>
          <t xml:space="preserve"> </t>
        </is>
      </c>
      <c r="C38" s="4" t="inlineStr">
        <is>
          <t xml:space="preserve"> </t>
        </is>
      </c>
      <c r="D38" s="4" t="inlineStr">
        <is>
          <t xml:space="preserve"> </t>
        </is>
      </c>
    </row>
    <row r="39">
      <c r="A39" s="3" t="inlineStr">
        <is>
          <t>Employee benefit plans</t>
        </is>
      </c>
      <c r="B39" s="4" t="inlineStr">
        <is>
          <t xml:space="preserve"> </t>
        </is>
      </c>
      <c r="C39" s="4" t="inlineStr">
        <is>
          <t xml:space="preserve"> </t>
        </is>
      </c>
      <c r="D39" s="4" t="inlineStr">
        <is>
          <t xml:space="preserve"> </t>
        </is>
      </c>
    </row>
    <row r="40">
      <c r="A40" s="4" t="inlineStr">
        <is>
          <t>Fair value of pension plan assets</t>
        </is>
      </c>
      <c r="B40" s="6" t="n">
        <v>288</v>
      </c>
      <c r="C40" s="6" t="n">
        <v>407</v>
      </c>
      <c r="D40" s="4" t="inlineStr">
        <is>
          <t xml:space="preserve"> </t>
        </is>
      </c>
    </row>
    <row r="41">
      <c r="A41" s="4" t="inlineStr">
        <is>
          <t>Fixed Income | Level 1, 2, and 3 | Fair Value, Recurring | Other Benefits</t>
        </is>
      </c>
      <c r="B41" s="4" t="inlineStr">
        <is>
          <t xml:space="preserve"> </t>
        </is>
      </c>
      <c r="C41" s="4" t="inlineStr">
        <is>
          <t xml:space="preserve"> </t>
        </is>
      </c>
      <c r="D41" s="4" t="inlineStr">
        <is>
          <t xml:space="preserve"> </t>
        </is>
      </c>
    </row>
    <row r="42">
      <c r="A42" s="3" t="inlineStr">
        <is>
          <t>Employee benefit plans</t>
        </is>
      </c>
      <c r="B42" s="4" t="inlineStr">
        <is>
          <t xml:space="preserve"> </t>
        </is>
      </c>
      <c r="C42" s="4" t="inlineStr">
        <is>
          <t xml:space="preserve"> </t>
        </is>
      </c>
      <c r="D42" s="4" t="inlineStr">
        <is>
          <t xml:space="preserve"> </t>
        </is>
      </c>
    </row>
    <row r="43">
      <c r="A43" s="4" t="inlineStr">
        <is>
          <t>Fair value of pension plan assets</t>
        </is>
      </c>
      <c r="B43" s="6" t="n">
        <v>21769</v>
      </c>
      <c r="C43" s="6" t="n">
        <v>21891</v>
      </c>
      <c r="D43" s="4" t="inlineStr">
        <is>
          <t xml:space="preserve"> </t>
        </is>
      </c>
    </row>
    <row r="44">
      <c r="A44" s="4" t="inlineStr">
        <is>
          <t>Fixed Income | Level 1 | Fair Value, Recurring | Pension Benefits</t>
        </is>
      </c>
      <c r="B44" s="4" t="inlineStr">
        <is>
          <t xml:space="preserve"> </t>
        </is>
      </c>
      <c r="C44" s="4" t="inlineStr">
        <is>
          <t xml:space="preserve"> </t>
        </is>
      </c>
      <c r="D44" s="4" t="inlineStr">
        <is>
          <t xml:space="preserve"> </t>
        </is>
      </c>
    </row>
    <row r="45">
      <c r="A45" s="3" t="inlineStr">
        <is>
          <t>Employee benefit plans</t>
        </is>
      </c>
      <c r="B45" s="4" t="inlineStr">
        <is>
          <t xml:space="preserve"> </t>
        </is>
      </c>
      <c r="C45" s="4" t="inlineStr">
        <is>
          <t xml:space="preserve"> </t>
        </is>
      </c>
      <c r="D45" s="4" t="inlineStr">
        <is>
          <t xml:space="preserve"> </t>
        </is>
      </c>
    </row>
    <row r="46">
      <c r="A46" s="4" t="inlineStr">
        <is>
          <t>Fair value of pension plan assets</t>
        </is>
      </c>
      <c r="B46" s="6" t="n">
        <v>288</v>
      </c>
      <c r="C46" s="6" t="n">
        <v>407</v>
      </c>
      <c r="D46" s="4" t="inlineStr">
        <is>
          <t xml:space="preserve"> </t>
        </is>
      </c>
    </row>
    <row r="47">
      <c r="A47" s="4" t="inlineStr">
        <is>
          <t>Fixed Income | Level 1 | Fair Value, Recurring | Other Benefits</t>
        </is>
      </c>
      <c r="B47" s="4" t="inlineStr">
        <is>
          <t xml:space="preserve"> </t>
        </is>
      </c>
      <c r="C47" s="4" t="inlineStr">
        <is>
          <t xml:space="preserve"> </t>
        </is>
      </c>
      <c r="D47" s="4" t="inlineStr">
        <is>
          <t xml:space="preserve"> </t>
        </is>
      </c>
    </row>
    <row r="48">
      <c r="A48" s="3" t="inlineStr">
        <is>
          <t>Employee benefit plans</t>
        </is>
      </c>
      <c r="B48" s="4" t="inlineStr">
        <is>
          <t xml:space="preserve"> </t>
        </is>
      </c>
      <c r="C48" s="4" t="inlineStr">
        <is>
          <t xml:space="preserve"> </t>
        </is>
      </c>
      <c r="D48" s="4" t="inlineStr">
        <is>
          <t xml:space="preserve"> </t>
        </is>
      </c>
    </row>
    <row r="49">
      <c r="A49" s="4" t="inlineStr">
        <is>
          <t>Fair value of pension plan assets</t>
        </is>
      </c>
      <c r="B49" s="6" t="n">
        <v>21769</v>
      </c>
      <c r="C49" s="6" t="n">
        <v>21891</v>
      </c>
      <c r="D49" s="4" t="inlineStr">
        <is>
          <t xml:space="preserve"> </t>
        </is>
      </c>
    </row>
    <row r="50">
      <c r="A50" s="4" t="inlineStr">
        <is>
          <t>Fixed Income | Level 2 | Fair Value, Recurring | Pension Benefits</t>
        </is>
      </c>
      <c r="B50" s="4" t="inlineStr">
        <is>
          <t xml:space="preserve"> </t>
        </is>
      </c>
      <c r="C50" s="4" t="inlineStr">
        <is>
          <t xml:space="preserve"> </t>
        </is>
      </c>
      <c r="D50" s="4" t="inlineStr">
        <is>
          <t xml:space="preserve"> </t>
        </is>
      </c>
    </row>
    <row r="51">
      <c r="A51" s="3" t="inlineStr">
        <is>
          <t>Employee benefit plans</t>
        </is>
      </c>
      <c r="B51" s="4" t="inlineStr">
        <is>
          <t xml:space="preserve"> </t>
        </is>
      </c>
      <c r="C51" s="4" t="inlineStr">
        <is>
          <t xml:space="preserve"> </t>
        </is>
      </c>
      <c r="D51" s="4" t="inlineStr">
        <is>
          <t xml:space="preserve"> </t>
        </is>
      </c>
    </row>
    <row r="52">
      <c r="A52" s="4" t="inlineStr">
        <is>
          <t>Fair value of pension plan assets</t>
        </is>
      </c>
      <c r="B52" s="6" t="n">
        <v>0</v>
      </c>
      <c r="C52" s="6" t="n">
        <v>0</v>
      </c>
      <c r="D52" s="4" t="inlineStr">
        <is>
          <t xml:space="preserve"> </t>
        </is>
      </c>
    </row>
    <row r="53">
      <c r="A53" s="4" t="inlineStr">
        <is>
          <t>Fixed Income | Level 2 | Fair Value, Recurring | Other Benefits</t>
        </is>
      </c>
      <c r="B53" s="4" t="inlineStr">
        <is>
          <t xml:space="preserve"> </t>
        </is>
      </c>
      <c r="C53" s="4" t="inlineStr">
        <is>
          <t xml:space="preserve"> </t>
        </is>
      </c>
      <c r="D53" s="4" t="inlineStr">
        <is>
          <t xml:space="preserve"> </t>
        </is>
      </c>
    </row>
    <row r="54">
      <c r="A54" s="3" t="inlineStr">
        <is>
          <t>Employee benefit plans</t>
        </is>
      </c>
      <c r="B54" s="4" t="inlineStr">
        <is>
          <t xml:space="preserve"> </t>
        </is>
      </c>
      <c r="C54" s="4" t="inlineStr">
        <is>
          <t xml:space="preserve"> </t>
        </is>
      </c>
      <c r="D54" s="4" t="inlineStr">
        <is>
          <t xml:space="preserve"> </t>
        </is>
      </c>
    </row>
    <row r="55">
      <c r="A55" s="4" t="inlineStr">
        <is>
          <t>Fair value of pension plan assets</t>
        </is>
      </c>
      <c r="B55" s="6" t="n">
        <v>0</v>
      </c>
      <c r="C55" s="6" t="n">
        <v>0</v>
      </c>
      <c r="D55" s="4" t="inlineStr">
        <is>
          <t xml:space="preserve"> </t>
        </is>
      </c>
    </row>
    <row r="56">
      <c r="A56" s="4" t="inlineStr">
        <is>
          <t>Fixed Income | Level 3 | Fair Value, Recurring | Pension Benefits</t>
        </is>
      </c>
      <c r="B56" s="4" t="inlineStr">
        <is>
          <t xml:space="preserve"> </t>
        </is>
      </c>
      <c r="C56" s="4" t="inlineStr">
        <is>
          <t xml:space="preserve"> </t>
        </is>
      </c>
      <c r="D56" s="4" t="inlineStr">
        <is>
          <t xml:space="preserve"> </t>
        </is>
      </c>
    </row>
    <row r="57">
      <c r="A57" s="3" t="inlineStr">
        <is>
          <t>Employee benefit plans</t>
        </is>
      </c>
      <c r="B57" s="4" t="inlineStr">
        <is>
          <t xml:space="preserve"> </t>
        </is>
      </c>
      <c r="C57" s="4" t="inlineStr">
        <is>
          <t xml:space="preserve"> </t>
        </is>
      </c>
      <c r="D57" s="4" t="inlineStr">
        <is>
          <t xml:space="preserve"> </t>
        </is>
      </c>
    </row>
    <row r="58">
      <c r="A58" s="4" t="inlineStr">
        <is>
          <t>Fair value of pension plan assets</t>
        </is>
      </c>
      <c r="B58" s="6" t="n">
        <v>0</v>
      </c>
      <c r="C58" s="6" t="n">
        <v>0</v>
      </c>
      <c r="D58" s="4" t="inlineStr">
        <is>
          <t xml:space="preserve"> </t>
        </is>
      </c>
    </row>
    <row r="59">
      <c r="A59" s="4" t="inlineStr">
        <is>
          <t>Fixed Income | Level 3 | Fair Value, Recurring | Other Benefits</t>
        </is>
      </c>
      <c r="B59" s="4" t="inlineStr">
        <is>
          <t xml:space="preserve"> </t>
        </is>
      </c>
      <c r="C59" s="4" t="inlineStr">
        <is>
          <t xml:space="preserve"> </t>
        </is>
      </c>
      <c r="D59" s="4" t="inlineStr">
        <is>
          <t xml:space="preserve"> </t>
        </is>
      </c>
    </row>
    <row r="60">
      <c r="A60" s="3" t="inlineStr">
        <is>
          <t>Employee benefit plans</t>
        </is>
      </c>
      <c r="B60" s="4" t="inlineStr">
        <is>
          <t xml:space="preserve"> </t>
        </is>
      </c>
      <c r="C60" s="4" t="inlineStr">
        <is>
          <t xml:space="preserve"> </t>
        </is>
      </c>
      <c r="D60" s="4" t="inlineStr">
        <is>
          <t xml:space="preserve"> </t>
        </is>
      </c>
    </row>
    <row r="61">
      <c r="A61" s="4" t="inlineStr">
        <is>
          <t>Fair value of pension plan assets</t>
        </is>
      </c>
      <c r="B61" s="6" t="n">
        <v>0</v>
      </c>
      <c r="C61" s="6" t="n">
        <v>0</v>
      </c>
      <c r="D61" s="4" t="inlineStr">
        <is>
          <t xml:space="preserve"> </t>
        </is>
      </c>
    </row>
    <row r="62">
      <c r="A62" s="4" t="inlineStr">
        <is>
          <t>Domestic Equity | Level 1, 2, and 3 | Fair Value, Recurring | Pension Benefits</t>
        </is>
      </c>
      <c r="B62" s="4" t="inlineStr">
        <is>
          <t xml:space="preserve"> </t>
        </is>
      </c>
      <c r="C62" s="4" t="inlineStr">
        <is>
          <t xml:space="preserve"> </t>
        </is>
      </c>
      <c r="D62" s="4" t="inlineStr">
        <is>
          <t xml:space="preserve"> </t>
        </is>
      </c>
    </row>
    <row r="63">
      <c r="A63" s="3" t="inlineStr">
        <is>
          <t>Employee benefit plans</t>
        </is>
      </c>
      <c r="B63" s="4" t="inlineStr">
        <is>
          <t xml:space="preserve"> </t>
        </is>
      </c>
      <c r="C63" s="4" t="inlineStr">
        <is>
          <t xml:space="preserve"> </t>
        </is>
      </c>
      <c r="D63" s="4" t="inlineStr">
        <is>
          <t xml:space="preserve"> </t>
        </is>
      </c>
    </row>
    <row r="64">
      <c r="A64" s="4" t="inlineStr">
        <is>
          <t>Fair value of pension plan assets</t>
        </is>
      </c>
      <c r="B64" s="6" t="n">
        <v>0</v>
      </c>
      <c r="C64" s="6" t="n">
        <v>0</v>
      </c>
      <c r="D64" s="4" t="inlineStr">
        <is>
          <t xml:space="preserve"> </t>
        </is>
      </c>
    </row>
    <row r="65">
      <c r="A65" s="4" t="inlineStr">
        <is>
          <t>Domestic Equity | Level 1, 2, and 3 | Fair Value, Recurring | Other Benefits</t>
        </is>
      </c>
      <c r="B65" s="4" t="inlineStr">
        <is>
          <t xml:space="preserve"> </t>
        </is>
      </c>
      <c r="C65" s="4" t="inlineStr">
        <is>
          <t xml:space="preserve"> </t>
        </is>
      </c>
      <c r="D65" s="4" t="inlineStr">
        <is>
          <t xml:space="preserve"> </t>
        </is>
      </c>
    </row>
    <row r="66">
      <c r="A66" s="3" t="inlineStr">
        <is>
          <t>Employee benefit plans</t>
        </is>
      </c>
      <c r="B66" s="4" t="inlineStr">
        <is>
          <t xml:space="preserve"> </t>
        </is>
      </c>
      <c r="C66" s="4" t="inlineStr">
        <is>
          <t xml:space="preserve"> </t>
        </is>
      </c>
      <c r="D66" s="4" t="inlineStr">
        <is>
          <t xml:space="preserve"> </t>
        </is>
      </c>
    </row>
    <row r="67">
      <c r="A67" s="4" t="inlineStr">
        <is>
          <t>Fair value of pension plan assets</t>
        </is>
      </c>
      <c r="B67" s="6" t="n">
        <v>7039</v>
      </c>
      <c r="C67" s="6" t="n">
        <v>6437</v>
      </c>
      <c r="D67" s="4" t="inlineStr">
        <is>
          <t xml:space="preserve"> </t>
        </is>
      </c>
    </row>
    <row r="68">
      <c r="A68" s="4" t="inlineStr">
        <is>
          <t>Domestic Equity | Level 1 | Fair Value, Recurring | Pension Benefits</t>
        </is>
      </c>
      <c r="B68" s="4" t="inlineStr">
        <is>
          <t xml:space="preserve"> </t>
        </is>
      </c>
      <c r="C68" s="4" t="inlineStr">
        <is>
          <t xml:space="preserve"> </t>
        </is>
      </c>
      <c r="D68" s="4" t="inlineStr">
        <is>
          <t xml:space="preserve"> </t>
        </is>
      </c>
    </row>
    <row r="69">
      <c r="A69" s="3" t="inlineStr">
        <is>
          <t>Employee benefit plans</t>
        </is>
      </c>
      <c r="B69" s="4" t="inlineStr">
        <is>
          <t xml:space="preserve"> </t>
        </is>
      </c>
      <c r="C69" s="4" t="inlineStr">
        <is>
          <t xml:space="preserve"> </t>
        </is>
      </c>
      <c r="D69" s="4" t="inlineStr">
        <is>
          <t xml:space="preserve"> </t>
        </is>
      </c>
    </row>
    <row r="70">
      <c r="A70" s="4" t="inlineStr">
        <is>
          <t>Fair value of pension plan assets</t>
        </is>
      </c>
      <c r="B70" s="6" t="n">
        <v>0</v>
      </c>
      <c r="C70" s="6" t="n">
        <v>0</v>
      </c>
      <c r="D70" s="4" t="inlineStr">
        <is>
          <t xml:space="preserve"> </t>
        </is>
      </c>
    </row>
    <row r="71">
      <c r="A71" s="4" t="inlineStr">
        <is>
          <t>Domestic Equity | Level 1 | Fair Value, Recurring | Other Benefits</t>
        </is>
      </c>
      <c r="B71" s="4" t="inlineStr">
        <is>
          <t xml:space="preserve"> </t>
        </is>
      </c>
      <c r="C71" s="4" t="inlineStr">
        <is>
          <t xml:space="preserve"> </t>
        </is>
      </c>
      <c r="D71" s="4" t="inlineStr">
        <is>
          <t xml:space="preserve"> </t>
        </is>
      </c>
    </row>
    <row r="72">
      <c r="A72" s="3" t="inlineStr">
        <is>
          <t>Employee benefit plans</t>
        </is>
      </c>
      <c r="B72" s="4" t="inlineStr">
        <is>
          <t xml:space="preserve"> </t>
        </is>
      </c>
      <c r="C72" s="4" t="inlineStr">
        <is>
          <t xml:space="preserve"> </t>
        </is>
      </c>
      <c r="D72" s="4" t="inlineStr">
        <is>
          <t xml:space="preserve"> </t>
        </is>
      </c>
    </row>
    <row r="73">
      <c r="A73" s="4" t="inlineStr">
        <is>
          <t>Fair value of pension plan assets</t>
        </is>
      </c>
      <c r="B73" s="6" t="n">
        <v>7039</v>
      </c>
      <c r="C73" s="6" t="n">
        <v>6437</v>
      </c>
      <c r="D73" s="4" t="inlineStr">
        <is>
          <t xml:space="preserve"> </t>
        </is>
      </c>
    </row>
    <row r="74">
      <c r="A74" s="4" t="inlineStr">
        <is>
          <t>Domestic Equity | Level 2 | Fair Value, Recurring | Pension Benefits</t>
        </is>
      </c>
      <c r="B74" s="4" t="inlineStr">
        <is>
          <t xml:space="preserve"> </t>
        </is>
      </c>
      <c r="C74" s="4" t="inlineStr">
        <is>
          <t xml:space="preserve"> </t>
        </is>
      </c>
      <c r="D74" s="4" t="inlineStr">
        <is>
          <t xml:space="preserve"> </t>
        </is>
      </c>
    </row>
    <row r="75">
      <c r="A75" s="3" t="inlineStr">
        <is>
          <t>Employee benefit plans</t>
        </is>
      </c>
      <c r="B75" s="4" t="inlineStr">
        <is>
          <t xml:space="preserve"> </t>
        </is>
      </c>
      <c r="C75" s="4" t="inlineStr">
        <is>
          <t xml:space="preserve"> </t>
        </is>
      </c>
      <c r="D75" s="4" t="inlineStr">
        <is>
          <t xml:space="preserve"> </t>
        </is>
      </c>
    </row>
    <row r="76">
      <c r="A76" s="4" t="inlineStr">
        <is>
          <t>Fair value of pension plan assets</t>
        </is>
      </c>
      <c r="B76" s="6" t="n">
        <v>0</v>
      </c>
      <c r="C76" s="6" t="n">
        <v>0</v>
      </c>
      <c r="D76" s="4" t="inlineStr">
        <is>
          <t xml:space="preserve"> </t>
        </is>
      </c>
    </row>
    <row r="77">
      <c r="A77" s="4" t="inlineStr">
        <is>
          <t>Domestic Equity | Level 2 | Fair Value, Recurring | Other Benefits</t>
        </is>
      </c>
      <c r="B77" s="4" t="inlineStr">
        <is>
          <t xml:space="preserve"> </t>
        </is>
      </c>
      <c r="C77" s="4" t="inlineStr">
        <is>
          <t xml:space="preserve"> </t>
        </is>
      </c>
      <c r="D77" s="4" t="inlineStr">
        <is>
          <t xml:space="preserve"> </t>
        </is>
      </c>
    </row>
    <row r="78">
      <c r="A78" s="3" t="inlineStr">
        <is>
          <t>Employee benefit plans</t>
        </is>
      </c>
      <c r="B78" s="4" t="inlineStr">
        <is>
          <t xml:space="preserve"> </t>
        </is>
      </c>
      <c r="C78" s="4" t="inlineStr">
        <is>
          <t xml:space="preserve"> </t>
        </is>
      </c>
      <c r="D78" s="4" t="inlineStr">
        <is>
          <t xml:space="preserve"> </t>
        </is>
      </c>
    </row>
    <row r="79">
      <c r="A79" s="4" t="inlineStr">
        <is>
          <t>Fair value of pension plan assets</t>
        </is>
      </c>
      <c r="B79" s="6" t="n">
        <v>0</v>
      </c>
      <c r="C79" s="6" t="n">
        <v>0</v>
      </c>
      <c r="D79" s="4" t="inlineStr">
        <is>
          <t xml:space="preserve"> </t>
        </is>
      </c>
    </row>
    <row r="80">
      <c r="A80" s="4" t="inlineStr">
        <is>
          <t>Domestic Equity | Level 3 | Fair Value, Recurring | Pension Benefits</t>
        </is>
      </c>
      <c r="B80" s="4" t="inlineStr">
        <is>
          <t xml:space="preserve"> </t>
        </is>
      </c>
      <c r="C80" s="4" t="inlineStr">
        <is>
          <t xml:space="preserve"> </t>
        </is>
      </c>
      <c r="D80" s="4" t="inlineStr">
        <is>
          <t xml:space="preserve"> </t>
        </is>
      </c>
    </row>
    <row r="81">
      <c r="A81" s="3" t="inlineStr">
        <is>
          <t>Employee benefit plans</t>
        </is>
      </c>
      <c r="B81" s="4" t="inlineStr">
        <is>
          <t xml:space="preserve"> </t>
        </is>
      </c>
      <c r="C81" s="4" t="inlineStr">
        <is>
          <t xml:space="preserve"> </t>
        </is>
      </c>
      <c r="D81" s="4" t="inlineStr">
        <is>
          <t xml:space="preserve"> </t>
        </is>
      </c>
    </row>
    <row r="82">
      <c r="A82" s="4" t="inlineStr">
        <is>
          <t>Fair value of pension plan assets</t>
        </is>
      </c>
      <c r="B82" s="6" t="n">
        <v>0</v>
      </c>
      <c r="C82" s="6" t="n">
        <v>0</v>
      </c>
      <c r="D82" s="4" t="inlineStr">
        <is>
          <t xml:space="preserve"> </t>
        </is>
      </c>
    </row>
    <row r="83">
      <c r="A83" s="4" t="inlineStr">
        <is>
          <t>Domestic Equity | Level 3 | Fair Value, Recurring | Other Benefits</t>
        </is>
      </c>
      <c r="B83" s="4" t="inlineStr">
        <is>
          <t xml:space="preserve"> </t>
        </is>
      </c>
      <c r="C83" s="4" t="inlineStr">
        <is>
          <t xml:space="preserve"> </t>
        </is>
      </c>
      <c r="D83" s="4" t="inlineStr">
        <is>
          <t xml:space="preserve"> </t>
        </is>
      </c>
    </row>
    <row r="84">
      <c r="A84" s="3" t="inlineStr">
        <is>
          <t>Employee benefit plans</t>
        </is>
      </c>
      <c r="B84" s="4" t="inlineStr">
        <is>
          <t xml:space="preserve"> </t>
        </is>
      </c>
      <c r="C84" s="4" t="inlineStr">
        <is>
          <t xml:space="preserve"> </t>
        </is>
      </c>
      <c r="D84" s="4" t="inlineStr">
        <is>
          <t xml:space="preserve"> </t>
        </is>
      </c>
    </row>
    <row r="85">
      <c r="A85" s="4" t="inlineStr">
        <is>
          <t>Fair value of pension plan assets</t>
        </is>
      </c>
      <c r="B85" s="6" t="n">
        <v>0</v>
      </c>
      <c r="C85" s="6" t="n">
        <v>0</v>
      </c>
      <c r="D85" s="4" t="inlineStr">
        <is>
          <t xml:space="preserve"> </t>
        </is>
      </c>
    </row>
    <row r="86">
      <c r="A86" s="4" t="inlineStr">
        <is>
          <t>Non U.S. Equities | Level 1, 2, and 3 | Fair Value, Recurring | Pension Benefits</t>
        </is>
      </c>
      <c r="B86" s="4" t="inlineStr">
        <is>
          <t xml:space="preserve"> </t>
        </is>
      </c>
      <c r="C86" s="4" t="inlineStr">
        <is>
          <t xml:space="preserve"> </t>
        </is>
      </c>
      <c r="D86" s="4" t="inlineStr">
        <is>
          <t xml:space="preserve"> </t>
        </is>
      </c>
    </row>
    <row r="87">
      <c r="A87" s="3" t="inlineStr">
        <is>
          <t>Employee benefit plans</t>
        </is>
      </c>
      <c r="B87" s="4" t="inlineStr">
        <is>
          <t xml:space="preserve"> </t>
        </is>
      </c>
      <c r="C87" s="4" t="inlineStr">
        <is>
          <t xml:space="preserve"> </t>
        </is>
      </c>
      <c r="D87" s="4" t="inlineStr">
        <is>
          <t xml:space="preserve"> </t>
        </is>
      </c>
    </row>
    <row r="88">
      <c r="A88" s="4" t="inlineStr">
        <is>
          <t>Fair value of pension plan assets</t>
        </is>
      </c>
      <c r="B88" s="6" t="n">
        <v>0</v>
      </c>
      <c r="C88" s="6" t="n">
        <v>0</v>
      </c>
      <c r="D88" s="4" t="inlineStr">
        <is>
          <t xml:space="preserve"> </t>
        </is>
      </c>
    </row>
    <row r="89">
      <c r="A89" s="4" t="inlineStr">
        <is>
          <t>Non U.S. Equities | Level 1, 2, and 3 | Fair Value, Recurring | Other Benefits</t>
        </is>
      </c>
      <c r="B89" s="4" t="inlineStr">
        <is>
          <t xml:space="preserve"> </t>
        </is>
      </c>
      <c r="C89" s="4" t="inlineStr">
        <is>
          <t xml:space="preserve"> </t>
        </is>
      </c>
      <c r="D89" s="4" t="inlineStr">
        <is>
          <t xml:space="preserve"> </t>
        </is>
      </c>
    </row>
    <row r="90">
      <c r="A90" s="3" t="inlineStr">
        <is>
          <t>Employee benefit plans</t>
        </is>
      </c>
      <c r="B90" s="4" t="inlineStr">
        <is>
          <t xml:space="preserve"> </t>
        </is>
      </c>
      <c r="C90" s="4" t="inlineStr">
        <is>
          <t xml:space="preserve"> </t>
        </is>
      </c>
      <c r="D90" s="4" t="inlineStr">
        <is>
          <t xml:space="preserve"> </t>
        </is>
      </c>
    </row>
    <row r="91">
      <c r="A91" s="4" t="inlineStr">
        <is>
          <t>Fair value of pension plan assets</t>
        </is>
      </c>
      <c r="B91" s="6" t="n">
        <v>7390</v>
      </c>
      <c r="C91" s="6" t="n">
        <v>7268</v>
      </c>
      <c r="D91" s="4" t="inlineStr">
        <is>
          <t xml:space="preserve"> </t>
        </is>
      </c>
    </row>
    <row r="92">
      <c r="A92" s="4" t="inlineStr">
        <is>
          <t>Non U.S. Equities | Level 1 | Fair Value, Recurring | Pension Benefits</t>
        </is>
      </c>
      <c r="B92" s="4" t="inlineStr">
        <is>
          <t xml:space="preserve"> </t>
        </is>
      </c>
      <c r="C92" s="4" t="inlineStr">
        <is>
          <t xml:space="preserve"> </t>
        </is>
      </c>
      <c r="D92" s="4" t="inlineStr">
        <is>
          <t xml:space="preserve"> </t>
        </is>
      </c>
    </row>
    <row r="93">
      <c r="A93" s="3" t="inlineStr">
        <is>
          <t>Employee benefit plans</t>
        </is>
      </c>
      <c r="B93" s="4" t="inlineStr">
        <is>
          <t xml:space="preserve"> </t>
        </is>
      </c>
      <c r="C93" s="4" t="inlineStr">
        <is>
          <t xml:space="preserve"> </t>
        </is>
      </c>
      <c r="D93" s="4" t="inlineStr">
        <is>
          <t xml:space="preserve"> </t>
        </is>
      </c>
    </row>
    <row r="94">
      <c r="A94" s="4" t="inlineStr">
        <is>
          <t>Fair value of pension plan assets</t>
        </is>
      </c>
      <c r="B94" s="6" t="n">
        <v>0</v>
      </c>
      <c r="C94" s="6" t="n">
        <v>0</v>
      </c>
      <c r="D94" s="4" t="inlineStr">
        <is>
          <t xml:space="preserve"> </t>
        </is>
      </c>
    </row>
    <row r="95">
      <c r="A95" s="4" t="inlineStr">
        <is>
          <t>Non U.S. Equities | Level 1 | Fair Value, Recurring | Other Benefits</t>
        </is>
      </c>
      <c r="B95" s="4" t="inlineStr">
        <is>
          <t xml:space="preserve"> </t>
        </is>
      </c>
      <c r="C95" s="4" t="inlineStr">
        <is>
          <t xml:space="preserve"> </t>
        </is>
      </c>
      <c r="D95" s="4" t="inlineStr">
        <is>
          <t xml:space="preserve"> </t>
        </is>
      </c>
    </row>
    <row r="96">
      <c r="A96" s="3" t="inlineStr">
        <is>
          <t>Employee benefit plans</t>
        </is>
      </c>
      <c r="B96" s="4" t="inlineStr">
        <is>
          <t xml:space="preserve"> </t>
        </is>
      </c>
      <c r="C96" s="4" t="inlineStr">
        <is>
          <t xml:space="preserve"> </t>
        </is>
      </c>
      <c r="D96" s="4" t="inlineStr">
        <is>
          <t xml:space="preserve"> </t>
        </is>
      </c>
    </row>
    <row r="97">
      <c r="A97" s="4" t="inlineStr">
        <is>
          <t>Fair value of pension plan assets</t>
        </is>
      </c>
      <c r="B97" s="6" t="n">
        <v>7390</v>
      </c>
      <c r="C97" s="6" t="n">
        <v>7268</v>
      </c>
      <c r="D97" s="4" t="inlineStr">
        <is>
          <t xml:space="preserve"> </t>
        </is>
      </c>
    </row>
    <row r="98">
      <c r="A98" s="4" t="inlineStr">
        <is>
          <t>Non U.S. Equities | Level 2 | Fair Value, Recurring | Pension Benefits</t>
        </is>
      </c>
      <c r="B98" s="4" t="inlineStr">
        <is>
          <t xml:space="preserve"> </t>
        </is>
      </c>
      <c r="C98" s="4" t="inlineStr">
        <is>
          <t xml:space="preserve"> </t>
        </is>
      </c>
      <c r="D98" s="4" t="inlineStr">
        <is>
          <t xml:space="preserve"> </t>
        </is>
      </c>
    </row>
    <row r="99">
      <c r="A99" s="3" t="inlineStr">
        <is>
          <t>Employee benefit plans</t>
        </is>
      </c>
      <c r="B99" s="4" t="inlineStr">
        <is>
          <t xml:space="preserve"> </t>
        </is>
      </c>
      <c r="C99" s="4" t="inlineStr">
        <is>
          <t xml:space="preserve"> </t>
        </is>
      </c>
      <c r="D99" s="4" t="inlineStr">
        <is>
          <t xml:space="preserve"> </t>
        </is>
      </c>
    </row>
    <row r="100">
      <c r="A100" s="4" t="inlineStr">
        <is>
          <t>Fair value of pension plan assets</t>
        </is>
      </c>
      <c r="B100" s="6" t="n">
        <v>0</v>
      </c>
      <c r="C100" s="6" t="n">
        <v>0</v>
      </c>
      <c r="D100" s="4" t="inlineStr">
        <is>
          <t xml:space="preserve"> </t>
        </is>
      </c>
    </row>
    <row r="101">
      <c r="A101" s="4" t="inlineStr">
        <is>
          <t>Non U.S. Equities | Level 2 | Fair Value, Recurring | Other Benefits</t>
        </is>
      </c>
      <c r="B101" s="4" t="inlineStr">
        <is>
          <t xml:space="preserve"> </t>
        </is>
      </c>
      <c r="C101" s="4" t="inlineStr">
        <is>
          <t xml:space="preserve"> </t>
        </is>
      </c>
      <c r="D101" s="4" t="inlineStr">
        <is>
          <t xml:space="preserve"> </t>
        </is>
      </c>
    </row>
    <row r="102">
      <c r="A102" s="3" t="inlineStr">
        <is>
          <t>Employee benefit plans</t>
        </is>
      </c>
      <c r="B102" s="4" t="inlineStr">
        <is>
          <t xml:space="preserve"> </t>
        </is>
      </c>
      <c r="C102" s="4" t="inlineStr">
        <is>
          <t xml:space="preserve"> </t>
        </is>
      </c>
      <c r="D102" s="4" t="inlineStr">
        <is>
          <t xml:space="preserve"> </t>
        </is>
      </c>
    </row>
    <row r="103">
      <c r="A103" s="4" t="inlineStr">
        <is>
          <t>Fair value of pension plan assets</t>
        </is>
      </c>
      <c r="B103" s="6" t="n">
        <v>0</v>
      </c>
      <c r="C103" s="6" t="n">
        <v>0</v>
      </c>
      <c r="D103" s="4" t="inlineStr">
        <is>
          <t xml:space="preserve"> </t>
        </is>
      </c>
    </row>
    <row r="104">
      <c r="A104" s="4" t="inlineStr">
        <is>
          <t>Non U.S. Equities | Level 3 | Fair Value, Recurring | Pension Benefits</t>
        </is>
      </c>
      <c r="B104" s="4" t="inlineStr">
        <is>
          <t xml:space="preserve"> </t>
        </is>
      </c>
      <c r="C104" s="4" t="inlineStr">
        <is>
          <t xml:space="preserve"> </t>
        </is>
      </c>
      <c r="D104" s="4" t="inlineStr">
        <is>
          <t xml:space="preserve"> </t>
        </is>
      </c>
    </row>
    <row r="105">
      <c r="A105" s="3" t="inlineStr">
        <is>
          <t>Employee benefit plans</t>
        </is>
      </c>
      <c r="B105" s="4" t="inlineStr">
        <is>
          <t xml:space="preserve"> </t>
        </is>
      </c>
      <c r="C105" s="4" t="inlineStr">
        <is>
          <t xml:space="preserve"> </t>
        </is>
      </c>
      <c r="D105" s="4" t="inlineStr">
        <is>
          <t xml:space="preserve"> </t>
        </is>
      </c>
    </row>
    <row r="106">
      <c r="A106" s="4" t="inlineStr">
        <is>
          <t>Fair value of pension plan assets</t>
        </is>
      </c>
      <c r="B106" s="6" t="n">
        <v>0</v>
      </c>
      <c r="C106" s="6" t="n">
        <v>0</v>
      </c>
      <c r="D106" s="4" t="inlineStr">
        <is>
          <t xml:space="preserve"> </t>
        </is>
      </c>
    </row>
    <row r="107">
      <c r="A107" s="4" t="inlineStr">
        <is>
          <t>Non U.S. Equities | Level 3 | Fair Value, Recurring | Other Benefits</t>
        </is>
      </c>
      <c r="B107" s="4" t="inlineStr">
        <is>
          <t xml:space="preserve"> </t>
        </is>
      </c>
      <c r="C107" s="4" t="inlineStr">
        <is>
          <t xml:space="preserve"> </t>
        </is>
      </c>
      <c r="D107" s="4" t="inlineStr">
        <is>
          <t xml:space="preserve"> </t>
        </is>
      </c>
    </row>
    <row r="108">
      <c r="A108" s="3" t="inlineStr">
        <is>
          <t>Employee benefit plans</t>
        </is>
      </c>
      <c r="B108" s="4" t="inlineStr">
        <is>
          <t xml:space="preserve"> </t>
        </is>
      </c>
      <c r="C108" s="4" t="inlineStr">
        <is>
          <t xml:space="preserve"> </t>
        </is>
      </c>
      <c r="D108" s="4" t="inlineStr">
        <is>
          <t xml:space="preserve"> </t>
        </is>
      </c>
    </row>
    <row r="109">
      <c r="A109" s="4" t="inlineStr">
        <is>
          <t>Fair value of pension plan assets</t>
        </is>
      </c>
      <c r="B109" s="6" t="n">
        <v>0</v>
      </c>
      <c r="C109" s="6" t="n">
        <v>0</v>
      </c>
      <c r="D109" s="4" t="inlineStr">
        <is>
          <t xml:space="preserve"> </t>
        </is>
      </c>
    </row>
    <row r="110">
      <c r="A110" s="4" t="inlineStr">
        <is>
          <t>Emerging markets | Level 1, 2, and 3 | Fair Value, Recurring | Pension Benefits</t>
        </is>
      </c>
      <c r="B110" s="4" t="inlineStr">
        <is>
          <t xml:space="preserve"> </t>
        </is>
      </c>
      <c r="C110" s="4" t="inlineStr">
        <is>
          <t xml:space="preserve"> </t>
        </is>
      </c>
      <c r="D110" s="4" t="inlineStr">
        <is>
          <t xml:space="preserve"> </t>
        </is>
      </c>
    </row>
    <row r="111">
      <c r="A111" s="3" t="inlineStr">
        <is>
          <t>Employee benefit plans</t>
        </is>
      </c>
      <c r="B111" s="4" t="inlineStr">
        <is>
          <t xml:space="preserve"> </t>
        </is>
      </c>
      <c r="C111" s="4" t="inlineStr">
        <is>
          <t xml:space="preserve"> </t>
        </is>
      </c>
      <c r="D111" s="4" t="inlineStr">
        <is>
          <t xml:space="preserve"> </t>
        </is>
      </c>
    </row>
    <row r="112">
      <c r="A112" s="4" t="inlineStr">
        <is>
          <t>Fair value of pension plan assets</t>
        </is>
      </c>
      <c r="B112" s="6" t="n">
        <v>0</v>
      </c>
      <c r="C112" s="6" t="n">
        <v>0</v>
      </c>
      <c r="D112" s="4" t="inlineStr">
        <is>
          <t xml:space="preserve"> </t>
        </is>
      </c>
    </row>
    <row r="113">
      <c r="A113" s="4" t="inlineStr">
        <is>
          <t>Emerging markets | Level 1, 2, and 3 | Fair Value, Recurring | Other Benefits</t>
        </is>
      </c>
      <c r="B113" s="4" t="inlineStr">
        <is>
          <t xml:space="preserve"> </t>
        </is>
      </c>
      <c r="C113" s="4" t="inlineStr">
        <is>
          <t xml:space="preserve"> </t>
        </is>
      </c>
      <c r="D113" s="4" t="inlineStr">
        <is>
          <t xml:space="preserve"> </t>
        </is>
      </c>
    </row>
    <row r="114">
      <c r="A114" s="3" t="inlineStr">
        <is>
          <t>Employee benefit plans</t>
        </is>
      </c>
      <c r="B114" s="4" t="inlineStr">
        <is>
          <t xml:space="preserve"> </t>
        </is>
      </c>
      <c r="C114" s="4" t="inlineStr">
        <is>
          <t xml:space="preserve"> </t>
        </is>
      </c>
      <c r="D114" s="4" t="inlineStr">
        <is>
          <t xml:space="preserve"> </t>
        </is>
      </c>
    </row>
    <row r="115">
      <c r="A115" s="4" t="inlineStr">
        <is>
          <t>Fair value of pension plan assets</t>
        </is>
      </c>
      <c r="B115" s="6" t="n">
        <v>3151</v>
      </c>
      <c r="C115" s="6" t="n">
        <v>3090</v>
      </c>
      <c r="D115" s="4" t="inlineStr">
        <is>
          <t xml:space="preserve"> </t>
        </is>
      </c>
    </row>
    <row r="116">
      <c r="A116" s="4" t="inlineStr">
        <is>
          <t>Emerging markets | Level 1 | Fair Value, Recurring | Pension Benefits</t>
        </is>
      </c>
      <c r="B116" s="4" t="inlineStr">
        <is>
          <t xml:space="preserve"> </t>
        </is>
      </c>
      <c r="C116" s="4" t="inlineStr">
        <is>
          <t xml:space="preserve"> </t>
        </is>
      </c>
      <c r="D116" s="4" t="inlineStr">
        <is>
          <t xml:space="preserve"> </t>
        </is>
      </c>
    </row>
    <row r="117">
      <c r="A117" s="3" t="inlineStr">
        <is>
          <t>Employee benefit plans</t>
        </is>
      </c>
      <c r="B117" s="4" t="inlineStr">
        <is>
          <t xml:space="preserve"> </t>
        </is>
      </c>
      <c r="C117" s="4" t="inlineStr">
        <is>
          <t xml:space="preserve"> </t>
        </is>
      </c>
      <c r="D117" s="4" t="inlineStr">
        <is>
          <t xml:space="preserve"> </t>
        </is>
      </c>
    </row>
    <row r="118">
      <c r="A118" s="4" t="inlineStr">
        <is>
          <t>Fair value of pension plan assets</t>
        </is>
      </c>
      <c r="B118" s="6" t="n">
        <v>0</v>
      </c>
      <c r="C118" s="6" t="n">
        <v>0</v>
      </c>
      <c r="D118" s="4" t="inlineStr">
        <is>
          <t xml:space="preserve"> </t>
        </is>
      </c>
    </row>
    <row r="119">
      <c r="A119" s="4" t="inlineStr">
        <is>
          <t>Emerging markets | Level 1 | Fair Value, Recurring | Other Benefits</t>
        </is>
      </c>
      <c r="B119" s="4" t="inlineStr">
        <is>
          <t xml:space="preserve"> </t>
        </is>
      </c>
      <c r="C119" s="4" t="inlineStr">
        <is>
          <t xml:space="preserve"> </t>
        </is>
      </c>
      <c r="D119" s="4" t="inlineStr">
        <is>
          <t xml:space="preserve"> </t>
        </is>
      </c>
    </row>
    <row r="120">
      <c r="A120" s="3" t="inlineStr">
        <is>
          <t>Employee benefit plans</t>
        </is>
      </c>
      <c r="B120" s="4" t="inlineStr">
        <is>
          <t xml:space="preserve"> </t>
        </is>
      </c>
      <c r="C120" s="4" t="inlineStr">
        <is>
          <t xml:space="preserve"> </t>
        </is>
      </c>
      <c r="D120" s="4" t="inlineStr">
        <is>
          <t xml:space="preserve"> </t>
        </is>
      </c>
    </row>
    <row r="121">
      <c r="A121" s="4" t="inlineStr">
        <is>
          <t>Fair value of pension plan assets</t>
        </is>
      </c>
      <c r="B121" s="6" t="n">
        <v>3151</v>
      </c>
      <c r="C121" s="6" t="n">
        <v>3090</v>
      </c>
      <c r="D121" s="4" t="inlineStr">
        <is>
          <t xml:space="preserve"> </t>
        </is>
      </c>
    </row>
    <row r="122">
      <c r="A122" s="4" t="inlineStr">
        <is>
          <t>Emerging markets | Level 2 | Fair Value, Recurring | Pension Benefits</t>
        </is>
      </c>
      <c r="B122" s="4" t="inlineStr">
        <is>
          <t xml:space="preserve"> </t>
        </is>
      </c>
      <c r="C122" s="4" t="inlineStr">
        <is>
          <t xml:space="preserve"> </t>
        </is>
      </c>
      <c r="D122" s="4" t="inlineStr">
        <is>
          <t xml:space="preserve"> </t>
        </is>
      </c>
    </row>
    <row r="123">
      <c r="A123" s="3" t="inlineStr">
        <is>
          <t>Employee benefit plans</t>
        </is>
      </c>
      <c r="B123" s="4" t="inlineStr">
        <is>
          <t xml:space="preserve"> </t>
        </is>
      </c>
      <c r="C123" s="4" t="inlineStr">
        <is>
          <t xml:space="preserve"> </t>
        </is>
      </c>
      <c r="D123" s="4" t="inlineStr">
        <is>
          <t xml:space="preserve"> </t>
        </is>
      </c>
    </row>
    <row r="124">
      <c r="A124" s="4" t="inlineStr">
        <is>
          <t>Fair value of pension plan assets</t>
        </is>
      </c>
      <c r="B124" s="6" t="n">
        <v>0</v>
      </c>
      <c r="C124" s="6" t="n">
        <v>0</v>
      </c>
      <c r="D124" s="4" t="inlineStr">
        <is>
          <t xml:space="preserve"> </t>
        </is>
      </c>
    </row>
    <row r="125">
      <c r="A125" s="4" t="inlineStr">
        <is>
          <t>Emerging markets | Level 2 | Fair Value, Recurring | Other Benefits</t>
        </is>
      </c>
      <c r="B125" s="4" t="inlineStr">
        <is>
          <t xml:space="preserve"> </t>
        </is>
      </c>
      <c r="C125" s="4" t="inlineStr">
        <is>
          <t xml:space="preserve"> </t>
        </is>
      </c>
      <c r="D125" s="4" t="inlineStr">
        <is>
          <t xml:space="preserve"> </t>
        </is>
      </c>
    </row>
    <row r="126">
      <c r="A126" s="3" t="inlineStr">
        <is>
          <t>Employee benefit plans</t>
        </is>
      </c>
      <c r="B126" s="4" t="inlineStr">
        <is>
          <t xml:space="preserve"> </t>
        </is>
      </c>
      <c r="C126" s="4" t="inlineStr">
        <is>
          <t xml:space="preserve"> </t>
        </is>
      </c>
      <c r="D126" s="4" t="inlineStr">
        <is>
          <t xml:space="preserve"> </t>
        </is>
      </c>
    </row>
    <row r="127">
      <c r="A127" s="4" t="inlineStr">
        <is>
          <t>Fair value of pension plan assets</t>
        </is>
      </c>
      <c r="B127" s="6" t="n">
        <v>0</v>
      </c>
      <c r="C127" s="6" t="n">
        <v>0</v>
      </c>
      <c r="D127" s="4" t="inlineStr">
        <is>
          <t xml:space="preserve"> </t>
        </is>
      </c>
    </row>
    <row r="128">
      <c r="A128" s="4" t="inlineStr">
        <is>
          <t>Emerging markets | Level 3 | Fair Value, Recurring | Pension Benefits</t>
        </is>
      </c>
      <c r="B128" s="4" t="inlineStr">
        <is>
          <t xml:space="preserve"> </t>
        </is>
      </c>
      <c r="C128" s="4" t="inlineStr">
        <is>
          <t xml:space="preserve"> </t>
        </is>
      </c>
      <c r="D128" s="4" t="inlineStr">
        <is>
          <t xml:space="preserve"> </t>
        </is>
      </c>
    </row>
    <row r="129">
      <c r="A129" s="3" t="inlineStr">
        <is>
          <t>Employee benefit plans</t>
        </is>
      </c>
      <c r="B129" s="4" t="inlineStr">
        <is>
          <t xml:space="preserve"> </t>
        </is>
      </c>
      <c r="C129" s="4" t="inlineStr">
        <is>
          <t xml:space="preserve"> </t>
        </is>
      </c>
      <c r="D129" s="4" t="inlineStr">
        <is>
          <t xml:space="preserve"> </t>
        </is>
      </c>
    </row>
    <row r="130">
      <c r="A130" s="4" t="inlineStr">
        <is>
          <t>Fair value of pension plan assets</t>
        </is>
      </c>
      <c r="B130" s="6" t="n">
        <v>0</v>
      </c>
      <c r="C130" s="6" t="n">
        <v>0</v>
      </c>
      <c r="D130" s="4" t="inlineStr">
        <is>
          <t xml:space="preserve"> </t>
        </is>
      </c>
    </row>
    <row r="131">
      <c r="A131" s="4" t="inlineStr">
        <is>
          <t>Emerging markets | Level 3 | Fair Value, Recurring | Other Benefits</t>
        </is>
      </c>
      <c r="B131" s="4" t="inlineStr">
        <is>
          <t xml:space="preserve"> </t>
        </is>
      </c>
      <c r="C131" s="4" t="inlineStr">
        <is>
          <t xml:space="preserve"> </t>
        </is>
      </c>
      <c r="D131" s="4" t="inlineStr">
        <is>
          <t xml:space="preserve"> </t>
        </is>
      </c>
    </row>
    <row r="132">
      <c r="A132" s="3" t="inlineStr">
        <is>
          <t>Employee benefit plans</t>
        </is>
      </c>
      <c r="B132" s="4" t="inlineStr">
        <is>
          <t xml:space="preserve"> </t>
        </is>
      </c>
      <c r="C132" s="4" t="inlineStr">
        <is>
          <t xml:space="preserve"> </t>
        </is>
      </c>
      <c r="D132" s="4" t="inlineStr">
        <is>
          <t xml:space="preserve"> </t>
        </is>
      </c>
    </row>
    <row r="133">
      <c r="A133" s="4" t="inlineStr">
        <is>
          <t>Fair value of pension plan assets</t>
        </is>
      </c>
      <c r="B133" s="5" t="n">
        <v>0</v>
      </c>
      <c r="C133" s="5" t="n">
        <v>0</v>
      </c>
      <c r="D1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lan Assets, Benefit Obligation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Other adjustments</t>
        </is>
      </c>
      <c r="B4" s="5" t="n">
        <v>-15803</v>
      </c>
      <c r="C4" s="5" t="n">
        <v>-20215</v>
      </c>
      <c r="D4" s="5" t="n">
        <v>-14476</v>
      </c>
    </row>
    <row r="5">
      <c r="A5" s="4" t="inlineStr">
        <is>
          <t>Pension Benefit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ginning of year</t>
        </is>
      </c>
      <c r="B7" s="6" t="n">
        <v>710769</v>
      </c>
      <c r="C7" s="6" t="n">
        <v>685254</v>
      </c>
      <c r="D7" s="4" t="inlineStr">
        <is>
          <t xml:space="preserve"> </t>
        </is>
      </c>
    </row>
    <row r="8">
      <c r="A8" s="4" t="inlineStr">
        <is>
          <t>Service cost</t>
        </is>
      </c>
      <c r="B8" s="6" t="n">
        <v>23421</v>
      </c>
      <c r="C8" s="6" t="n">
        <v>22159</v>
      </c>
      <c r="D8" s="6" t="n">
        <v>34847</v>
      </c>
    </row>
    <row r="9">
      <c r="A9" s="4" t="inlineStr">
        <is>
          <t>Interest cost</t>
        </is>
      </c>
      <c r="B9" s="6" t="n">
        <v>36244</v>
      </c>
      <c r="C9" s="6" t="n">
        <v>34190</v>
      </c>
      <c r="D9" s="6" t="n">
        <v>25596</v>
      </c>
    </row>
    <row r="10">
      <c r="A10" s="4" t="inlineStr">
        <is>
          <t>Actuarial (gain) loss</t>
        </is>
      </c>
      <c r="B10" s="6" t="n">
        <v>-54744</v>
      </c>
      <c r="C10" s="6" t="n">
        <v>-8532</v>
      </c>
      <c r="D10" s="4" t="inlineStr">
        <is>
          <t xml:space="preserve"> </t>
        </is>
      </c>
    </row>
    <row r="11">
      <c r="A11" s="4" t="inlineStr">
        <is>
          <t>Benefits paid, net of retiree premiums</t>
        </is>
      </c>
      <c r="B11" s="6" t="n">
        <v>-23599</v>
      </c>
      <c r="C11" s="6" t="n">
        <v>-22302</v>
      </c>
      <c r="D11" s="4" t="inlineStr">
        <is>
          <t xml:space="preserve"> </t>
        </is>
      </c>
    </row>
    <row r="12">
      <c r="A12" s="4" t="inlineStr">
        <is>
          <t>End of year</t>
        </is>
      </c>
      <c r="B12" s="6" t="n">
        <v>692091</v>
      </c>
      <c r="C12" s="6" t="n">
        <v>710769</v>
      </c>
      <c r="D12" s="6" t="n">
        <v>685254</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716273</v>
      </c>
      <c r="C14" s="6" t="n">
        <v>637330</v>
      </c>
      <c r="D14" s="4" t="inlineStr">
        <is>
          <t xml:space="preserve"> </t>
        </is>
      </c>
    </row>
    <row r="15">
      <c r="A15" s="4" t="inlineStr">
        <is>
          <t>Actual return on plan assets</t>
        </is>
      </c>
      <c r="B15" s="6" t="n">
        <v>53687</v>
      </c>
      <c r="C15" s="6" t="n">
        <v>95280</v>
      </c>
      <c r="D15" s="4" t="inlineStr">
        <is>
          <t xml:space="preserve"> </t>
        </is>
      </c>
    </row>
    <row r="16">
      <c r="A16" s="4" t="inlineStr">
        <is>
          <t>Employer contributions</t>
        </is>
      </c>
      <c r="B16" s="6" t="n">
        <v>3686</v>
      </c>
      <c r="C16" s="6" t="n">
        <v>5965</v>
      </c>
      <c r="D16" s="4" t="inlineStr">
        <is>
          <t xml:space="preserve"> </t>
        </is>
      </c>
    </row>
    <row r="17">
      <c r="A17" s="4" t="inlineStr">
        <is>
          <t>Retiree contributions and Medicare part D subsidies</t>
        </is>
      </c>
      <c r="B17" s="6" t="n">
        <v>0</v>
      </c>
      <c r="C17" s="6" t="n">
        <v>0</v>
      </c>
      <c r="D17" s="4" t="inlineStr">
        <is>
          <t xml:space="preserve"> </t>
        </is>
      </c>
    </row>
    <row r="18">
      <c r="A18" s="4" t="inlineStr">
        <is>
          <t>Benefits paid</t>
        </is>
      </c>
      <c r="B18" s="6" t="n">
        <v>-23599</v>
      </c>
      <c r="C18" s="6" t="n">
        <v>-22302</v>
      </c>
      <c r="D18" s="4" t="inlineStr">
        <is>
          <t xml:space="preserve"> </t>
        </is>
      </c>
    </row>
    <row r="19">
      <c r="A19" s="4" t="inlineStr">
        <is>
          <t>Other adjustments</t>
        </is>
      </c>
      <c r="B19" s="6" t="n">
        <v>0</v>
      </c>
      <c r="C19" s="6" t="n">
        <v>0</v>
      </c>
      <c r="D19" s="4" t="inlineStr">
        <is>
          <t xml:space="preserve"> </t>
        </is>
      </c>
    </row>
    <row r="20">
      <c r="A20" s="4" t="inlineStr">
        <is>
          <t>Fair value of plan assets at end of year</t>
        </is>
      </c>
      <c r="B20" s="6" t="n">
        <v>750047</v>
      </c>
      <c r="C20" s="6" t="n">
        <v>716273</v>
      </c>
      <c r="D20" s="6" t="n">
        <v>637330</v>
      </c>
    </row>
    <row r="21">
      <c r="A21" s="3" t="inlineStr">
        <is>
          <t>Reconciliation of funded status</t>
        </is>
      </c>
      <c r="B21" s="4" t="inlineStr">
        <is>
          <t xml:space="preserve"> </t>
        </is>
      </c>
      <c r="C21" s="4" t="inlineStr">
        <is>
          <t xml:space="preserve"> </t>
        </is>
      </c>
      <c r="D21" s="4" t="inlineStr">
        <is>
          <t xml:space="preserve"> </t>
        </is>
      </c>
    </row>
    <row r="22">
      <c r="A22" s="4" t="inlineStr">
        <is>
          <t>Funded status</t>
        </is>
      </c>
      <c r="B22" s="6" t="n">
        <v>57956</v>
      </c>
      <c r="C22" s="6" t="n">
        <v>5504</v>
      </c>
      <c r="D22" s="4" t="inlineStr">
        <is>
          <t xml:space="preserve"> </t>
        </is>
      </c>
    </row>
    <row r="23">
      <c r="A23" s="4" t="inlineStr">
        <is>
          <t>Unrecognized actuarial gain</t>
        </is>
      </c>
      <c r="B23" s="6" t="n">
        <v>-123431</v>
      </c>
      <c r="C23" s="6" t="n">
        <v>-66073</v>
      </c>
      <c r="D23" s="4" t="inlineStr">
        <is>
          <t xml:space="preserve"> </t>
        </is>
      </c>
    </row>
    <row r="24">
      <c r="A24" s="4" t="inlineStr">
        <is>
          <t>Unrecognized prior service cost</t>
        </is>
      </c>
      <c r="B24" s="6" t="n">
        <v>2154</v>
      </c>
      <c r="C24" s="6" t="n">
        <v>2680</v>
      </c>
      <c r="D24" s="4" t="inlineStr">
        <is>
          <t xml:space="preserve"> </t>
        </is>
      </c>
    </row>
    <row r="25">
      <c r="A25" s="4" t="inlineStr">
        <is>
          <t>Net amount recognized</t>
        </is>
      </c>
      <c r="B25" s="6" t="n">
        <v>-63321</v>
      </c>
      <c r="C25" s="6" t="n">
        <v>-57889</v>
      </c>
      <c r="D25" s="4" t="inlineStr">
        <is>
          <t xml:space="preserve"> </t>
        </is>
      </c>
    </row>
    <row r="26">
      <c r="A26" s="4" t="inlineStr">
        <is>
          <t>Short-term portion of the pension benefits</t>
        </is>
      </c>
      <c r="B26" s="6" t="n">
        <v>3100</v>
      </c>
      <c r="C26" s="6" t="n">
        <v>2800</v>
      </c>
      <c r="D26" s="4" t="inlineStr">
        <is>
          <t xml:space="preserve"> </t>
        </is>
      </c>
    </row>
    <row r="27">
      <c r="A27" s="4" t="inlineStr">
        <is>
          <t>Other Benefits</t>
        </is>
      </c>
      <c r="B27" s="4" t="inlineStr">
        <is>
          <t xml:space="preserve"> </t>
        </is>
      </c>
      <c r="C27" s="4" t="inlineStr">
        <is>
          <t xml:space="preserve"> </t>
        </is>
      </c>
      <c r="D27" s="4" t="inlineStr">
        <is>
          <t xml:space="preserve"> </t>
        </is>
      </c>
    </row>
    <row r="28">
      <c r="A28" s="3" t="inlineStr">
        <is>
          <t>Change in projected benefit obligation:</t>
        </is>
      </c>
      <c r="B28" s="4" t="inlineStr">
        <is>
          <t xml:space="preserve"> </t>
        </is>
      </c>
      <c r="C28" s="4" t="inlineStr">
        <is>
          <t xml:space="preserve"> </t>
        </is>
      </c>
      <c r="D28" s="4" t="inlineStr">
        <is>
          <t xml:space="preserve"> </t>
        </is>
      </c>
    </row>
    <row r="29">
      <c r="A29" s="4" t="inlineStr">
        <is>
          <t>Beginning of year</t>
        </is>
      </c>
      <c r="B29" s="6" t="n">
        <v>134733</v>
      </c>
      <c r="C29" s="6" t="n">
        <v>101752</v>
      </c>
      <c r="D29" s="4" t="inlineStr">
        <is>
          <t xml:space="preserve"> </t>
        </is>
      </c>
    </row>
    <row r="30">
      <c r="A30" s="4" t="inlineStr">
        <is>
          <t>Service cost</t>
        </is>
      </c>
      <c r="B30" s="6" t="n">
        <v>6048</v>
      </c>
      <c r="C30" s="6" t="n">
        <v>4489</v>
      </c>
      <c r="D30" s="6" t="n">
        <v>6830</v>
      </c>
    </row>
    <row r="31">
      <c r="A31" s="4" t="inlineStr">
        <is>
          <t>Interest cost</t>
        </is>
      </c>
      <c r="B31" s="6" t="n">
        <v>6900</v>
      </c>
      <c r="C31" s="6" t="n">
        <v>5219</v>
      </c>
      <c r="D31" s="6" t="n">
        <v>4009</v>
      </c>
    </row>
    <row r="32">
      <c r="A32" s="4" t="inlineStr">
        <is>
          <t>Actuarial (gain) loss</t>
        </is>
      </c>
      <c r="B32" s="6" t="n">
        <v>-17131</v>
      </c>
      <c r="C32" s="6" t="n">
        <v>27208</v>
      </c>
      <c r="D32" s="4" t="inlineStr">
        <is>
          <t xml:space="preserve"> </t>
        </is>
      </c>
    </row>
    <row r="33">
      <c r="A33" s="4" t="inlineStr">
        <is>
          <t>Benefits paid, net of retiree premiums</t>
        </is>
      </c>
      <c r="B33" s="6" t="n">
        <v>-2281</v>
      </c>
      <c r="C33" s="6" t="n">
        <v>-3935</v>
      </c>
      <c r="D33" s="4" t="inlineStr">
        <is>
          <t xml:space="preserve"> </t>
        </is>
      </c>
    </row>
    <row r="34">
      <c r="A34" s="4" t="inlineStr">
        <is>
          <t>End of year</t>
        </is>
      </c>
      <c r="B34" s="6" t="n">
        <v>128269</v>
      </c>
      <c r="C34" s="6" t="n">
        <v>134733</v>
      </c>
      <c r="D34" s="6" t="n">
        <v>101752</v>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at beginning of year</t>
        </is>
      </c>
      <c r="B36" s="6" t="n">
        <v>163367</v>
      </c>
      <c r="C36" s="6" t="n">
        <v>144686</v>
      </c>
      <c r="D36" s="4" t="inlineStr">
        <is>
          <t xml:space="preserve"> </t>
        </is>
      </c>
    </row>
    <row r="37">
      <c r="A37" s="4" t="inlineStr">
        <is>
          <t>Actual return on plan assets</t>
        </is>
      </c>
      <c r="B37" s="6" t="n">
        <v>13269</v>
      </c>
      <c r="C37" s="6" t="n">
        <v>22133</v>
      </c>
      <c r="D37" s="4" t="inlineStr">
        <is>
          <t xml:space="preserve"> </t>
        </is>
      </c>
    </row>
    <row r="38">
      <c r="A38" s="4" t="inlineStr">
        <is>
          <t>Employer contributions</t>
        </is>
      </c>
      <c r="B38" s="6" t="n">
        <v>0</v>
      </c>
      <c r="C38" s="6" t="n">
        <v>189</v>
      </c>
      <c r="D38" s="4" t="inlineStr">
        <is>
          <t xml:space="preserve"> </t>
        </is>
      </c>
    </row>
    <row r="39">
      <c r="A39" s="4" t="inlineStr">
        <is>
          <t>Retiree contributions and Medicare part D subsidies</t>
        </is>
      </c>
      <c r="B39" s="6" t="n">
        <v>2446</v>
      </c>
      <c r="C39" s="6" t="n">
        <v>2449</v>
      </c>
      <c r="D39" s="4" t="inlineStr">
        <is>
          <t xml:space="preserve"> </t>
        </is>
      </c>
    </row>
    <row r="40">
      <c r="A40" s="4" t="inlineStr">
        <is>
          <t>Benefits paid</t>
        </is>
      </c>
      <c r="B40" s="6" t="n">
        <v>-4906</v>
      </c>
      <c r="C40" s="6" t="n">
        <v>-6557</v>
      </c>
      <c r="D40" s="4" t="inlineStr">
        <is>
          <t xml:space="preserve"> </t>
        </is>
      </c>
    </row>
    <row r="41">
      <c r="A41" s="4" t="inlineStr">
        <is>
          <t>Other adjustments</t>
        </is>
      </c>
      <c r="B41" s="6" t="n">
        <v>178</v>
      </c>
      <c r="C41" s="6" t="n">
        <v>467</v>
      </c>
      <c r="D41" s="4" t="inlineStr">
        <is>
          <t xml:space="preserve"> </t>
        </is>
      </c>
    </row>
    <row r="42">
      <c r="A42" s="4" t="inlineStr">
        <is>
          <t>Fair value of plan assets at end of year</t>
        </is>
      </c>
      <c r="B42" s="6" t="n">
        <v>174354</v>
      </c>
      <c r="C42" s="6" t="n">
        <v>163367</v>
      </c>
      <c r="D42" s="5" t="n">
        <v>144686</v>
      </c>
    </row>
    <row r="43">
      <c r="A43" s="3" t="inlineStr">
        <is>
          <t>Reconciliation of funded status</t>
        </is>
      </c>
      <c r="B43" s="4" t="inlineStr">
        <is>
          <t xml:space="preserve"> </t>
        </is>
      </c>
      <c r="C43" s="4" t="inlineStr">
        <is>
          <t xml:space="preserve"> </t>
        </is>
      </c>
      <c r="D43" s="4" t="inlineStr">
        <is>
          <t xml:space="preserve"> </t>
        </is>
      </c>
    </row>
    <row r="44">
      <c r="A44" s="4" t="inlineStr">
        <is>
          <t>Funded status</t>
        </is>
      </c>
      <c r="B44" s="6" t="n">
        <v>46085</v>
      </c>
      <c r="C44" s="6" t="n">
        <v>28634</v>
      </c>
      <c r="D44" s="4" t="inlineStr">
        <is>
          <t xml:space="preserve"> </t>
        </is>
      </c>
    </row>
    <row r="45">
      <c r="A45" s="4" t="inlineStr">
        <is>
          <t>Unrecognized actuarial gain</t>
        </is>
      </c>
      <c r="B45" s="6" t="n">
        <v>-44685</v>
      </c>
      <c r="C45" s="6" t="n">
        <v>-26764</v>
      </c>
      <c r="D45" s="4" t="inlineStr">
        <is>
          <t xml:space="preserve"> </t>
        </is>
      </c>
    </row>
    <row r="46">
      <c r="A46" s="4" t="inlineStr">
        <is>
          <t>Unrecognized prior service cost</t>
        </is>
      </c>
      <c r="B46" s="6" t="n">
        <v>1273</v>
      </c>
      <c r="C46" s="6" t="n">
        <v>1428</v>
      </c>
      <c r="D46" s="4" t="inlineStr">
        <is>
          <t xml:space="preserve"> </t>
        </is>
      </c>
    </row>
    <row r="47">
      <c r="A47" s="4" t="inlineStr">
        <is>
          <t>Net amount recognized</t>
        </is>
      </c>
      <c r="B47" s="5" t="n">
        <v>2673</v>
      </c>
      <c r="C47" s="5" t="n">
        <v>3298</v>
      </c>
      <c r="D4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in dollars per share)</t>
        </is>
      </c>
      <c r="B4" s="7" t="n">
        <v>1.12</v>
      </c>
      <c r="C4" s="7" t="n">
        <v>1.04</v>
      </c>
      <c r="D4" s="5"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Consolidated Balance Sheet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Net amount recognized</t>
        </is>
      </c>
      <c r="B4" s="5" t="n">
        <v>-63321</v>
      </c>
      <c r="C4" s="5" t="n">
        <v>-57889</v>
      </c>
    </row>
    <row r="5">
      <c r="A5" s="4" t="inlineStr">
        <is>
          <t>Pension Benefits | Noncurrent asset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Net amount recognized</t>
        </is>
      </c>
      <c r="B7" s="6" t="n">
        <v>142607</v>
      </c>
      <c r="C7" s="6" t="n">
        <v>91051</v>
      </c>
    </row>
    <row r="8">
      <c r="A8" s="4" t="inlineStr">
        <is>
          <t>Pension Benefits | Accrued benefit cost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Net amount recognized</t>
        </is>
      </c>
      <c r="B10" s="6" t="n">
        <v>0</v>
      </c>
      <c r="C10" s="6" t="n">
        <v>0</v>
      </c>
    </row>
    <row r="11">
      <c r="A11" s="4" t="inlineStr">
        <is>
          <t>Pension Benefits | Accrued benefit liability</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Net amount recognized</t>
        </is>
      </c>
      <c r="B13" s="6" t="n">
        <v>-84651</v>
      </c>
      <c r="C13" s="6" t="n">
        <v>-85547</v>
      </c>
    </row>
    <row r="14">
      <c r="A14" s="4" t="inlineStr">
        <is>
          <t>Pension Benefits | Regulatory liabilities</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Net amount recognized</t>
        </is>
      </c>
      <c r="B16" s="6" t="n">
        <v>-131297</v>
      </c>
      <c r="C16" s="6" t="n">
        <v>-63393</v>
      </c>
    </row>
    <row r="17">
      <c r="A17" s="4" t="inlineStr">
        <is>
          <t>Pension Benefits | Accumulated other comprehensive loss</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Net amount recognized</t>
        </is>
      </c>
      <c r="B19" s="6" t="n">
        <v>10020</v>
      </c>
      <c r="C19" s="6" t="n">
        <v>0</v>
      </c>
    </row>
    <row r="20">
      <c r="A20" s="4" t="inlineStr">
        <is>
          <t>Other Benefits</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Net amount recognized</t>
        </is>
      </c>
      <c r="B22" s="6" t="n">
        <v>2673</v>
      </c>
      <c r="C22" s="6" t="n">
        <v>3298</v>
      </c>
    </row>
    <row r="23">
      <c r="A23" s="4" t="inlineStr">
        <is>
          <t>Other Benefits | Noncurrent assets</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Net amount recognized</t>
        </is>
      </c>
      <c r="B25" s="6" t="n">
        <v>46085</v>
      </c>
      <c r="C25" s="6" t="n">
        <v>28634</v>
      </c>
    </row>
    <row r="26">
      <c r="A26" s="4" t="inlineStr">
        <is>
          <t>Other Benefits | Accrued benefit cost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Net amount recognized</t>
        </is>
      </c>
      <c r="B28" s="6" t="n">
        <v>-1</v>
      </c>
      <c r="C28" s="6" t="n">
        <v>-1</v>
      </c>
    </row>
    <row r="29">
      <c r="A29" s="4" t="inlineStr">
        <is>
          <t>Other Benefits | Accrued benefit liability</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Net amount recognized</t>
        </is>
      </c>
      <c r="B31" s="6" t="n">
        <v>0</v>
      </c>
      <c r="C31" s="6" t="n">
        <v>0</v>
      </c>
    </row>
    <row r="32">
      <c r="A32" s="4" t="inlineStr">
        <is>
          <t>Other Benefits | Regulatory liabilities</t>
        </is>
      </c>
      <c r="B32" s="4" t="inlineStr">
        <is>
          <t xml:space="preserve"> </t>
        </is>
      </c>
      <c r="C32" s="4" t="inlineStr">
        <is>
          <t xml:space="preserve"> </t>
        </is>
      </c>
    </row>
    <row r="33">
      <c r="A33" s="3" t="inlineStr">
        <is>
          <t>Employee benefit plans</t>
        </is>
      </c>
      <c r="B33" s="4" t="inlineStr">
        <is>
          <t xml:space="preserve"> </t>
        </is>
      </c>
      <c r="C33" s="4" t="inlineStr">
        <is>
          <t xml:space="preserve"> </t>
        </is>
      </c>
    </row>
    <row r="34">
      <c r="A34" s="4" t="inlineStr">
        <is>
          <t>Net amount recognized</t>
        </is>
      </c>
      <c r="B34" s="6" t="n">
        <v>-43411</v>
      </c>
      <c r="C34" s="6" t="n">
        <v>-25335</v>
      </c>
    </row>
    <row r="35">
      <c r="A35" s="4" t="inlineStr">
        <is>
          <t>Other Benefits | Accumulated other comprehensive loss</t>
        </is>
      </c>
      <c r="B35" s="4" t="inlineStr">
        <is>
          <t xml:space="preserve"> </t>
        </is>
      </c>
      <c r="C35" s="4" t="inlineStr">
        <is>
          <t xml:space="preserve"> </t>
        </is>
      </c>
    </row>
    <row r="36">
      <c r="A36" s="3" t="inlineStr">
        <is>
          <t>Employee benefit plans</t>
        </is>
      </c>
      <c r="B36" s="4" t="inlineStr">
        <is>
          <t xml:space="preserve"> </t>
        </is>
      </c>
      <c r="C36" s="4" t="inlineStr">
        <is>
          <t xml:space="preserve"> </t>
        </is>
      </c>
    </row>
    <row r="37">
      <c r="A37" s="4" t="inlineStr">
        <is>
          <t>Net amount recognized</t>
        </is>
      </c>
      <c r="B37" s="5" t="n">
        <v>0</v>
      </c>
      <c r="C3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MPLOYEE BENEFIT PLANS - Valuation Assumption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Discount rate</t>
        </is>
      </c>
      <c r="B4" s="8" t="n">
        <v>0.0589</v>
      </c>
      <c r="C4" s="8" t="n">
        <v>0.0525</v>
      </c>
    </row>
    <row r="5">
      <c r="A5" s="4" t="inlineStr">
        <is>
          <t>Long-term rate of return on plan assets</t>
        </is>
      </c>
      <c r="B5" s="8" t="n">
        <v>0.0759</v>
      </c>
      <c r="C5" s="8" t="n">
        <v>0.0756</v>
      </c>
    </row>
    <row r="6">
      <c r="A6" s="4" t="inlineStr">
        <is>
          <t>Rate of compensation increases</t>
        </is>
      </c>
      <c r="B6" s="8" t="n">
        <v>0.0425</v>
      </c>
      <c r="C6" s="8" t="n">
        <v>0.0425</v>
      </c>
    </row>
    <row r="7">
      <c r="A7" s="4" t="inlineStr">
        <is>
          <t>Cost of living adjustment</t>
        </is>
      </c>
      <c r="B7" s="8" t="n">
        <v>0.022</v>
      </c>
      <c r="C7" s="8" t="n">
        <v>0.0223</v>
      </c>
    </row>
    <row r="8">
      <c r="A8" s="4" t="inlineStr">
        <is>
          <t>Pension Benefits | SERP</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Discount rate</t>
        </is>
      </c>
      <c r="B10" s="8" t="n">
        <v>0.0582</v>
      </c>
      <c r="C10" s="8" t="n">
        <v>0.0519</v>
      </c>
    </row>
    <row r="11">
      <c r="A11" s="4" t="inlineStr">
        <is>
          <t>Rate of compensation increases</t>
        </is>
      </c>
      <c r="B11" s="9" t="n">
        <v>0.05</v>
      </c>
      <c r="C11" s="9" t="n">
        <v>0.05</v>
      </c>
    </row>
    <row r="12">
      <c r="A12" s="4" t="inlineStr">
        <is>
          <t>Pension Benefits | Other Benefits</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Discount rate</t>
        </is>
      </c>
      <c r="B14" s="9" t="n">
        <v>0</v>
      </c>
      <c r="C14" s="9" t="n">
        <v>0</v>
      </c>
    </row>
    <row r="15">
      <c r="A15" s="4" t="inlineStr">
        <is>
          <t>Other Benefits</t>
        </is>
      </c>
      <c r="B15" s="4" t="inlineStr">
        <is>
          <t xml:space="preserve"> </t>
        </is>
      </c>
      <c r="C15" s="4" t="inlineStr">
        <is>
          <t xml:space="preserve"> </t>
        </is>
      </c>
    </row>
    <row r="16">
      <c r="A16" s="3" t="inlineStr">
        <is>
          <t>Employee benefit plans</t>
        </is>
      </c>
      <c r="B16" s="4" t="inlineStr">
        <is>
          <t xml:space="preserve"> </t>
        </is>
      </c>
      <c r="C16" s="4" t="inlineStr">
        <is>
          <t xml:space="preserve"> </t>
        </is>
      </c>
    </row>
    <row r="17">
      <c r="A17" s="4" t="inlineStr">
        <is>
          <t>Discount rate</t>
        </is>
      </c>
      <c r="B17" s="9" t="n">
        <v>0</v>
      </c>
      <c r="C17" s="9" t="n">
        <v>0</v>
      </c>
    </row>
    <row r="18">
      <c r="A18" s="4" t="inlineStr">
        <is>
          <t>Long-term rate of return on plan assets</t>
        </is>
      </c>
      <c r="B18" s="8" t="n">
        <v>0.0743</v>
      </c>
      <c r="C18" s="8" t="n">
        <v>0.0741</v>
      </c>
    </row>
    <row r="19">
      <c r="A19" s="4" t="inlineStr">
        <is>
          <t>Rate of compensation increases</t>
        </is>
      </c>
      <c r="B19" s="9" t="n">
        <v>0</v>
      </c>
      <c r="C19" s="9" t="n">
        <v>0</v>
      </c>
    </row>
    <row r="20">
      <c r="A20" s="4" t="inlineStr">
        <is>
          <t>Cost of living adjustment</t>
        </is>
      </c>
      <c r="B20" s="9" t="n">
        <v>0</v>
      </c>
      <c r="C20" s="9" t="n">
        <v>0</v>
      </c>
    </row>
    <row r="21">
      <c r="A21" s="4" t="inlineStr">
        <is>
          <t>Other Benefits | SERP</t>
        </is>
      </c>
      <c r="B21" s="4" t="inlineStr">
        <is>
          <t xml:space="preserve"> </t>
        </is>
      </c>
      <c r="C21" s="4" t="inlineStr">
        <is>
          <t xml:space="preserve"> </t>
        </is>
      </c>
    </row>
    <row r="22">
      <c r="A22" s="3" t="inlineStr">
        <is>
          <t>Employee benefit plans</t>
        </is>
      </c>
      <c r="B22" s="4" t="inlineStr">
        <is>
          <t xml:space="preserve"> </t>
        </is>
      </c>
      <c r="C22" s="4" t="inlineStr">
        <is>
          <t xml:space="preserve"> </t>
        </is>
      </c>
    </row>
    <row r="23">
      <c r="A23" s="4" t="inlineStr">
        <is>
          <t>Discount rate</t>
        </is>
      </c>
      <c r="B23" s="9" t="n">
        <v>0</v>
      </c>
      <c r="C23" s="9" t="n">
        <v>0</v>
      </c>
    </row>
    <row r="24">
      <c r="A24" s="4" t="inlineStr">
        <is>
          <t>Rate of compensation increases</t>
        </is>
      </c>
      <c r="B24" s="9" t="n">
        <v>0</v>
      </c>
      <c r="C24" s="9" t="n">
        <v>0</v>
      </c>
    </row>
    <row r="25">
      <c r="A25" s="4" t="inlineStr">
        <is>
          <t>Other Benefits | Other Benefits</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Discount rate</t>
        </is>
      </c>
      <c r="B27" s="8" t="n">
        <v>0.0588</v>
      </c>
      <c r="C27" s="8" t="n">
        <v>0.05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Service cost</t>
        </is>
      </c>
      <c r="B5" s="5" t="n">
        <v>23421</v>
      </c>
      <c r="C5" s="5" t="n">
        <v>22159</v>
      </c>
      <c r="D5" s="5" t="n">
        <v>34847</v>
      </c>
    </row>
    <row r="6">
      <c r="A6" s="4" t="inlineStr">
        <is>
          <t>Interest cost</t>
        </is>
      </c>
      <c r="B6" s="6" t="n">
        <v>36244</v>
      </c>
      <c r="C6" s="6" t="n">
        <v>34190</v>
      </c>
      <c r="D6" s="6" t="n">
        <v>25596</v>
      </c>
    </row>
    <row r="7">
      <c r="A7" s="4" t="inlineStr">
        <is>
          <t>Expected return on plan assets</t>
        </is>
      </c>
      <c r="B7" s="6" t="n">
        <v>-52941</v>
      </c>
      <c r="C7" s="6" t="n">
        <v>-53684</v>
      </c>
      <c r="D7" s="6" t="n">
        <v>-45228</v>
      </c>
    </row>
    <row r="8">
      <c r="A8" s="4" t="inlineStr">
        <is>
          <t>Net amortization and deferral</t>
        </is>
      </c>
      <c r="B8" s="6" t="n">
        <v>2394</v>
      </c>
      <c r="C8" s="6" t="n">
        <v>-3043</v>
      </c>
      <c r="D8" s="6" t="n">
        <v>5781</v>
      </c>
    </row>
    <row r="9">
      <c r="A9" s="4" t="inlineStr">
        <is>
          <t>Net periodic (income) cost</t>
        </is>
      </c>
      <c r="B9" s="6" t="n">
        <v>9118</v>
      </c>
      <c r="C9" s="6" t="n">
        <v>-378</v>
      </c>
      <c r="D9" s="6" t="n">
        <v>20996</v>
      </c>
    </row>
    <row r="10">
      <c r="A10" s="4" t="inlineStr">
        <is>
          <t>Other Benefits</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Service cost</t>
        </is>
      </c>
      <c r="B12" s="6" t="n">
        <v>6048</v>
      </c>
      <c r="C12" s="6" t="n">
        <v>4489</v>
      </c>
      <c r="D12" s="6" t="n">
        <v>6830</v>
      </c>
    </row>
    <row r="13">
      <c r="A13" s="4" t="inlineStr">
        <is>
          <t>Interest cost</t>
        </is>
      </c>
      <c r="B13" s="6" t="n">
        <v>6900</v>
      </c>
      <c r="C13" s="6" t="n">
        <v>5219</v>
      </c>
      <c r="D13" s="6" t="n">
        <v>4009</v>
      </c>
    </row>
    <row r="14">
      <c r="A14" s="4" t="inlineStr">
        <is>
          <t>Expected return on plan assets</t>
        </is>
      </c>
      <c r="B14" s="6" t="n">
        <v>-11949</v>
      </c>
      <c r="C14" s="6" t="n">
        <v>-10543</v>
      </c>
      <c r="D14" s="6" t="n">
        <v>-9927</v>
      </c>
    </row>
    <row r="15">
      <c r="A15" s="4" t="inlineStr">
        <is>
          <t>Net amortization and deferral</t>
        </is>
      </c>
      <c r="B15" s="6" t="n">
        <v>-375</v>
      </c>
      <c r="C15" s="6" t="n">
        <v>-2019</v>
      </c>
      <c r="D15" s="6" t="n">
        <v>-824</v>
      </c>
    </row>
    <row r="16">
      <c r="A16" s="4" t="inlineStr">
        <is>
          <t>Net periodic (income) cost</t>
        </is>
      </c>
      <c r="B16" s="5" t="n">
        <v>624</v>
      </c>
      <c r="C16" s="5" t="n">
        <v>-2854</v>
      </c>
      <c r="D16" s="5" t="n">
        <v>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Benefit Cost: Weighted Average Assumptions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iscount rate - employee pension plan</t>
        </is>
      </c>
      <c r="B5" s="8" t="n">
        <v>0.0525</v>
      </c>
      <c r="C5" s="8" t="n">
        <v>0.0527</v>
      </c>
    </row>
    <row r="6">
      <c r="A6" s="4" t="inlineStr">
        <is>
          <t>Long-term rate of return on plan assets</t>
        </is>
      </c>
      <c r="B6" s="8" t="n">
        <v>0.0756</v>
      </c>
      <c r="C6" s="8" t="n">
        <v>0.075</v>
      </c>
    </row>
    <row r="7">
      <c r="A7" s="4" t="inlineStr">
        <is>
          <t>Rate of compensation increases</t>
        </is>
      </c>
      <c r="B7" s="8" t="n">
        <v>0.0425</v>
      </c>
      <c r="C7" s="8" t="n">
        <v>0.0428</v>
      </c>
    </row>
    <row r="8">
      <c r="A8" s="4" t="inlineStr">
        <is>
          <t>Cost of living adjustment</t>
        </is>
      </c>
      <c r="B8" s="8" t="n">
        <v>0.0223</v>
      </c>
      <c r="C8" s="8" t="n">
        <v>0.0225</v>
      </c>
    </row>
    <row r="9">
      <c r="A9" s="4" t="inlineStr">
        <is>
          <t>Pension Benefits | SERP</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iscount rate - employee pension plan</t>
        </is>
      </c>
      <c r="B11" s="8" t="n">
        <v>0.0519</v>
      </c>
      <c r="C11" s="8" t="n">
        <v>0.0524</v>
      </c>
    </row>
    <row r="12">
      <c r="A12" s="4" t="inlineStr">
        <is>
          <t>Rate of compensation increases</t>
        </is>
      </c>
      <c r="B12" s="9" t="n">
        <v>0.05</v>
      </c>
      <c r="C12" s="9" t="n">
        <v>0.05</v>
      </c>
    </row>
    <row r="13">
      <c r="A13" s="4" t="inlineStr">
        <is>
          <t>Pension Benefits | Other Benefit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Discount rate - employee pension plan</t>
        </is>
      </c>
      <c r="B15" s="9" t="n">
        <v>0</v>
      </c>
      <c r="C15" s="9" t="n">
        <v>0</v>
      </c>
    </row>
    <row r="16">
      <c r="A16" s="4" t="inlineStr">
        <is>
          <t>Other Benefits</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Discount rate - employee pension plan</t>
        </is>
      </c>
      <c r="B18" s="9" t="n">
        <v>0</v>
      </c>
      <c r="C18" s="9" t="n">
        <v>0</v>
      </c>
    </row>
    <row r="19">
      <c r="A19" s="4" t="inlineStr">
        <is>
          <t>Long-term rate of return on plan assets</t>
        </is>
      </c>
      <c r="B19" s="8" t="n">
        <v>0.0741</v>
      </c>
      <c r="C19" s="8" t="n">
        <v>0.0736</v>
      </c>
    </row>
    <row r="20">
      <c r="A20" s="4" t="inlineStr">
        <is>
          <t>Rate of compensation increases</t>
        </is>
      </c>
      <c r="B20" s="9" t="n">
        <v>0</v>
      </c>
      <c r="C20" s="9" t="n">
        <v>0</v>
      </c>
    </row>
    <row r="21">
      <c r="A21" s="4" t="inlineStr">
        <is>
          <t>Cost of living adjustment</t>
        </is>
      </c>
      <c r="B21" s="9" t="n">
        <v>0</v>
      </c>
      <c r="C21" s="9" t="n">
        <v>0</v>
      </c>
    </row>
    <row r="22">
      <c r="A22" s="4" t="inlineStr">
        <is>
          <t>Other Benefits | SERP</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Discount rate - employee pension plan</t>
        </is>
      </c>
      <c r="B24" s="9" t="n">
        <v>0</v>
      </c>
      <c r="C24" s="9" t="n">
        <v>0</v>
      </c>
    </row>
    <row r="25">
      <c r="A25" s="4" t="inlineStr">
        <is>
          <t>Rate of compensation increases</t>
        </is>
      </c>
      <c r="B25" s="9" t="n">
        <v>0</v>
      </c>
      <c r="C25" s="9" t="n">
        <v>0</v>
      </c>
    </row>
    <row r="26">
      <c r="A26" s="4" t="inlineStr">
        <is>
          <t>Other Benefits | Other Benefit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Discount rate - employee pension plan</t>
        </is>
      </c>
      <c r="B28" s="8" t="n">
        <v>0.0525</v>
      </c>
      <c r="C28" s="8" t="n">
        <v>0.05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fined Benefit Pension (Details) - USD ($) $ in Thousands</t>
        </is>
      </c>
      <c r="B1" s="2" t="inlineStr">
        <is>
          <t>12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the beginning of the period</t>
        </is>
      </c>
      <c r="B4" s="5" t="n">
        <v>1430312</v>
      </c>
      <c r="C4" s="5" t="n">
        <v>1322394</v>
      </c>
    </row>
    <row r="5">
      <c r="A5" s="4" t="inlineStr">
        <is>
          <t>Balance at the end of the period</t>
        </is>
      </c>
      <c r="B5" s="6" t="n">
        <v>1638286</v>
      </c>
      <c r="C5" s="6" t="n">
        <v>1430312</v>
      </c>
    </row>
    <row r="6">
      <c r="A6" s="4" t="inlineStr">
        <is>
          <t>Accumulated Other Comprehensiv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alance at the beginning of the period</t>
        </is>
      </c>
      <c r="B8" s="6" t="n">
        <v>0</v>
      </c>
      <c r="C8" s="6" t="n">
        <v>0</v>
      </c>
    </row>
    <row r="9">
      <c r="A9" s="4" t="inlineStr">
        <is>
          <t>Other comprehensive loss before reclassifications</t>
        </is>
      </c>
      <c r="B9" s="6" t="n">
        <v>-8392</v>
      </c>
      <c r="C9" s="6" t="n">
        <v>0</v>
      </c>
    </row>
    <row r="10">
      <c r="A10" s="4" t="inlineStr">
        <is>
          <t>Amounts reclassified from AOCL</t>
        </is>
      </c>
      <c r="B10" s="6" t="n">
        <v>1175</v>
      </c>
      <c r="C10" s="6" t="n">
        <v>0</v>
      </c>
    </row>
    <row r="11">
      <c r="A11" s="4" t="inlineStr">
        <is>
          <t>Balance at the end of the period</t>
        </is>
      </c>
      <c r="B11" s="5" t="n">
        <v>-7217</v>
      </c>
      <c r="C11"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mount Reclassified from AOCL (Details) - USD ($) $ in Thousands</t>
        </is>
      </c>
      <c r="B1" s="2" t="inlineStr">
        <is>
          <t>12 Months Ended</t>
        </is>
      </c>
    </row>
    <row r="2">
      <c r="B2" s="2" t="inlineStr">
        <is>
          <t>Dec. 31, 2024</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Other components of net periodic benefit credit</t>
        </is>
      </c>
      <c r="B4" s="5" t="n">
        <v>-15803</v>
      </c>
      <c r="C4" s="5" t="n">
        <v>-20215</v>
      </c>
      <c r="D4" s="5" t="n">
        <v>-14476</v>
      </c>
    </row>
    <row r="5">
      <c r="A5" s="4" t="inlineStr">
        <is>
          <t>Tax benefit</t>
        </is>
      </c>
      <c r="B5" s="6" t="n">
        <v>-42489</v>
      </c>
      <c r="C5" s="6" t="n">
        <v>6781</v>
      </c>
      <c r="D5" s="6" t="n">
        <v>-6375</v>
      </c>
    </row>
    <row r="6">
      <c r="A6" s="4" t="inlineStr">
        <is>
          <t>Net income</t>
        </is>
      </c>
      <c r="B6" s="6" t="n">
        <v>190085</v>
      </c>
      <c r="C6" s="6" t="n">
        <v>51376</v>
      </c>
      <c r="D6" s="5" t="n">
        <v>95263</v>
      </c>
    </row>
    <row r="7">
      <c r="A7" s="4" t="inlineStr">
        <is>
          <t>Reclassification out of Accumulated Other Comprehensive Income | Prior service cost</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Other components of net periodic benefit credit</t>
        </is>
      </c>
      <c r="B9" s="6" t="n">
        <v>-81</v>
      </c>
      <c r="C9" s="6" t="n">
        <v>0</v>
      </c>
      <c r="D9" s="4" t="inlineStr">
        <is>
          <t xml:space="preserve"> </t>
        </is>
      </c>
    </row>
    <row r="10">
      <c r="A10" s="4" t="inlineStr">
        <is>
          <t>Reclassification out of Accumulated Other Comprehensive Income | Net actuarial loss</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Other components of net periodic benefit credit</t>
        </is>
      </c>
      <c r="B12" s="6" t="n">
        <v>1712</v>
      </c>
      <c r="C12" s="6" t="n">
        <v>0</v>
      </c>
      <c r="D12" s="4" t="inlineStr">
        <is>
          <t xml:space="preserve"> </t>
        </is>
      </c>
    </row>
    <row r="13">
      <c r="A13" s="4" t="inlineStr">
        <is>
          <t>Reclassification out of Accumulated Other Comprehensive Income | Accumulated Defined Benefit Plans Adjustment Including Portion Attributable to Noncontrolling Interest</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Total before tax</t>
        </is>
      </c>
      <c r="B15" s="6" t="n">
        <v>1631</v>
      </c>
      <c r="C15" s="6" t="n">
        <v>0</v>
      </c>
      <c r="D15" s="4" t="inlineStr">
        <is>
          <t xml:space="preserve"> </t>
        </is>
      </c>
    </row>
    <row r="16">
      <c r="A16" s="4" t="inlineStr">
        <is>
          <t>Tax benefit</t>
        </is>
      </c>
      <c r="B16" s="6" t="n">
        <v>-456</v>
      </c>
      <c r="C16" s="6" t="n">
        <v>0</v>
      </c>
      <c r="D16" s="4" t="inlineStr">
        <is>
          <t xml:space="preserve"> </t>
        </is>
      </c>
    </row>
    <row r="17">
      <c r="A17" s="4" t="inlineStr">
        <is>
          <t>Net income</t>
        </is>
      </c>
      <c r="B17" s="5" t="n">
        <v>1175</v>
      </c>
      <c r="C17" s="5" t="n">
        <v>0</v>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authorized to be issued under the plan (in shares)</t>
        </is>
      </c>
      <c r="B4" s="6" t="n">
        <v>1600000</v>
      </c>
      <c r="C4" s="4" t="inlineStr">
        <is>
          <t xml:space="preserve"> </t>
        </is>
      </c>
    </row>
    <row r="5">
      <c r="A5" s="4" t="inlineStr">
        <is>
          <t>Issuance of common stock, related expenses</t>
        </is>
      </c>
      <c r="B5" s="10" t="n">
        <v>3.5</v>
      </c>
      <c r="C5" s="10" t="n">
        <v>2.7</v>
      </c>
    </row>
    <row r="6">
      <c r="A6" s="4" t="inlineStr">
        <is>
          <t>Equity Incentive Plan (2024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uthorized to be issued under the plan (in shares)</t>
        </is>
      </c>
      <c r="B8" s="6" t="n">
        <v>158950</v>
      </c>
      <c r="C8" s="4" t="inlineStr">
        <is>
          <t xml:space="preserve"> </t>
        </is>
      </c>
    </row>
    <row r="9">
      <c r="A9" s="4" t="inlineStr">
        <is>
          <t>Restricted Stock Awards (RSA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iod for recognition</t>
        </is>
      </c>
      <c r="B11" s="4" t="inlineStr">
        <is>
          <t>1 year 3 months 18 days</t>
        </is>
      </c>
      <c r="C11" s="4" t="inlineStr">
        <is>
          <t xml:space="preserve"> </t>
        </is>
      </c>
    </row>
    <row r="12">
      <c r="A12" s="4" t="inlineStr">
        <is>
          <t>Unrecognized compensation cost</t>
        </is>
      </c>
      <c r="B12" s="10" t="n">
        <v>2.1</v>
      </c>
      <c r="C12" s="4" t="inlineStr">
        <is>
          <t xml:space="preserve"> </t>
        </is>
      </c>
    </row>
    <row r="13">
      <c r="A13" s="4" t="inlineStr">
        <is>
          <t>Performance-Based Restricted Stock Unit Awards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iod for recognition</t>
        </is>
      </c>
      <c r="B15" s="4" t="inlineStr">
        <is>
          <t>1 year 6 months</t>
        </is>
      </c>
      <c r="C15" s="4" t="inlineStr">
        <is>
          <t xml:space="preserve"> </t>
        </is>
      </c>
    </row>
    <row r="16">
      <c r="A16" s="4" t="inlineStr">
        <is>
          <t>Unrecognized compensation cost</t>
        </is>
      </c>
      <c r="B16" s="10" t="n">
        <v>3.6</v>
      </c>
      <c r="C16" s="4" t="inlineStr">
        <is>
          <t xml:space="preserve"> </t>
        </is>
      </c>
    </row>
    <row r="17">
      <c r="A17" s="4" t="inlineStr">
        <is>
          <t>Performance period</t>
        </is>
      </c>
      <c r="B17" s="4" t="inlineStr">
        <is>
          <t>33 months</t>
        </is>
      </c>
      <c r="C17" s="4" t="inlineStr">
        <is>
          <t xml:space="preserve"> </t>
        </is>
      </c>
    </row>
    <row r="18">
      <c r="A18" s="4" t="inlineStr">
        <is>
          <t>Performance-Based Restricted Stock Unit Awards (RSU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s vested on anniversary date</t>
        </is>
      </c>
      <c r="B20" s="9" t="n">
        <v>0</v>
      </c>
      <c r="C20" s="4" t="inlineStr">
        <is>
          <t xml:space="preserve"> </t>
        </is>
      </c>
    </row>
    <row r="21">
      <c r="A21" s="4" t="inlineStr">
        <is>
          <t>Performance-Based Restricted Stock Unit Awards (RSU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vested on anniversary date</t>
        </is>
      </c>
      <c r="B23" s="9" t="n">
        <v>2</v>
      </c>
      <c r="C23" s="4" t="inlineStr">
        <is>
          <t xml:space="preserve"> </t>
        </is>
      </c>
    </row>
    <row r="24">
      <c r="A24" s="4" t="inlineStr">
        <is>
          <t>Officer | Restricted Stock Awards (RSA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33 months</t>
        </is>
      </c>
      <c r="C26" s="4" t="inlineStr">
        <is>
          <t xml:space="preserve"> </t>
        </is>
      </c>
    </row>
    <row r="27">
      <c r="A27" s="4" t="inlineStr">
        <is>
          <t>Cliff vesting period</t>
        </is>
      </c>
      <c r="B27" s="4" t="inlineStr">
        <is>
          <t>9 months</t>
        </is>
      </c>
      <c r="C27" s="4" t="inlineStr">
        <is>
          <t xml:space="preserve"> </t>
        </is>
      </c>
    </row>
    <row r="28">
      <c r="A28" s="4" t="inlineStr">
        <is>
          <t>Period for recognition</t>
        </is>
      </c>
      <c r="B28" s="4" t="inlineStr">
        <is>
          <t>33 months</t>
        </is>
      </c>
      <c r="C28" s="4" t="inlineStr">
        <is>
          <t xml:space="preserve"> </t>
        </is>
      </c>
    </row>
    <row r="29">
      <c r="A29" s="4" t="inlineStr">
        <is>
          <t>Director | Restricted Stock Awards (RSA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iod</t>
        </is>
      </c>
      <c r="B31" s="4" t="inlineStr">
        <is>
          <t>9 months</t>
        </is>
      </c>
      <c r="C31" s="4" t="inlineStr">
        <is>
          <t xml:space="preserve"> </t>
        </is>
      </c>
    </row>
    <row r="32">
      <c r="A32" s="4" t="inlineStr">
        <is>
          <t>Period for recognition</t>
        </is>
      </c>
      <c r="B32" s="4" t="inlineStr">
        <is>
          <t>9 months</t>
        </is>
      </c>
      <c r="C3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RSAs &amp; Performance-Based RSUs (Details)</t>
        </is>
      </c>
      <c r="B1" s="2" t="inlineStr">
        <is>
          <t>12 Months Ended</t>
        </is>
      </c>
    </row>
    <row r="2">
      <c r="B2" s="2" t="inlineStr">
        <is>
          <t>Dec. 31, 2024 $ / shares shares</t>
        </is>
      </c>
    </row>
    <row r="3">
      <c r="A3" s="4" t="inlineStr">
        <is>
          <t>Restricted Stock Awards (RSAs)</t>
        </is>
      </c>
      <c r="B3" s="4" t="inlineStr">
        <is>
          <t xml:space="preserve"> </t>
        </is>
      </c>
    </row>
    <row r="4">
      <c r="A4" s="3" t="inlineStr">
        <is>
          <t>Number of shares</t>
        </is>
      </c>
      <c r="B4" s="4" t="inlineStr">
        <is>
          <t xml:space="preserve"> </t>
        </is>
      </c>
    </row>
    <row r="5">
      <c r="A5" s="4" t="inlineStr">
        <is>
          <t>Beginning balance (in shares) | shares</t>
        </is>
      </c>
      <c r="B5" s="6" t="n">
        <v>53303</v>
      </c>
    </row>
    <row r="6">
      <c r="A6" s="4" t="inlineStr">
        <is>
          <t>Granted (in shares) | shares</t>
        </is>
      </c>
      <c r="B6" s="6" t="n">
        <v>58556</v>
      </c>
    </row>
    <row r="7">
      <c r="A7" s="4" t="inlineStr">
        <is>
          <t>Vested (in shares) | shares</t>
        </is>
      </c>
      <c r="B7" s="6" t="n">
        <v>-40879</v>
      </c>
    </row>
    <row r="8">
      <c r="A8" s="4" t="inlineStr">
        <is>
          <t>Forfeited (in shares) | shares</t>
        </is>
      </c>
      <c r="B8" s="6" t="n">
        <v>-631</v>
      </c>
    </row>
    <row r="9">
      <c r="A9" s="4" t="inlineStr">
        <is>
          <t>Ending balance (in shares) | shares</t>
        </is>
      </c>
      <c r="B9" s="6" t="n">
        <v>70349</v>
      </c>
    </row>
    <row r="10">
      <c r="A10" s="3" t="inlineStr">
        <is>
          <t>Weighted average price at grant</t>
        </is>
      </c>
      <c r="B10" s="4" t="inlineStr">
        <is>
          <t xml:space="preserve"> </t>
        </is>
      </c>
    </row>
    <row r="11">
      <c r="A11" s="4" t="inlineStr">
        <is>
          <t>Beginning balance (in dollars per share) | $ / shares</t>
        </is>
      </c>
      <c r="B11" s="7" t="n">
        <v>55.48</v>
      </c>
    </row>
    <row r="12">
      <c r="A12" s="4" t="inlineStr">
        <is>
          <t>Granted (in dollars per share) | $ / shares</t>
        </is>
      </c>
      <c r="B12" s="12" t="n">
        <v>49.62</v>
      </c>
    </row>
    <row r="13">
      <c r="A13" s="4" t="inlineStr">
        <is>
          <t>Vested (in dollars per share) | $ / shares</t>
        </is>
      </c>
      <c r="B13" s="12" t="n">
        <v>55.44</v>
      </c>
    </row>
    <row r="14">
      <c r="A14" s="4" t="inlineStr">
        <is>
          <t>Forfeited (in dollars per share) | $ / shares</t>
        </is>
      </c>
      <c r="B14" s="12" t="n">
        <v>55.62</v>
      </c>
    </row>
    <row r="15">
      <c r="A15" s="4" t="inlineStr">
        <is>
          <t>Ending balance (in dollars per share) | $ / shares</t>
        </is>
      </c>
      <c r="B15" s="7" t="n">
        <v>50.63</v>
      </c>
    </row>
    <row r="16">
      <c r="A16" s="4" t="inlineStr">
        <is>
          <t>Restricted Stock Unit Award (RSUs)</t>
        </is>
      </c>
      <c r="B16" s="4" t="inlineStr">
        <is>
          <t xml:space="preserve"> </t>
        </is>
      </c>
    </row>
    <row r="17">
      <c r="A17" s="3" t="inlineStr">
        <is>
          <t>Number of shares</t>
        </is>
      </c>
      <c r="B17" s="4" t="inlineStr">
        <is>
          <t xml:space="preserve"> </t>
        </is>
      </c>
    </row>
    <row r="18">
      <c r="A18" s="4" t="inlineStr">
        <is>
          <t>Beginning balance (in shares) | shares</t>
        </is>
      </c>
      <c r="B18" s="6" t="n">
        <v>93078</v>
      </c>
    </row>
    <row r="19">
      <c r="A19" s="4" t="inlineStr">
        <is>
          <t>Granted (in shares) | shares</t>
        </is>
      </c>
      <c r="B19" s="6" t="n">
        <v>66821</v>
      </c>
    </row>
    <row r="20">
      <c r="A20" s="4" t="inlineStr">
        <is>
          <t>Performance share award adjustment (in shares) | shares</t>
        </is>
      </c>
      <c r="B20" s="6" t="n">
        <v>13735</v>
      </c>
    </row>
    <row r="21">
      <c r="A21" s="4" t="inlineStr">
        <is>
          <t>Vested (in shares) | shares</t>
        </is>
      </c>
      <c r="B21" s="6" t="n">
        <v>-36394</v>
      </c>
    </row>
    <row r="22">
      <c r="A22" s="4" t="inlineStr">
        <is>
          <t>Forfeited (in shares) | shares</t>
        </is>
      </c>
      <c r="B22" s="6" t="n">
        <v>-3574</v>
      </c>
    </row>
    <row r="23">
      <c r="A23" s="4" t="inlineStr">
        <is>
          <t>Ending balance (in shares) | shares</t>
        </is>
      </c>
      <c r="B23" s="6" t="n">
        <v>133666</v>
      </c>
    </row>
    <row r="24">
      <c r="A24" s="3" t="inlineStr">
        <is>
          <t>Weighted average price at grant</t>
        </is>
      </c>
      <c r="B24" s="4" t="inlineStr">
        <is>
          <t xml:space="preserve"> </t>
        </is>
      </c>
    </row>
    <row r="25">
      <c r="A25" s="4" t="inlineStr">
        <is>
          <t>Beginning balance (in dollars per share) | $ / shares</t>
        </is>
      </c>
      <c r="B25" s="7" t="n">
        <v>55.41</v>
      </c>
    </row>
    <row r="26">
      <c r="A26" s="4" t="inlineStr">
        <is>
          <t>Granted (in dollars per share) | $ / shares</t>
        </is>
      </c>
      <c r="B26" s="12" t="n">
        <v>49.62</v>
      </c>
    </row>
    <row r="27">
      <c r="A27" s="4" t="inlineStr">
        <is>
          <t>Performance criteria adjustment (in dollars per share) | $ / shares</t>
        </is>
      </c>
      <c r="B27" s="12" t="n">
        <v>53.96</v>
      </c>
    </row>
    <row r="28">
      <c r="A28" s="4" t="inlineStr">
        <is>
          <t>Vested (in dollars per share) | $ / shares</t>
        </is>
      </c>
      <c r="B28" s="12" t="n">
        <v>53.96</v>
      </c>
    </row>
    <row r="29">
      <c r="A29" s="4" t="inlineStr">
        <is>
          <t>Forfeited (in dollars per share) | $ / shares</t>
        </is>
      </c>
      <c r="B29" s="12" t="n">
        <v>55.89</v>
      </c>
    </row>
    <row r="30">
      <c r="A30" s="4" t="inlineStr">
        <is>
          <t>Ending balance (in dollars per share) | $ / shares</t>
        </is>
      </c>
      <c r="B30" s="7" t="n">
        <v>52.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31, 2024</t>
        </is>
      </c>
      <c r="C2" s="2" t="inlineStr">
        <is>
          <t>Dec. 31, 2023</t>
        </is>
      </c>
    </row>
    <row r="3">
      <c r="A3" s="3" t="inlineStr">
        <is>
          <t>Fair Value of Financial Assets and Liabilities</t>
        </is>
      </c>
      <c r="B3" s="4" t="inlineStr">
        <is>
          <t xml:space="preserve"> </t>
        </is>
      </c>
      <c r="C3" s="4" t="inlineStr">
        <is>
          <t xml:space="preserve"> </t>
        </is>
      </c>
    </row>
    <row r="4">
      <c r="A4" s="4" t="inlineStr">
        <is>
          <t>Risk premium percentage</t>
        </is>
      </c>
      <c r="B4" s="8" t="n">
        <v>0.007</v>
      </c>
      <c r="C4" s="4" t="inlineStr">
        <is>
          <t xml:space="preserve"> </t>
        </is>
      </c>
    </row>
    <row r="5">
      <c r="A5" s="4" t="inlineStr">
        <is>
          <t>Cost</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Long-term debt, including current maturities, net</t>
        </is>
      </c>
      <c r="B7" s="5" t="n">
        <v>1176993</v>
      </c>
      <c r="C7" s="5" t="n">
        <v>1053440</v>
      </c>
    </row>
    <row r="8">
      <c r="A8" s="4" t="inlineStr">
        <is>
          <t>Fair Value</t>
        </is>
      </c>
      <c r="B8" s="4" t="inlineStr">
        <is>
          <t xml:space="preserve"> </t>
        </is>
      </c>
      <c r="C8" s="4" t="inlineStr">
        <is>
          <t xml:space="preserve"> </t>
        </is>
      </c>
    </row>
    <row r="9">
      <c r="A9" s="3" t="inlineStr">
        <is>
          <t>Fair Value of Financial Assets and Liabilities</t>
        </is>
      </c>
      <c r="B9" s="4" t="inlineStr">
        <is>
          <t xml:space="preserve"> </t>
        </is>
      </c>
      <c r="C9" s="4" t="inlineStr">
        <is>
          <t xml:space="preserve"> </t>
        </is>
      </c>
    </row>
    <row r="10">
      <c r="A10" s="4" t="inlineStr">
        <is>
          <t>Long-term debt, including current maturities, net</t>
        </is>
      </c>
      <c r="B10" s="6" t="n">
        <v>998401</v>
      </c>
      <c r="C10" s="6" t="n">
        <v>965444</v>
      </c>
    </row>
    <row r="11">
      <c r="A11" s="4" t="inlineStr">
        <is>
          <t>Fair Value | Level 1</t>
        </is>
      </c>
      <c r="B11" s="4" t="inlineStr">
        <is>
          <t xml:space="preserve"> </t>
        </is>
      </c>
      <c r="C11" s="4" t="inlineStr">
        <is>
          <t xml:space="preserve"> </t>
        </is>
      </c>
    </row>
    <row r="12">
      <c r="A12" s="3" t="inlineStr">
        <is>
          <t>Fair Value of Financial Assets and Liabilities</t>
        </is>
      </c>
      <c r="B12" s="4" t="inlineStr">
        <is>
          <t xml:space="preserve"> </t>
        </is>
      </c>
      <c r="C12" s="4" t="inlineStr">
        <is>
          <t xml:space="preserve"> </t>
        </is>
      </c>
    </row>
    <row r="13">
      <c r="A13" s="4" t="inlineStr">
        <is>
          <t>Long-term debt, including current maturities, net</t>
        </is>
      </c>
      <c r="B13" s="6" t="n">
        <v>0</v>
      </c>
      <c r="C13" s="6" t="n">
        <v>0</v>
      </c>
    </row>
    <row r="14">
      <c r="A14" s="4" t="inlineStr">
        <is>
          <t>Fair Value | Level 2</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Long-term debt, including current maturities, net</t>
        </is>
      </c>
      <c r="B16" s="6" t="n">
        <v>998401</v>
      </c>
      <c r="C16" s="6" t="n">
        <v>965444</v>
      </c>
    </row>
    <row r="17">
      <c r="A17" s="4" t="inlineStr">
        <is>
          <t>Fair Value | Level 3</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Long-term debt, including current maturities, net</t>
        </is>
      </c>
      <c r="B19" s="5" t="n">
        <v>0</v>
      </c>
      <c r="C19"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CONTINGENCIES AND COMMITMENTS - Narrative (Details) $ in Thousands</t>
        </is>
      </c>
      <c r="B1" s="2" t="inlineStr">
        <is>
          <t>12 Months Ended</t>
        </is>
      </c>
    </row>
    <row r="2">
      <c r="B2" s="2" t="inlineStr">
        <is>
          <t>Dec. 31, 2024 USD ($) acrefoot entity $ / acrefoot</t>
        </is>
      </c>
      <c r="C2" s="2" t="inlineStr">
        <is>
          <t>Dec. 31, 2023 USD ($)</t>
        </is>
      </c>
      <c r="D2" s="2" t="inlineStr">
        <is>
          <t>Dec. 31, 2022 USD ($)</t>
        </is>
      </c>
    </row>
    <row r="3">
      <c r="A3" s="3" t="inlineStr">
        <is>
          <t>Long-term purchase commitments - other disclosures</t>
        </is>
      </c>
      <c r="B3" s="4" t="inlineStr">
        <is>
          <t xml:space="preserve"> </t>
        </is>
      </c>
      <c r="C3" s="4" t="inlineStr">
        <is>
          <t xml:space="preserve"> </t>
        </is>
      </c>
      <c r="D3" s="4" t="inlineStr">
        <is>
          <t xml:space="preserve"> </t>
        </is>
      </c>
    </row>
    <row r="4">
      <c r="A4" s="4" t="inlineStr">
        <is>
          <t>Contingency loss recognized liability</t>
        </is>
      </c>
      <c r="B4" s="5" t="n">
        <v>2400</v>
      </c>
      <c r="C4" s="4" t="inlineStr">
        <is>
          <t xml:space="preserve"> </t>
        </is>
      </c>
      <c r="D4" s="4" t="inlineStr">
        <is>
          <t xml:space="preserve"> </t>
        </is>
      </c>
    </row>
    <row r="5">
      <c r="A5" s="4" t="inlineStr">
        <is>
          <t>Purchased water</t>
        </is>
      </c>
      <c r="B5" s="5" t="n">
        <v>241201</v>
      </c>
      <c r="C5" s="5" t="n">
        <v>223833</v>
      </c>
      <c r="D5" s="5" t="n">
        <v>224529</v>
      </c>
    </row>
    <row r="6">
      <c r="A6" s="4" t="inlineStr">
        <is>
          <t>Operating lease renewal term</t>
        </is>
      </c>
      <c r="B6" s="4" t="inlineStr">
        <is>
          <t>25 years</t>
        </is>
      </c>
      <c r="C6" s="4" t="inlineStr">
        <is>
          <t xml:space="preserve"> </t>
        </is>
      </c>
      <c r="D6" s="4" t="inlineStr">
        <is>
          <t xml:space="preserve"> </t>
        </is>
      </c>
    </row>
    <row r="7">
      <c r="A7" s="4" t="inlineStr">
        <is>
          <t>Finance lease renewal term</t>
        </is>
      </c>
      <c r="B7" s="4" t="inlineStr">
        <is>
          <t>25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ong-term purchase commitments - other disclosures</t>
        </is>
      </c>
      <c r="B9" s="4" t="inlineStr">
        <is>
          <t xml:space="preserve"> </t>
        </is>
      </c>
      <c r="C9" s="4" t="inlineStr">
        <is>
          <t xml:space="preserve"> </t>
        </is>
      </c>
      <c r="D9" s="4" t="inlineStr">
        <is>
          <t xml:space="preserve"> </t>
        </is>
      </c>
    </row>
    <row r="10">
      <c r="A10" s="4" t="inlineStr">
        <is>
          <t>Operating lease term</t>
        </is>
      </c>
      <c r="B10" s="4" t="inlineStr">
        <is>
          <t>1 year</t>
        </is>
      </c>
      <c r="C10" s="4" t="inlineStr">
        <is>
          <t xml:space="preserve"> </t>
        </is>
      </c>
      <c r="D10" s="4" t="inlineStr">
        <is>
          <t xml:space="preserve"> </t>
        </is>
      </c>
    </row>
    <row r="11">
      <c r="A11" s="4" t="inlineStr">
        <is>
          <t>Finance 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ng-term purchase commitments - other disclosures</t>
        </is>
      </c>
      <c r="B13" s="4" t="inlineStr">
        <is>
          <t xml:space="preserve"> </t>
        </is>
      </c>
      <c r="C13" s="4" t="inlineStr">
        <is>
          <t xml:space="preserve"> </t>
        </is>
      </c>
      <c r="D13" s="4" t="inlineStr">
        <is>
          <t xml:space="preserve"> </t>
        </is>
      </c>
    </row>
    <row r="14">
      <c r="A14" s="4" t="inlineStr">
        <is>
          <t>Operating lease term</t>
        </is>
      </c>
      <c r="B14" s="4" t="inlineStr">
        <is>
          <t>50 years</t>
        </is>
      </c>
      <c r="C14" s="4" t="inlineStr">
        <is>
          <t xml:space="preserve"> </t>
        </is>
      </c>
      <c r="D14" s="4" t="inlineStr">
        <is>
          <t xml:space="preserve"> </t>
        </is>
      </c>
    </row>
    <row r="15">
      <c r="A15" s="4" t="inlineStr">
        <is>
          <t>Finance lease term</t>
        </is>
      </c>
      <c r="B15" s="4" t="inlineStr">
        <is>
          <t>50 years</t>
        </is>
      </c>
      <c r="C15" s="4" t="inlineStr">
        <is>
          <t xml:space="preserve"> </t>
        </is>
      </c>
      <c r="D15" s="4" t="inlineStr">
        <is>
          <t xml:space="preserve"> </t>
        </is>
      </c>
    </row>
    <row r="16">
      <c r="A16" s="4" t="inlineStr">
        <is>
          <t>Supply Commitment | Camino Real</t>
        </is>
      </c>
      <c r="B16" s="4" t="inlineStr">
        <is>
          <t xml:space="preserve"> </t>
        </is>
      </c>
      <c r="C16" s="4" t="inlineStr">
        <is>
          <t xml:space="preserve"> </t>
        </is>
      </c>
      <c r="D16" s="4" t="inlineStr">
        <is>
          <t xml:space="preserve"> </t>
        </is>
      </c>
    </row>
    <row r="17">
      <c r="A17" s="3" t="inlineStr">
        <is>
          <t>Long-term purchase commitments - other disclosures</t>
        </is>
      </c>
      <c r="B17" s="4" t="inlineStr">
        <is>
          <t xml:space="preserve"> </t>
        </is>
      </c>
      <c r="C17" s="4" t="inlineStr">
        <is>
          <t xml:space="preserve"> </t>
        </is>
      </c>
      <c r="D17" s="4" t="inlineStr">
        <is>
          <t xml:space="preserve"> </t>
        </is>
      </c>
    </row>
    <row r="18">
      <c r="A18" s="4" t="inlineStr">
        <is>
          <t>Payments for other commitments</t>
        </is>
      </c>
      <c r="B18" s="5" t="n">
        <v>43800</v>
      </c>
      <c r="C18" s="6" t="n">
        <v>43800</v>
      </c>
      <c r="D18" s="6" t="n">
        <v>21500</v>
      </c>
    </row>
    <row r="19">
      <c r="A19" s="4" t="inlineStr">
        <is>
          <t>Additional payments for other commitments</t>
        </is>
      </c>
      <c r="B19" s="4" t="inlineStr">
        <is>
          <t xml:space="preserve"> </t>
        </is>
      </c>
      <c r="C19" s="6" t="n">
        <v>22300</v>
      </c>
      <c r="D19" s="4" t="inlineStr">
        <is>
          <t xml:space="preserve"> </t>
        </is>
      </c>
    </row>
    <row r="20">
      <c r="A20" s="4" t="inlineStr">
        <is>
          <t>Kern County Water Agency (Agency)</t>
        </is>
      </c>
      <c r="B20" s="4" t="inlineStr">
        <is>
          <t xml:space="preserve"> </t>
        </is>
      </c>
      <c r="C20" s="4" t="inlineStr">
        <is>
          <t xml:space="preserve"> </t>
        </is>
      </c>
      <c r="D20" s="4" t="inlineStr">
        <is>
          <t xml:space="preserve"> </t>
        </is>
      </c>
    </row>
    <row r="21">
      <c r="A21" s="3" t="inlineStr">
        <is>
          <t>Long-term purchase commitments - other disclosures</t>
        </is>
      </c>
      <c r="B21" s="4" t="inlineStr">
        <is>
          <t xml:space="preserve"> </t>
        </is>
      </c>
      <c r="C21" s="4" t="inlineStr">
        <is>
          <t xml:space="preserve"> </t>
        </is>
      </c>
      <c r="D21" s="4" t="inlineStr">
        <is>
          <t xml:space="preserve"> </t>
        </is>
      </c>
    </row>
    <row r="22">
      <c r="A22" s="4" t="inlineStr">
        <is>
          <t>Total capital facilities charge and treated water charge obligation per acre foot | $ / acrefoot</t>
        </is>
      </c>
      <c r="B22" s="12" t="n">
        <v>624.27</v>
      </c>
      <c r="C22" s="4" t="inlineStr">
        <is>
          <t xml:space="preserve"> </t>
        </is>
      </c>
      <c r="D22" s="4" t="inlineStr">
        <is>
          <t xml:space="preserve"> </t>
        </is>
      </c>
    </row>
    <row r="23">
      <c r="A23" s="4" t="inlineStr">
        <is>
          <t>Portion of estimated operating cost per acre foot for treated water delivered | $ / acrefoot</t>
        </is>
      </c>
      <c r="B23" s="12" t="n">
        <v>105.49</v>
      </c>
      <c r="C23" s="4" t="inlineStr">
        <is>
          <t xml:space="preserve"> </t>
        </is>
      </c>
      <c r="D23" s="4" t="inlineStr">
        <is>
          <t xml:space="preserve"> </t>
        </is>
      </c>
    </row>
    <row r="24">
      <c r="A24" s="4" t="inlineStr">
        <is>
          <t>Santa Clara Valley Water District</t>
        </is>
      </c>
      <c r="B24" s="4" t="inlineStr">
        <is>
          <t xml:space="preserve"> </t>
        </is>
      </c>
      <c r="C24" s="4" t="inlineStr">
        <is>
          <t xml:space="preserve"> </t>
        </is>
      </c>
      <c r="D24" s="4" t="inlineStr">
        <is>
          <t xml:space="preserve"> </t>
        </is>
      </c>
    </row>
    <row r="25">
      <c r="A25" s="3" t="inlineStr">
        <is>
          <t>Long-term purchase commitments - other disclosures</t>
        </is>
      </c>
      <c r="B25" s="4" t="inlineStr">
        <is>
          <t xml:space="preserve"> </t>
        </is>
      </c>
      <c r="C25" s="4" t="inlineStr">
        <is>
          <t xml:space="preserve"> </t>
        </is>
      </c>
      <c r="D25" s="4" t="inlineStr">
        <is>
          <t xml:space="preserve"> </t>
        </is>
      </c>
    </row>
    <row r="26">
      <c r="A26" s="4" t="inlineStr">
        <is>
          <t>Payments to suppliers</t>
        </is>
      </c>
      <c r="B26" s="5" t="n">
        <v>15200</v>
      </c>
      <c r="C26" s="6" t="n">
        <v>12600</v>
      </c>
      <c r="D26" s="6" t="n">
        <v>11300</v>
      </c>
    </row>
    <row r="27">
      <c r="A27" s="4" t="inlineStr">
        <is>
          <t>Stockton East Water District (SEWD)</t>
        </is>
      </c>
      <c r="B27" s="4" t="inlineStr">
        <is>
          <t xml:space="preserve"> </t>
        </is>
      </c>
      <c r="C27" s="4" t="inlineStr">
        <is>
          <t xml:space="preserve"> </t>
        </is>
      </c>
      <c r="D27" s="4" t="inlineStr">
        <is>
          <t xml:space="preserve"> </t>
        </is>
      </c>
    </row>
    <row r="28">
      <c r="A28" s="3" t="inlineStr">
        <is>
          <t>Long-term purchase commitments - other disclosures</t>
        </is>
      </c>
      <c r="B28" s="4" t="inlineStr">
        <is>
          <t xml:space="preserve"> </t>
        </is>
      </c>
      <c r="C28" s="4" t="inlineStr">
        <is>
          <t xml:space="preserve"> </t>
        </is>
      </c>
      <c r="D28" s="4" t="inlineStr">
        <is>
          <t xml:space="preserve"> </t>
        </is>
      </c>
    </row>
    <row r="29">
      <c r="A29" s="4" t="inlineStr">
        <is>
          <t>Payments to suppliers</t>
        </is>
      </c>
      <c r="B29" s="5" t="n">
        <v>14300</v>
      </c>
      <c r="C29" s="5" t="n">
        <v>11500</v>
      </c>
      <c r="D29" s="5" t="n">
        <v>15300</v>
      </c>
    </row>
    <row r="30">
      <c r="A30" s="4" t="inlineStr">
        <is>
          <t>Kern County Water Agency (Agency)</t>
        </is>
      </c>
      <c r="B30" s="4" t="inlineStr">
        <is>
          <t xml:space="preserve"> </t>
        </is>
      </c>
      <c r="C30" s="4" t="inlineStr">
        <is>
          <t xml:space="preserve"> </t>
        </is>
      </c>
      <c r="D30" s="4" t="inlineStr">
        <is>
          <t xml:space="preserve"> </t>
        </is>
      </c>
    </row>
    <row r="31">
      <c r="A31" s="3" t="inlineStr">
        <is>
          <t>Long-term purchase commitments - other disclosures</t>
        </is>
      </c>
      <c r="B31" s="4" t="inlineStr">
        <is>
          <t xml:space="preserve"> </t>
        </is>
      </c>
      <c r="C31" s="4" t="inlineStr">
        <is>
          <t xml:space="preserve"> </t>
        </is>
      </c>
      <c r="D31" s="4" t="inlineStr">
        <is>
          <t xml:space="preserve"> </t>
        </is>
      </c>
    </row>
    <row r="32">
      <c r="A32" s="4" t="inlineStr">
        <is>
          <t>Minimum acre feet of treated water to be purchased per year over life of contract | acrefoot</t>
        </is>
      </c>
      <c r="B32" s="6" t="n">
        <v>20500</v>
      </c>
      <c r="C32" s="4" t="inlineStr">
        <is>
          <t xml:space="preserve"> </t>
        </is>
      </c>
      <c r="D32" s="4" t="inlineStr">
        <is>
          <t xml:space="preserve"> </t>
        </is>
      </c>
    </row>
    <row r="33">
      <c r="A33" s="4" t="inlineStr">
        <is>
          <t>Minimum acre feet of treated water to be purchased under prior agreement | acrefoot</t>
        </is>
      </c>
      <c r="B33" s="6" t="n">
        <v>11500</v>
      </c>
      <c r="C33" s="4" t="inlineStr">
        <is>
          <t xml:space="preserve"> </t>
        </is>
      </c>
      <c r="D33" s="4" t="inlineStr">
        <is>
          <t xml:space="preserve"> </t>
        </is>
      </c>
    </row>
    <row r="34">
      <c r="A34" s="4" t="inlineStr">
        <is>
          <t>Number of other parties obligated to purchase treated water | entity</t>
        </is>
      </c>
      <c r="B34" s="6" t="n">
        <v>3</v>
      </c>
      <c r="C34" s="4" t="inlineStr">
        <is>
          <t xml:space="preserve"> </t>
        </is>
      </c>
      <c r="D34" s="4" t="inlineStr">
        <is>
          <t xml:space="preserve"> </t>
        </is>
      </c>
    </row>
    <row r="35">
      <c r="A35" s="4" t="inlineStr">
        <is>
          <t>Minimum acre feet of treated water to be purchased per year by other parties | acrefoot</t>
        </is>
      </c>
      <c r="B35" s="6" t="n">
        <v>32500</v>
      </c>
      <c r="C35" s="4" t="inlineStr">
        <is>
          <t xml:space="preserve"> </t>
        </is>
      </c>
      <c r="D35" s="4" t="inlineStr">
        <is>
          <t xml:space="preserve"> </t>
        </is>
      </c>
    </row>
    <row r="36">
      <c r="A36" s="4" t="inlineStr">
        <is>
          <t>Recorded unconditional purchase obligation</t>
        </is>
      </c>
      <c r="B36" s="5" t="n">
        <v>82400</v>
      </c>
      <c r="C36" s="4" t="inlineStr">
        <is>
          <t xml:space="preserve"> </t>
        </is>
      </c>
      <c r="D36" s="4" t="inlineStr">
        <is>
          <t xml:space="preserve"> </t>
        </is>
      </c>
    </row>
    <row r="37">
      <c r="A37" s="4" t="inlineStr">
        <is>
          <t>Purchased water</t>
        </is>
      </c>
      <c r="B37" s="6" t="n">
        <v>12800</v>
      </c>
      <c r="C37" s="4" t="inlineStr">
        <is>
          <t xml:space="preserve"> </t>
        </is>
      </c>
      <c r="D37" s="4" t="inlineStr">
        <is>
          <t xml:space="preserve"> </t>
        </is>
      </c>
    </row>
    <row r="38">
      <c r="A38" s="4" t="inlineStr">
        <is>
          <t>Water production costs</t>
        </is>
      </c>
      <c r="B38" s="5" t="n">
        <v>4400</v>
      </c>
      <c r="C38" s="4" t="inlineStr">
        <is>
          <t xml:space="preserve"> </t>
        </is>
      </c>
      <c r="D38" s="4" t="inlineStr">
        <is>
          <t xml:space="preserve"> </t>
        </is>
      </c>
    </row>
    <row r="39">
      <c r="A39" s="4" t="inlineStr">
        <is>
          <t>Kern County Water Agency (Agency) | Guarantee Type, Other</t>
        </is>
      </c>
      <c r="B39" s="4" t="inlineStr">
        <is>
          <t xml:space="preserve"> </t>
        </is>
      </c>
      <c r="C39" s="4" t="inlineStr">
        <is>
          <t xml:space="preserve"> </t>
        </is>
      </c>
      <c r="D39" s="4" t="inlineStr">
        <is>
          <t xml:space="preserve"> </t>
        </is>
      </c>
    </row>
    <row r="40">
      <c r="A40" s="3" t="inlineStr">
        <is>
          <t>Long-term purchase commitments - other disclosures</t>
        </is>
      </c>
      <c r="B40" s="4" t="inlineStr">
        <is>
          <t xml:space="preserve"> </t>
        </is>
      </c>
      <c r="C40" s="4" t="inlineStr">
        <is>
          <t xml:space="preserve"> </t>
        </is>
      </c>
      <c r="D40" s="4" t="inlineStr">
        <is>
          <t xml:space="preserve"> </t>
        </is>
      </c>
    </row>
    <row r="41">
      <c r="A41" s="4" t="inlineStr">
        <is>
          <t>Unrecorded unconditional purchase obligation, minimum quantity required | acrefoot</t>
        </is>
      </c>
      <c r="B41" s="6" t="n">
        <v>205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90085</v>
      </c>
      <c r="C4" s="5" t="n">
        <v>51376</v>
      </c>
      <c r="D4" s="5" t="n">
        <v>952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4139</v>
      </c>
      <c r="C6" s="6" t="n">
        <v>123124</v>
      </c>
      <c r="D6" s="6" t="n">
        <v>117364</v>
      </c>
    </row>
    <row r="7">
      <c r="A7" s="4" t="inlineStr">
        <is>
          <t>Amortization of debt premium and expenses</t>
        </is>
      </c>
      <c r="B7" s="6" t="n">
        <v>246</v>
      </c>
      <c r="C7" s="6" t="n">
        <v>262</v>
      </c>
      <c r="D7" s="6" t="n">
        <v>369</v>
      </c>
    </row>
    <row r="8">
      <c r="A8" s="4" t="inlineStr">
        <is>
          <t>Changes in normalized deferred income taxes</t>
        </is>
      </c>
      <c r="B8" s="6" t="n">
        <v>40445</v>
      </c>
      <c r="C8" s="6" t="n">
        <v>35627</v>
      </c>
      <c r="D8" s="6" t="n">
        <v>26880</v>
      </c>
    </row>
    <row r="9">
      <c r="A9" s="4" t="inlineStr">
        <is>
          <t>Change in value of life insurance contracts</t>
        </is>
      </c>
      <c r="B9" s="6" t="n">
        <v>-3578</v>
      </c>
      <c r="C9" s="6" t="n">
        <v>-4919</v>
      </c>
      <c r="D9" s="6" t="n">
        <v>7161</v>
      </c>
    </row>
    <row r="10">
      <c r="A10" s="4" t="inlineStr">
        <is>
          <t>Allowance for equity funds used during construction</t>
        </is>
      </c>
      <c r="B10" s="6" t="n">
        <v>-6902</v>
      </c>
      <c r="C10" s="6" t="n">
        <v>-5551</v>
      </c>
      <c r="D10" s="6" t="n">
        <v>-4127</v>
      </c>
    </row>
    <row r="11">
      <c r="A11" s="4" t="inlineStr">
        <is>
          <t>Stock-based compensation</t>
        </is>
      </c>
      <c r="B11" s="6" t="n">
        <v>3746</v>
      </c>
      <c r="C11" s="6" t="n">
        <v>2993</v>
      </c>
      <c r="D11" s="6" t="n">
        <v>5161</v>
      </c>
    </row>
    <row r="12">
      <c r="A12" s="4" t="inlineStr">
        <is>
          <t>Write-off (recovery) of capital costs</t>
        </is>
      </c>
      <c r="B12" s="6" t="n">
        <v>1313</v>
      </c>
      <c r="C12" s="6" t="n">
        <v>-536</v>
      </c>
      <c r="D12" s="6" t="n">
        <v>702</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42276</v>
      </c>
      <c r="C14" s="6" t="n">
        <v>42711</v>
      </c>
      <c r="D14" s="6" t="n">
        <v>-40687</v>
      </c>
    </row>
    <row r="15">
      <c r="A15" s="4" t="inlineStr">
        <is>
          <t>Water Arrearages Payment Program cash received</t>
        </is>
      </c>
      <c r="B15" s="6" t="n">
        <v>83039</v>
      </c>
      <c r="C15" s="6" t="n">
        <v>0</v>
      </c>
      <c r="D15" s="6" t="n">
        <v>20836</v>
      </c>
    </row>
    <row r="16">
      <c r="A16" s="4" t="inlineStr">
        <is>
          <t>Water Arrearages Payment Program cash returned</t>
        </is>
      </c>
      <c r="B16" s="6" t="n">
        <v>-25173</v>
      </c>
      <c r="C16" s="6" t="n">
        <v>0</v>
      </c>
      <c r="D16" s="6" t="n">
        <v>-3609</v>
      </c>
    </row>
    <row r="17">
      <c r="A17" s="4" t="inlineStr">
        <is>
          <t>Accrued and unbilled revenue</t>
        </is>
      </c>
      <c r="B17" s="6" t="n">
        <v>-2719</v>
      </c>
      <c r="C17" s="6" t="n">
        <v>-3859</v>
      </c>
      <c r="D17" s="6" t="n">
        <v>-381</v>
      </c>
    </row>
    <row r="18">
      <c r="A18" s="4" t="inlineStr">
        <is>
          <t>Taxes, prepaid expenses, and other assets</t>
        </is>
      </c>
      <c r="B18" s="6" t="n">
        <v>-5393</v>
      </c>
      <c r="C18" s="6" t="n">
        <v>654</v>
      </c>
      <c r="D18" s="6" t="n">
        <v>-5104</v>
      </c>
    </row>
    <row r="19">
      <c r="A19" s="4" t="inlineStr">
        <is>
          <t>Accounts payable</t>
        </is>
      </c>
      <c r="B19" s="6" t="n">
        <v>1743</v>
      </c>
      <c r="C19" s="6" t="n">
        <v>9896</v>
      </c>
      <c r="D19" s="6" t="n">
        <v>-7626</v>
      </c>
    </row>
    <row r="20">
      <c r="A20" s="4" t="inlineStr">
        <is>
          <t>Other current liabilities</t>
        </is>
      </c>
      <c r="B20" s="6" t="n">
        <v>2767</v>
      </c>
      <c r="C20" s="6" t="n">
        <v>-346</v>
      </c>
      <c r="D20" s="6" t="n">
        <v>7941</v>
      </c>
    </row>
    <row r="21">
      <c r="A21" s="4" t="inlineStr">
        <is>
          <t>Other changes in noncurrent assets and liabilities</t>
        </is>
      </c>
      <c r="B21" s="6" t="n">
        <v>-80615</v>
      </c>
      <c r="C21" s="6" t="n">
        <v>-33615</v>
      </c>
      <c r="D21" s="6" t="n">
        <v>23629</v>
      </c>
    </row>
    <row r="22">
      <c r="A22" s="4" t="inlineStr">
        <is>
          <t>Net cash provided by operating activities</t>
        </is>
      </c>
      <c r="B22" s="6" t="n">
        <v>290867</v>
      </c>
      <c r="C22" s="6" t="n">
        <v>217817</v>
      </c>
      <c r="D22" s="6" t="n">
        <v>243772</v>
      </c>
    </row>
    <row r="23">
      <c r="A23" s="3" t="inlineStr">
        <is>
          <t>Investing activities:</t>
        </is>
      </c>
      <c r="B23" s="4" t="inlineStr">
        <is>
          <t xml:space="preserve"> </t>
        </is>
      </c>
      <c r="C23" s="4" t="inlineStr">
        <is>
          <t xml:space="preserve"> </t>
        </is>
      </c>
      <c r="D23" s="4" t="inlineStr">
        <is>
          <t xml:space="preserve"> </t>
        </is>
      </c>
    </row>
    <row r="24">
      <c r="A24" s="4" t="inlineStr">
        <is>
          <t>Utility plant expenditures</t>
        </is>
      </c>
      <c r="B24" s="6" t="n">
        <v>-470800</v>
      </c>
      <c r="C24" s="6" t="n">
        <v>-383747</v>
      </c>
      <c r="D24" s="6" t="n">
        <v>-327757</v>
      </c>
    </row>
    <row r="25">
      <c r="A25" s="4" t="inlineStr">
        <is>
          <t>Business acquisitions, net of cash acquired</t>
        </is>
      </c>
      <c r="B25" s="6" t="n">
        <v>-1609</v>
      </c>
      <c r="C25" s="6" t="n">
        <v>-175</v>
      </c>
      <c r="D25" s="6" t="n">
        <v>0</v>
      </c>
    </row>
    <row r="26">
      <c r="A26" s="4" t="inlineStr">
        <is>
          <t>Asset acquisitions</t>
        </is>
      </c>
      <c r="B26" s="6" t="n">
        <v>0</v>
      </c>
      <c r="C26" s="6" t="n">
        <v>-2816</v>
      </c>
      <c r="D26" s="6" t="n">
        <v>-7766</v>
      </c>
    </row>
    <row r="27">
      <c r="A27" s="4" t="inlineStr">
        <is>
          <t>Purchase of life insurance</t>
        </is>
      </c>
      <c r="B27" s="6" t="n">
        <v>-3935</v>
      </c>
      <c r="C27" s="6" t="n">
        <v>-2681</v>
      </c>
      <c r="D27" s="6" t="n">
        <v>-6688</v>
      </c>
    </row>
    <row r="28">
      <c r="A28" s="4" t="inlineStr">
        <is>
          <t>Life insurance proceeds</t>
        </is>
      </c>
      <c r="B28" s="6" t="n">
        <v>1426</v>
      </c>
      <c r="C28" s="6" t="n">
        <v>0</v>
      </c>
      <c r="D28" s="6" t="n">
        <v>6688</v>
      </c>
    </row>
    <row r="29">
      <c r="A29" s="4" t="inlineStr">
        <is>
          <t>Other</t>
        </is>
      </c>
      <c r="B29" s="6" t="n">
        <v>48</v>
      </c>
      <c r="C29" s="6" t="n">
        <v>0</v>
      </c>
      <c r="D29" s="6" t="n">
        <v>0</v>
      </c>
    </row>
    <row r="30">
      <c r="A30" s="4" t="inlineStr">
        <is>
          <t>Net cash used in investing activities</t>
        </is>
      </c>
      <c r="B30" s="6" t="n">
        <v>-474870</v>
      </c>
      <c r="C30" s="6" t="n">
        <v>-389419</v>
      </c>
      <c r="D30" s="6" t="n">
        <v>-335523</v>
      </c>
    </row>
    <row r="31">
      <c r="A31" s="3" t="inlineStr">
        <is>
          <t>Financing activities:</t>
        </is>
      </c>
      <c r="B31" s="4" t="inlineStr">
        <is>
          <t xml:space="preserve"> </t>
        </is>
      </c>
      <c r="C31" s="4" t="inlineStr">
        <is>
          <t xml:space="preserve"> </t>
        </is>
      </c>
      <c r="D31" s="4" t="inlineStr">
        <is>
          <t xml:space="preserve"> </t>
        </is>
      </c>
    </row>
    <row r="32">
      <c r="A32" s="4" t="inlineStr">
        <is>
          <t>Short-term borrowings</t>
        </is>
      </c>
      <c r="B32" s="6" t="n">
        <v>505000</v>
      </c>
      <c r="C32" s="6" t="n">
        <v>227792</v>
      </c>
      <c r="D32" s="6" t="n">
        <v>150000</v>
      </c>
    </row>
    <row r="33">
      <c r="A33" s="4" t="inlineStr">
        <is>
          <t>Repayment of short-term borrowings</t>
        </is>
      </c>
      <c r="B33" s="6" t="n">
        <v>-480000</v>
      </c>
      <c r="C33" s="6" t="n">
        <v>-120000</v>
      </c>
      <c r="D33" s="6" t="n">
        <v>-115000</v>
      </c>
    </row>
    <row r="34">
      <c r="A34" s="4" t="inlineStr">
        <is>
          <t>Issuance of long-term debt, net of debt issuance costs of $184</t>
        </is>
      </c>
      <c r="B34" s="6" t="n">
        <v>124816</v>
      </c>
      <c r="C34" s="6" t="n">
        <v>0</v>
      </c>
      <c r="D34" s="6" t="n">
        <v>0</v>
      </c>
    </row>
    <row r="35">
      <c r="A35" s="4" t="inlineStr">
        <is>
          <t>Advances and contributions in aid of construction</t>
        </is>
      </c>
      <c r="B35" s="6" t="n">
        <v>30389</v>
      </c>
      <c r="C35" s="6" t="n">
        <v>21156</v>
      </c>
      <c r="D35" s="6" t="n">
        <v>25822</v>
      </c>
    </row>
    <row r="36">
      <c r="A36" s="4" t="inlineStr">
        <is>
          <t>Refunds of advances for construction</t>
        </is>
      </c>
      <c r="B36" s="6" t="n">
        <v>-9399</v>
      </c>
      <c r="C36" s="6" t="n">
        <v>-9355</v>
      </c>
      <c r="D36" s="6" t="n">
        <v>-9468</v>
      </c>
    </row>
    <row r="37">
      <c r="A37" s="4" t="inlineStr">
        <is>
          <t>Retirement of long-term debt</t>
        </is>
      </c>
      <c r="B37" s="6" t="n">
        <v>-889</v>
      </c>
      <c r="C37" s="6" t="n">
        <v>-1811</v>
      </c>
      <c r="D37" s="6" t="n">
        <v>-5423</v>
      </c>
    </row>
    <row r="38">
      <c r="A38" s="4" t="inlineStr">
        <is>
          <t>Repurchase of common stock</t>
        </is>
      </c>
      <c r="B38" s="6" t="n">
        <v>-1435</v>
      </c>
      <c r="C38" s="6" t="n">
        <v>-1844</v>
      </c>
      <c r="D38" s="6" t="n">
        <v>-2013</v>
      </c>
    </row>
    <row r="39">
      <c r="A39" s="4" t="inlineStr">
        <is>
          <t>Issuance of common stock</t>
        </is>
      </c>
      <c r="B39" s="6" t="n">
        <v>89033</v>
      </c>
      <c r="C39" s="6" t="n">
        <v>115106</v>
      </c>
      <c r="D39" s="6" t="n">
        <v>106739</v>
      </c>
    </row>
    <row r="40">
      <c r="A40" s="4" t="inlineStr">
        <is>
          <t>Dividends paid</t>
        </is>
      </c>
      <c r="B40" s="6" t="n">
        <v>-65462</v>
      </c>
      <c r="C40" s="6" t="n">
        <v>-59036</v>
      </c>
      <c r="D40" s="6" t="n">
        <v>-54186</v>
      </c>
    </row>
    <row r="41">
      <c r="A41" s="4" t="inlineStr">
        <is>
          <t>Distribution to noncontrolling interest</t>
        </is>
      </c>
      <c r="B41" s="6" t="n">
        <v>-489</v>
      </c>
      <c r="C41" s="6" t="n">
        <v>-465</v>
      </c>
      <c r="D41" s="6" t="n">
        <v>-348</v>
      </c>
    </row>
    <row r="42">
      <c r="A42" s="4" t="inlineStr">
        <is>
          <t>Other</t>
        </is>
      </c>
      <c r="B42" s="6" t="n">
        <v>3160</v>
      </c>
      <c r="C42" s="6" t="n">
        <v>0</v>
      </c>
      <c r="D42" s="6" t="n">
        <v>0</v>
      </c>
    </row>
    <row r="43">
      <c r="A43" s="4" t="inlineStr">
        <is>
          <t>Net cash provided by financing activities</t>
        </is>
      </c>
      <c r="B43" s="6" t="n">
        <v>194724</v>
      </c>
      <c r="C43" s="6" t="n">
        <v>171543</v>
      </c>
      <c r="D43" s="6" t="n">
        <v>96123</v>
      </c>
    </row>
    <row r="44">
      <c r="A44" s="4" t="inlineStr">
        <is>
          <t>Change in cash, cash equivalents, and restricted cash</t>
        </is>
      </c>
      <c r="B44" s="6" t="n">
        <v>10721</v>
      </c>
      <c r="C44" s="6" t="n">
        <v>-59</v>
      </c>
      <c r="D44" s="6" t="n">
        <v>4372</v>
      </c>
    </row>
    <row r="45">
      <c r="A45" s="4" t="inlineStr">
        <is>
          <t>Cash, cash equivalents, and restricted cash at beginning of year</t>
        </is>
      </c>
      <c r="B45" s="6" t="n">
        <v>84966</v>
      </c>
      <c r="C45" s="6" t="n">
        <v>85025</v>
      </c>
      <c r="D45" s="6" t="n">
        <v>80653</v>
      </c>
    </row>
    <row r="46">
      <c r="A46" s="4" t="inlineStr">
        <is>
          <t>Cash, cash equivalents, and restricted cash at end of year</t>
        </is>
      </c>
      <c r="B46" s="6" t="n">
        <v>95687</v>
      </c>
      <c r="C46" s="6" t="n">
        <v>84966</v>
      </c>
      <c r="D46" s="6" t="n">
        <v>85025</v>
      </c>
    </row>
    <row r="47">
      <c r="A47" s="3" t="inlineStr">
        <is>
          <t>Cash paid during the year for:</t>
        </is>
      </c>
      <c r="B47" s="4" t="inlineStr">
        <is>
          <t xml:space="preserve"> </t>
        </is>
      </c>
      <c r="C47" s="4" t="inlineStr">
        <is>
          <t xml:space="preserve"> </t>
        </is>
      </c>
      <c r="D47" s="4" t="inlineStr">
        <is>
          <t xml:space="preserve"> </t>
        </is>
      </c>
    </row>
    <row r="48">
      <c r="A48" s="4" t="inlineStr">
        <is>
          <t>Interest (net of amounts capitalized)</t>
        </is>
      </c>
      <c r="B48" s="6" t="n">
        <v>55656</v>
      </c>
      <c r="C48" s="6" t="n">
        <v>49145</v>
      </c>
      <c r="D48" s="6" t="n">
        <v>43768</v>
      </c>
    </row>
    <row r="49">
      <c r="A49" s="4" t="inlineStr">
        <is>
          <t>Income taxes (net of refunds)</t>
        </is>
      </c>
      <c r="B49" s="6" t="n">
        <v>27000</v>
      </c>
      <c r="C49" s="6" t="n">
        <v>-3532</v>
      </c>
      <c r="D49" s="6" t="n">
        <v>0</v>
      </c>
    </row>
    <row r="50">
      <c r="A50" s="3" t="inlineStr">
        <is>
          <t>Supplemental disclosure of investing and financing non-cash activities:</t>
        </is>
      </c>
      <c r="B50" s="4" t="inlineStr">
        <is>
          <t xml:space="preserve"> </t>
        </is>
      </c>
      <c r="C50" s="4" t="inlineStr">
        <is>
          <t xml:space="preserve"> </t>
        </is>
      </c>
      <c r="D50" s="4" t="inlineStr">
        <is>
          <t xml:space="preserve"> </t>
        </is>
      </c>
    </row>
    <row r="51">
      <c r="A51" s="4" t="inlineStr">
        <is>
          <t>Accrued payables for investments in utility plant</t>
        </is>
      </c>
      <c r="B51" s="6" t="n">
        <v>56836</v>
      </c>
      <c r="C51" s="6" t="n">
        <v>54382</v>
      </c>
      <c r="D51" s="6" t="n">
        <v>51511</v>
      </c>
    </row>
    <row r="52">
      <c r="A52" s="4" t="inlineStr">
        <is>
          <t>Utility plant contributed by developers</t>
        </is>
      </c>
      <c r="B52" s="5" t="n">
        <v>30445</v>
      </c>
      <c r="C52" s="5" t="n">
        <v>24203</v>
      </c>
      <c r="D52" s="5" t="n">
        <v>203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Water Supply Contracts (Details) - Water Contracts $ in Thousands</t>
        </is>
      </c>
      <c r="B1" s="2" t="inlineStr">
        <is>
          <t>Dec. 31, 2024 USD ($)</t>
        </is>
      </c>
    </row>
    <row r="2">
      <c r="A2" s="3" t="inlineStr">
        <is>
          <t>Water Supply Contracts</t>
        </is>
      </c>
      <c r="B2" s="4" t="inlineStr">
        <is>
          <t xml:space="preserve"> </t>
        </is>
      </c>
    </row>
    <row r="3">
      <c r="A3" s="4" t="inlineStr">
        <is>
          <t>2025</t>
        </is>
      </c>
      <c r="B3" s="5" t="n">
        <v>39650</v>
      </c>
    </row>
    <row r="4">
      <c r="A4" s="4" t="inlineStr">
        <is>
          <t>2026</t>
        </is>
      </c>
      <c r="B4" s="6" t="n">
        <v>39654</v>
      </c>
    </row>
    <row r="5">
      <c r="A5" s="4" t="inlineStr">
        <is>
          <t>2027</t>
        </is>
      </c>
      <c r="B5" s="6" t="n">
        <v>39655</v>
      </c>
    </row>
    <row r="6">
      <c r="A6" s="4" t="inlineStr">
        <is>
          <t>2028</t>
        </is>
      </c>
      <c r="B6" s="6" t="n">
        <v>39652</v>
      </c>
    </row>
    <row r="7">
      <c r="A7" s="4" t="inlineStr">
        <is>
          <t>2029</t>
        </is>
      </c>
      <c r="B7" s="6" t="n">
        <v>39652</v>
      </c>
    </row>
    <row r="8">
      <c r="A8" s="4" t="inlineStr">
        <is>
          <t>Thereafter</t>
        </is>
      </c>
      <c r="B8" s="5" t="n">
        <v>4861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TINGENCIES AND COMMITMENT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t>
        </is>
      </c>
      <c r="C3" s="4" t="inlineStr">
        <is>
          <t>Other</t>
        </is>
      </c>
    </row>
    <row r="4">
      <c r="A4" s="4" t="inlineStr">
        <is>
          <t>Other assets: Other</t>
        </is>
      </c>
      <c r="B4" s="5" t="n">
        <v>13301</v>
      </c>
      <c r="C4" s="5" t="n">
        <v>13387</v>
      </c>
    </row>
    <row r="5">
      <c r="A5" s="4" t="inlineStr">
        <is>
          <t>Operating Lease, Liability, Current, Statement of Financial Position [Extensible List]</t>
        </is>
      </c>
      <c r="B5" s="4" t="inlineStr">
        <is>
          <t>Other accrued liabilities</t>
        </is>
      </c>
      <c r="C5" s="4" t="inlineStr">
        <is>
          <t>Other accrued liabilities</t>
        </is>
      </c>
    </row>
    <row r="6">
      <c r="A6" s="4" t="inlineStr">
        <is>
          <t>Other accrued liabilities</t>
        </is>
      </c>
      <c r="B6" s="5" t="n">
        <v>1218</v>
      </c>
      <c r="C6" s="5" t="n">
        <v>962</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5" t="n">
        <v>12285</v>
      </c>
      <c r="C8" s="5" t="n">
        <v>12605</v>
      </c>
    </row>
    <row r="9">
      <c r="A9" s="4" t="inlineStr">
        <is>
          <t>Total</t>
        </is>
      </c>
      <c r="B9" s="6" t="n">
        <v>13503</v>
      </c>
      <c r="C9" s="6" t="n">
        <v>13567</v>
      </c>
    </row>
    <row r="10">
      <c r="A10" s="3" t="inlineStr">
        <is>
          <t>Finance leases</t>
        </is>
      </c>
      <c r="B10" s="4" t="inlineStr">
        <is>
          <t xml:space="preserve"> </t>
        </is>
      </c>
      <c r="C10" s="4" t="inlineStr">
        <is>
          <t xml:space="preserve"> </t>
        </is>
      </c>
    </row>
    <row r="11">
      <c r="A11" s="4" t="inlineStr">
        <is>
          <t>Depreciable plant and equipment</t>
        </is>
      </c>
      <c r="B11" s="6" t="n">
        <v>18761</v>
      </c>
      <c r="C11" s="6" t="n">
        <v>19087</v>
      </c>
    </row>
    <row r="12">
      <c r="A12" s="4" t="inlineStr">
        <is>
          <t>Accumulated depreciation and amortization</t>
        </is>
      </c>
      <c r="B12" s="6" t="n">
        <v>-16102</v>
      </c>
      <c r="C12" s="6" t="n">
        <v>-14339</v>
      </c>
    </row>
    <row r="13">
      <c r="A13" s="4" t="inlineStr">
        <is>
          <t>Net utility plant</t>
        </is>
      </c>
      <c r="B13" s="5" t="n">
        <v>2659</v>
      </c>
      <c r="C13" s="5" t="n">
        <v>4748</v>
      </c>
    </row>
    <row r="14">
      <c r="A14" s="4" t="inlineStr">
        <is>
          <t>Finance Lease, Liability, Current, Statement of Financial Position [Extensible Enumeration]</t>
        </is>
      </c>
      <c r="B14" s="4" t="inlineStr">
        <is>
          <t>Long-term debt, net</t>
        </is>
      </c>
      <c r="C14" s="4" t="inlineStr">
        <is>
          <t>Long-term debt, net</t>
        </is>
      </c>
    </row>
    <row r="15">
      <c r="A15" s="4" t="inlineStr">
        <is>
          <t>Current maturities of long-term debt, net</t>
        </is>
      </c>
      <c r="B15" s="5" t="n">
        <v>2099</v>
      </c>
      <c r="C15" s="5" t="n">
        <v>844</v>
      </c>
    </row>
    <row r="16">
      <c r="A16" s="4" t="inlineStr">
        <is>
          <t>Finance Lease, Liability, Noncurrent, Statement of Financial Position [Extensible Enumeration]</t>
        </is>
      </c>
      <c r="B16" s="4" t="inlineStr">
        <is>
          <t>Long-term debt, net</t>
        </is>
      </c>
      <c r="C16" s="4" t="inlineStr">
        <is>
          <t>Long-term debt, net</t>
        </is>
      </c>
    </row>
    <row r="17">
      <c r="A17" s="4" t="inlineStr">
        <is>
          <t>Long-term debt, net</t>
        </is>
      </c>
      <c r="B17" s="5" t="n">
        <v>688</v>
      </c>
      <c r="C17" s="5" t="n">
        <v>3057</v>
      </c>
    </row>
    <row r="18">
      <c r="A18" s="4" t="inlineStr">
        <is>
          <t>Total finance lease liabilities</t>
        </is>
      </c>
      <c r="B18" s="5" t="n">
        <v>2787</v>
      </c>
      <c r="C18" s="5" t="n">
        <v>3901</v>
      </c>
    </row>
    <row r="19">
      <c r="A19" s="3" t="inlineStr">
        <is>
          <t>Weighted average remaining lease term</t>
        </is>
      </c>
      <c r="B19" s="4" t="inlineStr">
        <is>
          <t xml:space="preserve"> </t>
        </is>
      </c>
      <c r="C19" s="4" t="inlineStr">
        <is>
          <t xml:space="preserve"> </t>
        </is>
      </c>
    </row>
    <row r="20">
      <c r="A20" s="4" t="inlineStr">
        <is>
          <t>Operating leases</t>
        </is>
      </c>
      <c r="B20" s="4" t="inlineStr">
        <is>
          <t>100 months</t>
        </is>
      </c>
      <c r="C20" s="4" t="inlineStr">
        <is>
          <t>112 months</t>
        </is>
      </c>
    </row>
    <row r="21">
      <c r="A21" s="4" t="inlineStr">
        <is>
          <t>Finance leases</t>
        </is>
      </c>
      <c r="B21" s="4" t="inlineStr">
        <is>
          <t>17 months</t>
        </is>
      </c>
      <c r="C21" s="4" t="inlineStr">
        <is>
          <t>29 months</t>
        </is>
      </c>
    </row>
    <row r="22">
      <c r="A22" s="3" t="inlineStr">
        <is>
          <t>Weighted average discount rate</t>
        </is>
      </c>
      <c r="B22" s="4" t="inlineStr">
        <is>
          <t xml:space="preserve"> </t>
        </is>
      </c>
      <c r="C22" s="4" t="inlineStr">
        <is>
          <t xml:space="preserve"> </t>
        </is>
      </c>
    </row>
    <row r="23">
      <c r="A23" s="4" t="inlineStr">
        <is>
          <t>Operating leases</t>
        </is>
      </c>
      <c r="B23" s="8" t="n">
        <v>0.038</v>
      </c>
      <c r="C23" s="8" t="n">
        <v>0.036</v>
      </c>
    </row>
    <row r="24">
      <c r="A24" s="4" t="inlineStr">
        <is>
          <t>Finance leases</t>
        </is>
      </c>
      <c r="B24" s="8" t="n">
        <v>0.056</v>
      </c>
      <c r="C24" s="8" t="n">
        <v>0.0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Components of Lease Expens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2540</v>
      </c>
      <c r="C4" s="5" t="n">
        <v>2520</v>
      </c>
    </row>
    <row r="5">
      <c r="A5" s="3" t="inlineStr">
        <is>
          <t>Finance lease cost:</t>
        </is>
      </c>
      <c r="B5" s="4" t="inlineStr">
        <is>
          <t xml:space="preserve"> </t>
        </is>
      </c>
      <c r="C5" s="4" t="inlineStr">
        <is>
          <t xml:space="preserve"> </t>
        </is>
      </c>
    </row>
    <row r="6">
      <c r="A6" s="4" t="inlineStr">
        <is>
          <t>Amortization of right-of-use assets</t>
        </is>
      </c>
      <c r="B6" s="6" t="n">
        <v>1788</v>
      </c>
      <c r="C6" s="6" t="n">
        <v>1609</v>
      </c>
    </row>
    <row r="7">
      <c r="A7" s="4" t="inlineStr">
        <is>
          <t>Interest on lease liabilities</t>
        </is>
      </c>
      <c r="B7" s="6" t="n">
        <v>181</v>
      </c>
      <c r="C7" s="6" t="n">
        <v>190</v>
      </c>
    </row>
    <row r="8">
      <c r="A8" s="4" t="inlineStr">
        <is>
          <t>Total finance lease cost</t>
        </is>
      </c>
      <c r="B8" s="6" t="n">
        <v>1969</v>
      </c>
      <c r="C8" s="6" t="n">
        <v>1799</v>
      </c>
    </row>
    <row r="9">
      <c r="A9" s="4" t="inlineStr">
        <is>
          <t>Short-term lease cost</t>
        </is>
      </c>
      <c r="B9" s="6" t="n">
        <v>1216</v>
      </c>
      <c r="C9" s="6" t="n">
        <v>1442</v>
      </c>
    </row>
    <row r="10">
      <c r="A10" s="4" t="inlineStr">
        <is>
          <t>Variable lease cost</t>
        </is>
      </c>
      <c r="B10" s="6" t="n">
        <v>553</v>
      </c>
      <c r="C10" s="6" t="n">
        <v>549</v>
      </c>
    </row>
    <row r="11">
      <c r="A11" s="4" t="inlineStr">
        <is>
          <t>Total lease cost</t>
        </is>
      </c>
      <c r="B11" s="5" t="n">
        <v>6278</v>
      </c>
      <c r="C11" s="5" t="n">
        <v>63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553</v>
      </c>
      <c r="C4" s="5" t="n">
        <v>2534</v>
      </c>
    </row>
    <row r="5">
      <c r="A5" s="4" t="inlineStr">
        <is>
          <t>Operating cash flows from finance leases</t>
        </is>
      </c>
      <c r="B5" s="6" t="n">
        <v>181</v>
      </c>
      <c r="C5" s="6" t="n">
        <v>190</v>
      </c>
    </row>
    <row r="6">
      <c r="A6" s="4" t="inlineStr">
        <is>
          <t>Financing cash flows from finance leases</t>
        </is>
      </c>
      <c r="B6" s="6" t="n">
        <v>1120</v>
      </c>
      <c r="C6" s="6" t="n">
        <v>1400</v>
      </c>
    </row>
    <row r="7">
      <c r="A7" s="3" t="inlineStr">
        <is>
          <t>Non-cash activities: right-of-use assets obtained in exchange for lease obligations:</t>
        </is>
      </c>
      <c r="B7" s="4" t="inlineStr">
        <is>
          <t xml:space="preserve"> </t>
        </is>
      </c>
      <c r="C7" s="4" t="inlineStr">
        <is>
          <t xml:space="preserve"> </t>
        </is>
      </c>
    </row>
    <row r="8">
      <c r="A8" s="4" t="inlineStr">
        <is>
          <t>Operating leases</t>
        </is>
      </c>
      <c r="B8" s="6" t="n">
        <v>1881</v>
      </c>
      <c r="C8" s="6" t="n">
        <v>558</v>
      </c>
    </row>
    <row r="9">
      <c r="A9" s="4" t="inlineStr">
        <is>
          <t>Finance leases</t>
        </is>
      </c>
      <c r="B9" s="5" t="n">
        <v>0</v>
      </c>
      <c r="C9" s="5" t="n">
        <v>-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Maturities of Lease Liabilities and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485</v>
      </c>
      <c r="C3" s="4" t="inlineStr">
        <is>
          <t xml:space="preserve"> </t>
        </is>
      </c>
    </row>
    <row r="4">
      <c r="A4" s="4" t="inlineStr">
        <is>
          <t>2026</t>
        </is>
      </c>
      <c r="B4" s="6" t="n">
        <v>2266</v>
      </c>
      <c r="C4" s="4" t="inlineStr">
        <is>
          <t xml:space="preserve"> </t>
        </is>
      </c>
    </row>
    <row r="5">
      <c r="A5" s="4" t="inlineStr">
        <is>
          <t>2027</t>
        </is>
      </c>
      <c r="B5" s="6" t="n">
        <v>2033</v>
      </c>
      <c r="C5" s="4" t="inlineStr">
        <is>
          <t xml:space="preserve"> </t>
        </is>
      </c>
    </row>
    <row r="6">
      <c r="A6" s="4" t="inlineStr">
        <is>
          <t>2028</t>
        </is>
      </c>
      <c r="B6" s="6" t="n">
        <v>1604</v>
      </c>
      <c r="C6" s="4" t="inlineStr">
        <is>
          <t xml:space="preserve"> </t>
        </is>
      </c>
    </row>
    <row r="7">
      <c r="A7" s="4" t="inlineStr">
        <is>
          <t>2029</t>
        </is>
      </c>
      <c r="B7" s="6" t="n">
        <v>1528</v>
      </c>
      <c r="C7" s="4" t="inlineStr">
        <is>
          <t xml:space="preserve"> </t>
        </is>
      </c>
    </row>
    <row r="8">
      <c r="A8" s="4" t="inlineStr">
        <is>
          <t>Thereafter</t>
        </is>
      </c>
      <c r="B8" s="6" t="n">
        <v>5490</v>
      </c>
      <c r="C8" s="4" t="inlineStr">
        <is>
          <t xml:space="preserve"> </t>
        </is>
      </c>
    </row>
    <row r="9">
      <c r="A9" s="4" t="inlineStr">
        <is>
          <t>Total lease payments</t>
        </is>
      </c>
      <c r="B9" s="6" t="n">
        <v>15406</v>
      </c>
      <c r="C9" s="4" t="inlineStr">
        <is>
          <t xml:space="preserve"> </t>
        </is>
      </c>
    </row>
    <row r="10">
      <c r="A10" s="4" t="inlineStr">
        <is>
          <t>Less imputed interest</t>
        </is>
      </c>
      <c r="B10" s="6" t="n">
        <v>-1903</v>
      </c>
      <c r="C10" s="4" t="inlineStr">
        <is>
          <t xml:space="preserve"> </t>
        </is>
      </c>
    </row>
    <row r="11">
      <c r="A11" s="4" t="inlineStr">
        <is>
          <t>Total</t>
        </is>
      </c>
      <c r="B11" s="6" t="n">
        <v>13503</v>
      </c>
      <c r="C11" s="5" t="n">
        <v>13567</v>
      </c>
    </row>
    <row r="12">
      <c r="A12" s="3" t="inlineStr">
        <is>
          <t>Finance Leases</t>
        </is>
      </c>
      <c r="B12" s="4" t="inlineStr">
        <is>
          <t xml:space="preserve"> </t>
        </is>
      </c>
      <c r="C12" s="4" t="inlineStr">
        <is>
          <t xml:space="preserve"> </t>
        </is>
      </c>
    </row>
    <row r="13">
      <c r="A13" s="4" t="inlineStr">
        <is>
          <t>2025</t>
        </is>
      </c>
      <c r="B13" s="6" t="n">
        <v>2233</v>
      </c>
      <c r="C13" s="4" t="inlineStr">
        <is>
          <t xml:space="preserve"> </t>
        </is>
      </c>
    </row>
    <row r="14">
      <c r="A14" s="4" t="inlineStr">
        <is>
          <t>2026</t>
        </is>
      </c>
      <c r="B14" s="6" t="n">
        <v>705</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2938</v>
      </c>
      <c r="C19" s="4" t="inlineStr">
        <is>
          <t xml:space="preserve"> </t>
        </is>
      </c>
    </row>
    <row r="20">
      <c r="A20" s="4" t="inlineStr">
        <is>
          <t>Less imputed interest</t>
        </is>
      </c>
      <c r="B20" s="6" t="n">
        <v>-151</v>
      </c>
      <c r="C20" s="4" t="inlineStr">
        <is>
          <t xml:space="preserve"> </t>
        </is>
      </c>
    </row>
    <row r="21">
      <c r="A21" s="4" t="inlineStr">
        <is>
          <t>Total</t>
        </is>
      </c>
      <c r="B21" s="5" t="n">
        <v>2787</v>
      </c>
      <c r="C21" s="5" t="n">
        <v>39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7:35Z</dcterms:created>
  <dcterms:modified xmlns:dcterms="http://purl.org/dc/terms/" xmlns:xsi="http://www.w3.org/2001/XMLSchema-instance" xsi:type="dcterms:W3CDTF">2025-02-27T21:17:35Z</dcterms:modified>
</cp:coreProperties>
</file>